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and Recent "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Acquired Intangible Assets" sheetId="14" state="visible" r:id="rId14"/>
    <sheet xmlns:r="http://schemas.openxmlformats.org/officeDocument/2006/relationships" name="Other Assets" sheetId="15" state="visible" r:id="rId15"/>
    <sheet xmlns:r="http://schemas.openxmlformats.org/officeDocument/2006/relationships" name="Deferred Charges and Credits"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Pension Plans and Other Post Re" sheetId="19" state="visible" r:id="rId19"/>
    <sheet xmlns:r="http://schemas.openxmlformats.org/officeDocument/2006/relationships" name="Share Capital, Option Plans and" sheetId="20" state="visible" r:id="rId20"/>
    <sheet xmlns:r="http://schemas.openxmlformats.org/officeDocument/2006/relationships" name="Guarantees and Contingencie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pecial Charges (Recoveries)" sheetId="25" state="visible" r:id="rId25"/>
    <sheet xmlns:r="http://schemas.openxmlformats.org/officeDocument/2006/relationships" name="Acquisitions" sheetId="26" state="visible" r:id="rId26"/>
    <sheet xmlns:r="http://schemas.openxmlformats.org/officeDocument/2006/relationships" name="Segment Information" sheetId="27" state="visible" r:id="rId27"/>
    <sheet xmlns:r="http://schemas.openxmlformats.org/officeDocument/2006/relationships" name="Supplemental Cash Flow Disclosu"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Accounting Policies and Recen32" sheetId="32" state="visible" r:id="rId32"/>
    <sheet xmlns:r="http://schemas.openxmlformats.org/officeDocument/2006/relationships" name="Accounting Policies and Recen33" sheetId="33" state="visible" r:id="rId33"/>
    <sheet xmlns:r="http://schemas.openxmlformats.org/officeDocument/2006/relationships" name="Allowance for Doubtful Accoun34"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Acquired Intangible Assets (Tab" sheetId="37" state="visible" r:id="rId37"/>
    <sheet xmlns:r="http://schemas.openxmlformats.org/officeDocument/2006/relationships" name="Other Assets (Tables)" sheetId="38" state="visible" r:id="rId38"/>
    <sheet xmlns:r="http://schemas.openxmlformats.org/officeDocument/2006/relationships" name="Accounts Payable and Accrued 39" sheetId="39" state="visible" r:id="rId39"/>
    <sheet xmlns:r="http://schemas.openxmlformats.org/officeDocument/2006/relationships" name="Long-Term Debt (Tables)" sheetId="40" state="visible" r:id="rId40"/>
    <sheet xmlns:r="http://schemas.openxmlformats.org/officeDocument/2006/relationships" name="Pension Plans and Other Post 41" sheetId="41" state="visible" r:id="rId41"/>
    <sheet xmlns:r="http://schemas.openxmlformats.org/officeDocument/2006/relationships" name="Share Capital, Option Plans a42" sheetId="42" state="visible" r:id="rId42"/>
    <sheet xmlns:r="http://schemas.openxmlformats.org/officeDocument/2006/relationships" name="Guarantees and Contingencies (T" sheetId="43" state="visible" r:id="rId43"/>
    <sheet xmlns:r="http://schemas.openxmlformats.org/officeDocument/2006/relationships" name="Income Taxes (Tables)" sheetId="44" state="visible" r:id="rId44"/>
    <sheet xmlns:r="http://schemas.openxmlformats.org/officeDocument/2006/relationships" name="Fair Value Measurement (Tables)" sheetId="45" state="visible" r:id="rId45"/>
    <sheet xmlns:r="http://schemas.openxmlformats.org/officeDocument/2006/relationships" name="Derivative Instruments and He46" sheetId="46" state="visible" r:id="rId46"/>
    <sheet xmlns:r="http://schemas.openxmlformats.org/officeDocument/2006/relationships" name="Special Charges (Recoveries) (T" sheetId="47" state="visible" r:id="rId47"/>
    <sheet xmlns:r="http://schemas.openxmlformats.org/officeDocument/2006/relationships" name="Acquisitions (Tables)" sheetId="48" state="visible" r:id="rId48"/>
    <sheet xmlns:r="http://schemas.openxmlformats.org/officeDocument/2006/relationships" name="Segment Information (Tables)" sheetId="49" state="visible" r:id="rId49"/>
    <sheet xmlns:r="http://schemas.openxmlformats.org/officeDocument/2006/relationships" name="Supplemental Cash Flow Disclo50" sheetId="50" state="visible" r:id="rId50"/>
    <sheet xmlns:r="http://schemas.openxmlformats.org/officeDocument/2006/relationships" name="Earnings Per Share (Tables)" sheetId="51" state="visible" r:id="rId51"/>
    <sheet xmlns:r="http://schemas.openxmlformats.org/officeDocument/2006/relationships" name="Basis of Presentation - Additio" sheetId="52" state="visible" r:id="rId52"/>
    <sheet xmlns:r="http://schemas.openxmlformats.org/officeDocument/2006/relationships" name="Accounting Policies and Recen53" sheetId="53" state="visible" r:id="rId53"/>
    <sheet xmlns:r="http://schemas.openxmlformats.org/officeDocument/2006/relationships" name="Accounting Policies and Recen54" sheetId="54" state="visible" r:id="rId54"/>
    <sheet xmlns:r="http://schemas.openxmlformats.org/officeDocument/2006/relationships" name="Accounting Policies and Recen55" sheetId="55" state="visible" r:id="rId55"/>
    <sheet xmlns:r="http://schemas.openxmlformats.org/officeDocument/2006/relationships" name="Accounting Policies and Recen56" sheetId="56" state="visible" r:id="rId56"/>
    <sheet xmlns:r="http://schemas.openxmlformats.org/officeDocument/2006/relationships" name="Accounting Policies and Recen57" sheetId="57" state="visible" r:id="rId57"/>
    <sheet xmlns:r="http://schemas.openxmlformats.org/officeDocument/2006/relationships" name="Accounting Policies and Recen58" sheetId="58" state="visible" r:id="rId58"/>
    <sheet xmlns:r="http://schemas.openxmlformats.org/officeDocument/2006/relationships" name="Accounting Policies and Recen59" sheetId="59" state="visible" r:id="rId59"/>
    <sheet xmlns:r="http://schemas.openxmlformats.org/officeDocument/2006/relationships" name="Accounting Policies and Recen60" sheetId="60" state="visible" r:id="rId60"/>
    <sheet xmlns:r="http://schemas.openxmlformats.org/officeDocument/2006/relationships" name="Allowance for Doubtful Accoun61" sheetId="61" state="visible" r:id="rId61"/>
    <sheet xmlns:r="http://schemas.openxmlformats.org/officeDocument/2006/relationships" name="Property and Equipment (Details" sheetId="62" state="visible" r:id="rId62"/>
    <sheet xmlns:r="http://schemas.openxmlformats.org/officeDocument/2006/relationships" name="Goodwill - Summary of Changes i" sheetId="63" state="visible" r:id="rId63"/>
    <sheet xmlns:r="http://schemas.openxmlformats.org/officeDocument/2006/relationships" name="Acquired Intangible Assets - Ca" sheetId="64" state="visible" r:id="rId64"/>
    <sheet xmlns:r="http://schemas.openxmlformats.org/officeDocument/2006/relationships" name="Acquired Intangible Assets - 65" sheetId="65" state="visible" r:id="rId65"/>
    <sheet xmlns:r="http://schemas.openxmlformats.org/officeDocument/2006/relationships" name="Other Assets (Details)" sheetId="66" state="visible" r:id="rId66"/>
    <sheet xmlns:r="http://schemas.openxmlformats.org/officeDocument/2006/relationships" name="Other Assets - Additional Infor" sheetId="67" state="visible" r:id="rId67"/>
    <sheet xmlns:r="http://schemas.openxmlformats.org/officeDocument/2006/relationships" name="Deferred Charges and Credits (D" sheetId="68" state="visible" r:id="rId68"/>
    <sheet xmlns:r="http://schemas.openxmlformats.org/officeDocument/2006/relationships" name="Accounts Payable and Accrued 69" sheetId="69" state="visible" r:id="rId69"/>
    <sheet xmlns:r="http://schemas.openxmlformats.org/officeDocument/2006/relationships" name="Accounts Payable and Accrued 70" sheetId="70" state="visible" r:id="rId70"/>
    <sheet xmlns:r="http://schemas.openxmlformats.org/officeDocument/2006/relationships" name="Accounts Payable and Accrued 71" sheetId="71" state="visible" r:id="rId71"/>
    <sheet xmlns:r="http://schemas.openxmlformats.org/officeDocument/2006/relationships" name="Long-Term Debt - Schedule of Lo" sheetId="72" state="visible" r:id="rId72"/>
    <sheet xmlns:r="http://schemas.openxmlformats.org/officeDocument/2006/relationships" name="Long-Term Debt - Senior Unsecur" sheetId="73" state="visible" r:id="rId73"/>
    <sheet xmlns:r="http://schemas.openxmlformats.org/officeDocument/2006/relationships" name="Long-Term Debt - Additional Inf" sheetId="74" state="visible" r:id="rId74"/>
    <sheet xmlns:r="http://schemas.openxmlformats.org/officeDocument/2006/relationships" name="Pension Plans and Other Post 75" sheetId="75" state="visible" r:id="rId75"/>
    <sheet xmlns:r="http://schemas.openxmlformats.org/officeDocument/2006/relationships" name="Pension Plans and Other Post 76" sheetId="76" state="visible" r:id="rId76"/>
    <sheet xmlns:r="http://schemas.openxmlformats.org/officeDocument/2006/relationships" name="Pension Plans and Other Post 77" sheetId="77" state="visible" r:id="rId77"/>
    <sheet xmlns:r="http://schemas.openxmlformats.org/officeDocument/2006/relationships" name="Pension Plans and Other Post 78" sheetId="78" state="visible" r:id="rId78"/>
    <sheet xmlns:r="http://schemas.openxmlformats.org/officeDocument/2006/relationships" name="Pension Plans and Other Post 79" sheetId="79" state="visible" r:id="rId79"/>
    <sheet xmlns:r="http://schemas.openxmlformats.org/officeDocument/2006/relationships" name="Pension Plans and Other Post 80" sheetId="80" state="visible" r:id="rId80"/>
    <sheet xmlns:r="http://schemas.openxmlformats.org/officeDocument/2006/relationships" name="Share Capital, Option Plans a81" sheetId="81" state="visible" r:id="rId81"/>
    <sheet xmlns:r="http://schemas.openxmlformats.org/officeDocument/2006/relationships" name="Share Capital, Option Plans a82" sheetId="82" state="visible" r:id="rId82"/>
    <sheet xmlns:r="http://schemas.openxmlformats.org/officeDocument/2006/relationships" name="Share Capital, Option Plans a83" sheetId="83" state="visible" r:id="rId83"/>
    <sheet xmlns:r="http://schemas.openxmlformats.org/officeDocument/2006/relationships" name="Share Capital, Option Plans a84" sheetId="84" state="visible" r:id="rId84"/>
    <sheet xmlns:r="http://schemas.openxmlformats.org/officeDocument/2006/relationships" name="Share Capital, Option Plans a85" sheetId="85" state="visible" r:id="rId85"/>
    <sheet xmlns:r="http://schemas.openxmlformats.org/officeDocument/2006/relationships" name="Share Capital, Option Plans a86" sheetId="86" state="visible" r:id="rId86"/>
    <sheet xmlns:r="http://schemas.openxmlformats.org/officeDocument/2006/relationships" name="Share Capital, Option Plans a87" sheetId="87" state="visible" r:id="rId87"/>
    <sheet xmlns:r="http://schemas.openxmlformats.org/officeDocument/2006/relationships" name="Share Capital, Option Plans a88" sheetId="88" state="visible" r:id="rId88"/>
    <sheet xmlns:r="http://schemas.openxmlformats.org/officeDocument/2006/relationships" name="Share Capital, Option Plans a89" sheetId="89" state="visible" r:id="rId89"/>
    <sheet xmlns:r="http://schemas.openxmlformats.org/officeDocument/2006/relationships" name="Guarantees and Contingencies - " sheetId="90" state="visible" r:id="rId90"/>
    <sheet xmlns:r="http://schemas.openxmlformats.org/officeDocument/2006/relationships" name="Guarantees and Contingencies 91" sheetId="91" state="visible" r:id="rId91"/>
    <sheet xmlns:r="http://schemas.openxmlformats.org/officeDocument/2006/relationships" name="Income Taxes - Income Before Pr" sheetId="92" state="visible" r:id="rId92"/>
    <sheet xmlns:r="http://schemas.openxmlformats.org/officeDocument/2006/relationships" name="Income Taxes - Components of In" sheetId="93" state="visible" r:id="rId93"/>
    <sheet xmlns:r="http://schemas.openxmlformats.org/officeDocument/2006/relationships" name="Income Taxes - Income Tax Recon" sheetId="94" state="visible" r:id="rId94"/>
    <sheet xmlns:r="http://schemas.openxmlformats.org/officeDocument/2006/relationships" name="Income Taxes - Additional Infor" sheetId="95" state="visible" r:id="rId95"/>
    <sheet xmlns:r="http://schemas.openxmlformats.org/officeDocument/2006/relationships" name="Income Taxes - Components of De" sheetId="96" state="visible" r:id="rId96"/>
    <sheet xmlns:r="http://schemas.openxmlformats.org/officeDocument/2006/relationships" name="Income Taxes - Changes in the B" sheetId="97" state="visible" r:id="rId97"/>
    <sheet xmlns:r="http://schemas.openxmlformats.org/officeDocument/2006/relationships" name="Income Taxes - Interest and Pen" sheetId="98" state="visible" r:id="rId98"/>
    <sheet xmlns:r="http://schemas.openxmlformats.org/officeDocument/2006/relationships" name="Income Taxes - Interest Accrued" sheetId="99" state="visible" r:id="rId99"/>
    <sheet xmlns:r="http://schemas.openxmlformats.org/officeDocument/2006/relationships" name="Fair Value Measurement - Schedu" sheetId="100" state="visible" r:id="rId100"/>
    <sheet xmlns:r="http://schemas.openxmlformats.org/officeDocument/2006/relationships" name="Fair Value Measurement - Assets" sheetId="101" state="visible" r:id="rId101"/>
    <sheet xmlns:r="http://schemas.openxmlformats.org/officeDocument/2006/relationships" name="Fair Value Measurement - Summar"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Special Charges (Recoveries) - " sheetId="105" state="visible" r:id="rId105"/>
    <sheet xmlns:r="http://schemas.openxmlformats.org/officeDocument/2006/relationships" name="Special Charges (Recoveries)106" sheetId="106" state="visible" r:id="rId106"/>
    <sheet xmlns:r="http://schemas.openxmlformats.org/officeDocument/2006/relationships" name="Special Charges (Recoveries)107" sheetId="107" state="visible" r:id="rId107"/>
    <sheet xmlns:r="http://schemas.openxmlformats.org/officeDocument/2006/relationships" name="Acquisitions - Acquisition of H" sheetId="108" state="visible" r:id="rId108"/>
    <sheet xmlns:r="http://schemas.openxmlformats.org/officeDocument/2006/relationships" name="Acquisitions - Acquisition o109" sheetId="109" state="visible" r:id="rId109"/>
    <sheet xmlns:r="http://schemas.openxmlformats.org/officeDocument/2006/relationships" name="Acquisitions - Acquisition of G" sheetId="110" state="visible" r:id="rId110"/>
    <sheet xmlns:r="http://schemas.openxmlformats.org/officeDocument/2006/relationships" name="Acquisitions - Appraisal Procee" sheetId="111" state="visible" r:id="rId111"/>
    <sheet xmlns:r="http://schemas.openxmlformats.org/officeDocument/2006/relationships" name="Acquisitions - Acquisition of C" sheetId="112" state="visible" r:id="rId112"/>
    <sheet xmlns:r="http://schemas.openxmlformats.org/officeDocument/2006/relationships" name="Acquisitions - Purchase of an A" sheetId="113" state="visible" r:id="rId113"/>
    <sheet xmlns:r="http://schemas.openxmlformats.org/officeDocument/2006/relationships" name="Acquisitions - Purchase of a114" sheetId="114" state="visible" r:id="rId114"/>
    <sheet xmlns:r="http://schemas.openxmlformats.org/officeDocument/2006/relationships" name="Acquisitions - Acquisition of R" sheetId="115" state="visible" r:id="rId115"/>
    <sheet xmlns:r="http://schemas.openxmlformats.org/officeDocument/2006/relationships" name="Acquisitions - Acquisition of A" sheetId="116" state="visible" r:id="rId116"/>
    <sheet xmlns:r="http://schemas.openxmlformats.org/officeDocument/2006/relationships" name="Acquisitions - Purchase of a117" sheetId="117" state="visible" r:id="rId117"/>
    <sheet xmlns:r="http://schemas.openxmlformats.org/officeDocument/2006/relationships" name="Acquisitions - Acquisition of D" sheetId="118" state="visible" r:id="rId118"/>
    <sheet xmlns:r="http://schemas.openxmlformats.org/officeDocument/2006/relationships" name="Segment Information - Additiona" sheetId="119" state="visible" r:id="rId119"/>
    <sheet xmlns:r="http://schemas.openxmlformats.org/officeDocument/2006/relationships" name="Segment Information - Revenue F" sheetId="120" state="visible" r:id="rId120"/>
    <sheet xmlns:r="http://schemas.openxmlformats.org/officeDocument/2006/relationships" name="Segment Information - Entity-Wi" sheetId="121" state="visible" r:id="rId121"/>
    <sheet xmlns:r="http://schemas.openxmlformats.org/officeDocument/2006/relationships" name="Supplemental Cash Flow Discl122" sheetId="122" state="visible" r:id="rId122"/>
    <sheet xmlns:r="http://schemas.openxmlformats.org/officeDocument/2006/relationships" name="Earnings Per Share (Details)" sheetId="123" state="visible" r:id="rId123"/>
    <sheet xmlns:r="http://schemas.openxmlformats.org/officeDocument/2006/relationships" name="Related Party Transactions (Det" sheetId="124" state="visible" r:id="rId124"/>
    <sheet xmlns:r="http://schemas.openxmlformats.org/officeDocument/2006/relationships" name="Subsequent Events - Cash Divide" sheetId="125" state="visible" r:id="rId125"/>
    <sheet xmlns:r="http://schemas.openxmlformats.org/officeDocument/2006/relationships" name="Subsequent Events - Restructuri" sheetId="126" state="visible" r:id="rId126"/>
  </sheets>
  <definedNames/>
  <calcPr calcId="124519" fullCalcOnLoad="1"/>
</workbook>
</file>

<file path=xl/sharedStrings.xml><?xml version="1.0" encoding="utf-8"?>
<sst xmlns="http://schemas.openxmlformats.org/spreadsheetml/2006/main" uniqueCount="1139">
  <si>
    <t>Document and Entity Information - USD ($) $ in Billions</t>
  </si>
  <si>
    <t>12 Months Ended</t>
  </si>
  <si>
    <t>Jun. 30, 2018</t>
  </si>
  <si>
    <t>Jul. 31, 2018</t>
  </si>
  <si>
    <t>Dec. 31, 2017</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Trading Symbol</t>
  </si>
  <si>
    <t>otex</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7</t>
  </si>
  <si>
    <t>ASSETS</t>
  </si>
  <si>
    <t>Cash and cash equivalents</t>
  </si>
  <si>
    <t>Accounts receivable trade, net of allowance for doubtful accounts of $9,741 as of June 30, 2018 and $6,319 as of June 30, 2017 (note 3)</t>
  </si>
  <si>
    <t>Income taxes recoverable (note 14)</t>
  </si>
  <si>
    <t>Prepaid expenses and other current assets</t>
  </si>
  <si>
    <t>Total current assets</t>
  </si>
  <si>
    <t>Property and equipment (note 4)</t>
  </si>
  <si>
    <t>Goodwill (note 5)</t>
  </si>
  <si>
    <t>Acquired intangible assets (note 6)</t>
  </si>
  <si>
    <t>Deferred tax assets (note 14)</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Total current liabilities</t>
  </si>
  <si>
    <t>Long-term liabilities:</t>
  </si>
  <si>
    <t>Accrued liabilities (note 9)</t>
  </si>
  <si>
    <t>Deferred credits (note 8)</t>
  </si>
  <si>
    <t>Pension liability (note 11)</t>
  </si>
  <si>
    <t>Long-term debt (note 10)</t>
  </si>
  <si>
    <t>Long-term income taxes payable (note 14)</t>
  </si>
  <si>
    <t>Deferred tax liabilities (note 14)</t>
  </si>
  <si>
    <t>Total long-term liabilities</t>
  </si>
  <si>
    <t>Shareholders’ equity:</t>
  </si>
  <si>
    <t>Share capital and additional paid-in capital (note 12) 267,651,084 and 264,059,567 Common Shares issued and outstanding at June 30, 2018 and June 30, 2017, respectively; authorized Common Shares: unlimited</t>
  </si>
  <si>
    <t>Accumulated other comprehensive income</t>
  </si>
  <si>
    <t>Retained earnings</t>
  </si>
  <si>
    <t>Treasury stock, at cost (690,336 shares at June 30, 2018 and 1,101,612 at June 30, 2017, respectively)</t>
  </si>
  <si>
    <t>Total OpenText shareholders' equity</t>
  </si>
  <si>
    <t>Non-controlling interests</t>
  </si>
  <si>
    <t>Total shareholders’ equity</t>
  </si>
  <si>
    <t>Total liabilities and shareholders’ equity</t>
  </si>
  <si>
    <t>CONSOLIDATED BALANCE SHEETS (Parenthetical) - USD ($) $ in Thousands</t>
  </si>
  <si>
    <t>Statement of Financial Position [Abstract]</t>
  </si>
  <si>
    <t>Accounts receivable trade, allowance for doubtful accounts</t>
  </si>
  <si>
    <t>Common shares issued (in shares)</t>
  </si>
  <si>
    <t>Common shares outstanding (in shares)</t>
  </si>
  <si>
    <t>Treasury stock (in shares)</t>
  </si>
  <si>
    <t>CONSOLIDATED STATEMENTS OF INCOME - USD ($) shares in Thousands, $ in Thousands</t>
  </si>
  <si>
    <t>Jun. 30, 2016</t>
  </si>
  <si>
    <t>Revenues:</t>
  </si>
  <si>
    <t>License</t>
  </si>
  <si>
    <t>Cloud services and subscription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recoveri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note 21) (in dollars per share)</t>
  </si>
  <si>
    <t>Earnings per share—diluted attributable to OpenText (note 21) (in dollars per share)</t>
  </si>
  <si>
    <t>Weighted average number of Common Shares outstanding—basic (in '000's) (in shares)</t>
  </si>
  <si>
    <t>Weighted average number of Common Shares outstanding—diluted (in '000's) (in shares)</t>
  </si>
  <si>
    <t>Dividends declared per Common Share (in dollars per share)</t>
  </si>
  <si>
    <t>CONSOLIDATED STATEMENTS OF COMPREHENSIVE INCOME - USD ($) $ in Thousands</t>
  </si>
  <si>
    <t>Statement of Comprehensive Income [Abstract]</t>
  </si>
  <si>
    <t>Other comprehensive income (loss)—net of tax:</t>
  </si>
  <si>
    <t>Net foreign currency translation adjustments</t>
  </si>
  <si>
    <t>Unrealized gain (loss) on cash flow hedges:</t>
  </si>
  <si>
    <t>Unrealized gain (loss) - net of tax expense (recovery) effect of ($171), $34 and ($928) for the year ended June 30, 2018, 2017 and 2016, respectively</t>
  </si>
  <si>
    <t>(Gain) loss reclassified into net income - net of tax (expense) recovery effect of ($489), $67 and $1,065 for the year ended June 30, 2018, 2017 and 2016, respectively</t>
  </si>
  <si>
    <t>Actuarial gain (loss) relating to defined benefit pension plans:</t>
  </si>
  <si>
    <t>Actuarial gain (loss) - net of tax expense (recovery) effect of ($1,846), $840 and ($1,612) for the year ended June 30, 2018, 2017 and 2016, respectively</t>
  </si>
  <si>
    <t>Amortization of actuarial (gain) loss into net income - net of tax (expense) recovery effect of $183, $241 and $132 for the year ended June 30, 2018, 2017 and 2016, respectively</t>
  </si>
  <si>
    <t>Unrealized net gain (loss) on marketable securities - net of tax effect of nil for the year ended June 30, 2018, 2017 and 2016, respectively</t>
  </si>
  <si>
    <t>Release of unrealized gain on marketable securities - net of tax effect of nil for the year ended June 30, 2018, 2017 and 2016, respectively</t>
  </si>
  <si>
    <t>Total other comprehensive income (loss) net, for the period</t>
  </si>
  <si>
    <t>Total comprehensive income</t>
  </si>
  <si>
    <t>Comprehensive (income) loss attributable to non-controlling interests</t>
  </si>
  <si>
    <t>Total comprehensive income attributable to OpenText</t>
  </si>
  <si>
    <t>CONSOLIDATED STATEMENTS OF COMPREHENSIVE INCOME (Parenthetical) - USD ($)</t>
  </si>
  <si>
    <t>Unrealized gain (loss) on cash flow hedges, tax (recovery) expense</t>
  </si>
  <si>
    <t>(Gain) loss reclassified into net income, tax (expense) recovery</t>
  </si>
  <si>
    <t>Actuarial gain (loss), tax (recovery) expense</t>
  </si>
  <si>
    <t>Amortization of actuarial (gain) loss into net income, tax recovery (expense)</t>
  </si>
  <si>
    <t>Unrealized net gain (loss) on marketable securities, tax effect</t>
  </si>
  <si>
    <t>Release of unrealized gain on marketable securities, tax effect</t>
  </si>
  <si>
    <t>CONSOLIDATED STATEMENTS OF SHAREHOLDERS' EQUITY - USD ($) $ in Thousands</t>
  </si>
  <si>
    <t>Total</t>
  </si>
  <si>
    <t>Common Shares and Additional Paid in Capital</t>
  </si>
  <si>
    <t>Treasury Stock</t>
  </si>
  <si>
    <t>Retained Earnings</t>
  </si>
  <si>
    <t>Accumulated Other Comprehensive Income</t>
  </si>
  <si>
    <t>Non-Controlling Interests</t>
  </si>
  <si>
    <t>Balance (in shares) at Jun. 30, 2015</t>
  </si>
  <si>
    <t>Balance at Jun. 30, 2015</t>
  </si>
  <si>
    <t>Issuance of Common Shares</t>
  </si>
  <si>
    <t>Under employee stock option plans (in shares)</t>
  </si>
  <si>
    <t>Under employee stock option plans</t>
  </si>
  <si>
    <t>Under employee stock purchase plans (in shares)</t>
  </si>
  <si>
    <t>Under employee stock purchase plans</t>
  </si>
  <si>
    <t>Share-based compensation</t>
  </si>
  <si>
    <t>Income tax effect related to share-based compensation</t>
  </si>
  <si>
    <t>Purchase of treasury stock (in shares)</t>
  </si>
  <si>
    <t>Purchase of treasury stock</t>
  </si>
  <si>
    <t>Issuance of treasury stock (in shares)</t>
  </si>
  <si>
    <t>Issuance of treasury stock</t>
  </si>
  <si>
    <t>Commons Shares repurchased (in shares)</t>
  </si>
  <si>
    <t>Common Shares repurchased</t>
  </si>
  <si>
    <t>Dividends</t>
  </si>
  <si>
    <t>Other comprehensive income (loss) - net</t>
  </si>
  <si>
    <t>Non-controlling interest</t>
  </si>
  <si>
    <t>Net income for the year</t>
  </si>
  <si>
    <t>Balance (in shares) at Jun. 30, 2016</t>
  </si>
  <si>
    <t>Balance at Jun. 30, 2016</t>
  </si>
  <si>
    <t>Under the public Equity Offering (in shares)</t>
  </si>
  <si>
    <t>Under the public Equity Offering</t>
  </si>
  <si>
    <t>Income tax effect related to public Equity Offering</t>
  </si>
  <si>
    <t>Equity issuance costs</t>
  </si>
  <si>
    <t>Balance (in shares) at Jun. 30, 2017</t>
  </si>
  <si>
    <t>Balance at Jun. 30, 2017</t>
  </si>
  <si>
    <t>Balance (in shares) at Jun. 30, 2018</t>
  </si>
  <si>
    <t>Balance at Jun. 30, 2018</t>
  </si>
  <si>
    <t>CONSOLIDATED STATEMENTS OF CASH FLOWS - USD ($)</t>
  </si>
  <si>
    <t>Cash flows from operating activities:</t>
  </si>
  <si>
    <t>Adjustments to reconcile net income to net cash provided by operating activities:</t>
  </si>
  <si>
    <t>Depreciation and amortization of intangible assets</t>
  </si>
  <si>
    <t>Share-based compensation expense</t>
  </si>
  <si>
    <t>Excess tax (benefits) expense on share-based compensation expense</t>
  </si>
  <si>
    <t>Pension expense</t>
  </si>
  <si>
    <t>Amortization of debt issuance costs</t>
  </si>
  <si>
    <t>Amortization of deferred charges and credits</t>
  </si>
  <si>
    <t>Loss on sale and write down of property and equipment</t>
  </si>
  <si>
    <t>Release of unrealized gain on marketable securities to income</t>
  </si>
  <si>
    <t>Write off of unamortized debt issuance costs</t>
  </si>
  <si>
    <t>Deferred taxes</t>
  </si>
  <si>
    <t>Share in net (income) loss of equity investees</t>
  </si>
  <si>
    <t>Other non-cash charges</t>
  </si>
  <si>
    <t>Changes in operating assets and liabilities:</t>
  </si>
  <si>
    <t>Accounts receivable</t>
  </si>
  <si>
    <t>Income taxes and 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Other investing activities</t>
  </si>
  <si>
    <t>Net cash used in investing activities</t>
  </si>
  <si>
    <t>Cash flows from financing activities:</t>
  </si>
  <si>
    <t>Excess tax benefits (expense) on share-based compensation expense</t>
  </si>
  <si>
    <t>Proceeds from long-term debt and Revolver</t>
  </si>
  <si>
    <t>Proceeds from issuance of Common Shares from exercise of stock options and ESPP</t>
  </si>
  <si>
    <t>Proceeds from issuance of Common Shares under the public Equity Offering</t>
  </si>
  <si>
    <t>Repayment of long-term debt and Revolver</t>
  </si>
  <si>
    <t>Debt issuance costs</t>
  </si>
  <si>
    <t>Purchase of non-controlling interest</t>
  </si>
  <si>
    <t>Payments of dividends to shareholders</t>
  </si>
  <si>
    <t>Net cash provided by (used in)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Common Shares</t>
  </si>
  <si>
    <t>Hightail, Inc</t>
  </si>
  <si>
    <t>Purchase of business, net of cash acquired</t>
  </si>
  <si>
    <t>Guidance Software Inc.</t>
  </si>
  <si>
    <t>Covisint Corporation</t>
  </si>
  <si>
    <t>ECD Business</t>
  </si>
  <si>
    <t>HP Inc. CCM Business</t>
  </si>
  <si>
    <t>Recommind Inc</t>
  </si>
  <si>
    <t>Acquisitions completed prior to Fiscal 2017</t>
  </si>
  <si>
    <t>Basis of Presentation</t>
  </si>
  <si>
    <t>Organization, Consolidation and Presentation of Financial Statements [Abstract]</t>
  </si>
  <si>
    <t>BASIS OF PRESENTATION</t>
  </si>
  <si>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GXS, Inc. (GXS Korea) and EC1 Pte. Ltd. (GXS Singapore), which as of June 30, 2018 , were 70% , 85% and 81% owned, respectively, by OpenText. All inter-company balances and transactions have been eliminated.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Covisint Corporation (Covisint), with effect from July 26, 2017, Guidance Software, Inc. (Guidance), with effect from September 14, 2017, and Hightail, Inc. (Hightail), with effect from February 14, 2018 (see note 18 "Acquisitions"). Use of estimates 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testing of goodwill for impairment, (iii) the valuation of acquired intangible assets, (iv) the valuation of long-lived assets, (v) the recognition of contingencies, (vi) restructuring accruals, (vii) acquisition accruals and pre-acquisition contingencies, (viii) the realization of investment tax credits, (ix) the valuation of stock options granted and obligations related to share-based payments, including the valuation of our long-term incentive plans, (x) the valuation of pension assets and obligations, and (xi) accounting for income taxes. Beginning in the second quarter of Fiscal 2018, our income tax estimates were impacted by legislation informally known as the Tax Cuts and Jobs Act, which was enacted in the United States on December 22, 2017. The Company has recorded a provisional charge and continues to assess the effect of the new law on its consolidated financial statements in accordance with Staff Accounting Bulletin 118 “Income Tax Accounting Implications of the Tax Cuts and Jobs Act” (SAB 118). For more details related to this matter, please refer to note 14 "Income Taxes".</t>
  </si>
  <si>
    <t>Accounting Policies and Recent Accounting Pronouncements</t>
  </si>
  <si>
    <t>Accounting Policies [Abstract]</t>
  </si>
  <si>
    <t>ACCOUNTING POLICIES AND RECENT ACCOUNTING PRONOUNCEMENTS</t>
  </si>
  <si>
    <t xml:space="preserve"> ACCOUNTING POLICIES AND RECENT ACCOUNTING PRONOUNCEMENTS Accounting Policies 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Short-Term Investments 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Allowance for doubtful account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8 and 2017 .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 We did no t recognize any significant property and equipment impairment charges in Fiscal 2018, Fiscal 2017, or Fiscal 2016. The following represents the estimated useful lives of property and equipment: Furniture and fixtures 5 years Office equipment 5 years Computer hardware 3 years Computer software 3 to 7 years Capitalized software 3 to 5 years Leasehold improvements Lesser of the lease term or 5 years Building 40 years Capitalized Software 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8 and 2017 our capitalized software development costs were $81.1 million and $67.1 million , respectively. Our additions, relating to capitalized software development costs, incurred during Fiscal 2018 and Fiscal 2017 were $14.6 million and $12.8 million ,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 t recorded any significant impairment charges for long-lived assets during Fiscal 2018, Fiscal 2017 and Fiscal 2016.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EIM)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second step of the impairment test is performed. In the second step of the impairment tes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18. Our qualitative assessment indicated that there were no indications of impairment and therefore there was no impairment of goodwill required to be recorded for Fiscal 2018 ( no impairments were recorded for Fiscal 2017 and Fiscal 2016).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Revenue recognition 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revenue is recognized over the term of the last undelivered element.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aaS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is fixed and determinable and collection is probable. In certain managed services arrangements, we sell transaction processing along with implementation and start-up services. Start-up services performed as part of the core implementation may include: infrastructure assessment and capacity planning, provisioning of infrastructure, customer connectivity and other initial setup activities. These sets of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start-up services are recognized over the longer of the contract term or the estimated customer life. In some arrangements, we also sell distinct implementation and professional services that do have stand-alone value and can be separated from other elements in the arrangement. To the extent that they can be separately identified, the revenue related to these services is recognized as the service is performed, otherwise they are recognized in the same pattern as discussed above. In some arrangements, we also sell professional services as a separate single element arrangement. The revenue related to these services is recognized as the service is performed. We defer all direct and relevant costs associated with non-distinct start-up and core implementation activities of long-term customer contracts to the extent such costs can be recovered through guaranteed contract revenues. All other costs related to distinct implementation and professional services arrangements are recognized as the services is performed and expensed as incurred.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Deferred revenues Deferred revenues primarily relate to cloud and customer support agreements which have been paid for by customers prior to the performance of those services. Generally, the services related to customer support agreements will be provided in the twelve months after the signing of the agreement. For cloud-related service agreements, deferred revenues are primarily recognized ratably over the performance or service period, which can vary from contract to contract. Deferred implementation revenue, specifically, is recognized over the longer of the estimated customer life or initial contract term, whichever is longer. Long-term sales contracts We may enter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Sales to resellers and channel partners We execute certain sales contracts through resellers and distributors (collectively, resellers) and also large, well-capitalized partners such as SAP SE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Rights of return and other incentives We do not generally offer rights of return or any other incentives such as concessions, product rotation, or price protection and, therefore, do not provide for or make estimates of rights of return and similar incentives. 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recovery of) income taxes" line of our Consolidated Statements of Income (see note 14 "Income Taxes" for more details). 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 (see note 15 "Fair Value Measurement" for more details). 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8, Fiscal 2017 and Fiscal 2016 were $4.8 million , $3.1 million and $(1.9) million , respectively. 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Special Charges (Recoveries)" for more details). Loss Contingencies We are currently involved in various claims and legal proceedings. Quarterly, we review t</t>
  </si>
  <si>
    <t>Allowance for Doubtful Accounts</t>
  </si>
  <si>
    <t>Receivables [Abstract]</t>
  </si>
  <si>
    <t>ALLOWANCE FOR DOUBTFUL ACCOUNTS</t>
  </si>
  <si>
    <t>ALLOWANCE FOR DOUBTFUL ACCOUNTS Balance as of June 30, 2015 $ 5,987 Bad debt expense 5,908 Write-off /adjustments (5,155 ) Balance as of June 30, 2016 6,740 Bad debt expense 5,929 Write-off /adjustments (6,350 ) Balance as of June 30, 2017 6,319 Bad debt expense 9,942 Write-off /adjustments (6,520 ) Balance as of June 30, 2018 $ 9,741 Included in accounts receivable are unbilled receivables in the amount of $55.5 million as of June 30, 2018 ( June 30, 2017 — $46.2 million ).</t>
  </si>
  <si>
    <t>Property and Equipment</t>
  </si>
  <si>
    <t>Property, Plant and Equipment [Abstract]</t>
  </si>
  <si>
    <t>PROPERTY AND EQUIPMENT</t>
  </si>
  <si>
    <t>PROPERTY AND EQUIPMENT As of June 30, 2018 Cost Accumulated Depreciation Net Furniture and fixtures $ 34,647 $ (21,488 ) $ 13,159 Office equipment 1,467 (687 ) 780 Computer hardware 207,381 (134,906 ) 72,475 Computer software 97,653 (59,485 ) 38,168 Capitalized software development costs 81,073 (41,556 ) 39,517 Leasehold improvements 118,200 (55,172 ) 63,028 Land and buildings 47,880 (10,802 ) 37,078 Total $ 588,301 $ (324,096 ) $ 264,205 As of June 30, 2017 Cost Accumulated Depreciation Net Furniture and fixtures $ 23,026 $ (14,879 ) $ 8,147 Office equipment 1,245 (597 ) 648 Computer hardware 164,268 (104,572 ) 59,696 Computer software 72,835 (33,862 ) 38,973 Capitalized software development costs 67,092 (28,430 ) 38,662 Leasehold improvements 81,564 (38,642 ) 42,922 Land and buildings 48,431 (10,061 ) 38,370 Total $ 458,461 $ (231,043 ) $ 227,418</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6: Balance as of June 30, 2016 $ 2,325,586 Acquisition of Recommind, Inc. (note 18) 91,405 Acquisition of CCM Business (note 18) 173,198 Acquisition of ECD Business (note 18) 825,142 Adjustments relating to acquisitions prior to Fiscal 2017 that had open measurement periods (note 18) (3,334 ) Adjustments on account of foreign exchange 4,752 Balance as of June 30, 2017 3,416,749 Acquisition of Hightail (note 18) 7,293 Acquisition of Guidance (note 18) 129,800 Acquisition of Covisint (note 18) 26,905 Adjustments relating to acquisitions prior to Fiscal 2018 that had open measurement periods (note 18) (1,458 ) Adjustments on account of foreign exchange 840 Balance as of June 30, 2018 3,580,129</t>
  </si>
  <si>
    <t>Acquired Intangible Assets</t>
  </si>
  <si>
    <t>ACQUIRED INTANGIBLE ASSETS</t>
  </si>
  <si>
    <t>ACQUIRED INTANGIBLE ASSETS As of June 30, 2018 Cost Accumulated Amortization Net Technology assets $ 985,226 $ (439,774 ) $ 545,452 Customer assets 1,348,510 (597,325 ) 751,185 Total $ 2,333,736 $ (1,037,099 ) $ 1,296,637 As of June 30, 2017 Cost Accumulated Amortization Net Technology assets $ 930,841 $ (272,872 ) $ 657,969 Customer assets 1,230,806 (416,233 ) 814,573 Total $ 2,161,647 $ (689,105 ) $ 1,472,542 The above balances as of June 30, 2018 have been reduced to reflect the impact of intangible assets relating to acquisitions where the gross cost has become fully amortized during the year ended June 30, 2018 . The impact of this resulted in a reduction of $19.0 million related to Technology assets and $3.0 million related to Customer assets.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19 $ 352,401 2020 280,888 2021 190,763 2022 177,208 2023 115,015 2024 and beyond 180,362 Total $ 1,296,637</t>
  </si>
  <si>
    <t>Other Assets</t>
  </si>
  <si>
    <t>Other Assets, Noncurrent Disclosure [Abstract]</t>
  </si>
  <si>
    <t>OTHER ASSETS</t>
  </si>
  <si>
    <t>OTHER ASSETS As of June 30, 2018 As of June 30, 2017 Deposits and restricted cash $ 9,479 $ 15,821 Deferred implementation costs 26,767 28,833 Investments 49,635 27,886 Marketable securities — 3,023 Long-term prepaid expenses and other long-term assets 25,386 18,200 Total $ 111,267 $ 93,763 Deposits and restricted cash primarily relate to security deposits provided to landlords in accordance with facility lease agreements and cash restricted per the terms of certain contractual-based agreements. Deferred implementation costs relate to deferred direct and relevant costs on implementation of long-term contracts, to the extent such costs can be recovered through guaranteed contract revenues. Investments relate to certain non-marketable equity securities in which we are a limited partner. Our interest, individually, in each of these investees range from 4% to below 20% . These investments are accounted for using the equity method. Our share of net income or losses based on our interest in these investments is recorded as a component of other income (expense), net in our Consolidated Statements of Income . During the year ended June 30, 2018 , our share of income (loss) from these investments was $6.0 million ( year ended June 30, 2017 and 2016 — $6.0 million and nil , respectively). Marketable securities are classified as available for sale securities and are recorded on our Consolidated Balance Sheets at fair value with unrealized gains and losses reported as a separate component of Accumulated other comprehensive income. We did no t hold any marketable securities as of June 30, 2018 . Long-term prepaid expenses and other long-term assets includes advance payments on long-term licenses that are being amortized over the applicable terms of the licenses and other miscellaneous assets.</t>
  </si>
  <si>
    <t>Deferred Charges and Credits</t>
  </si>
  <si>
    <t>Deferred Costs [Abstract]</t>
  </si>
  <si>
    <t>DEFERRED CHARGES AND CREDITS</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periods of 6 to 15 years.</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June 30, 2018 As of June 30, 2017 Accounts payable—trade $ 41,722 $ 43,699 Accrued salaries and commissions 118,024 121,958 Accrued liabilities 108,903 135,512 Accrued interest on Senior Notes 24,786 24,787 Amounts payable in respect of restructuring and other Special charges 5,622 13,728 Asset retirement obligations 3,097 2,436 Total $ 302,154 $ 342,120 Long-term accrued liabilities As of June 30, 2018 As of June 30, 2017 Amounts payable in respect of restructuring and other Special charges $ 4,362 $ 2,686 Other accrued liabilities* 35,874 36,702 Asset retirement obligations 12,591 10,950 Total $ 52,827 $ 50,338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June 30, 2018 , the present value of this obligation was $15.7 million ( June 30, 2017 — $13.4 million ), with an undiscounted value of $17.7 million ( June 30, 2017 — $15.0 million ).</t>
  </si>
  <si>
    <t>Long-Term Debt</t>
  </si>
  <si>
    <t>Debt Disclosure [Abstract]</t>
  </si>
  <si>
    <t>LONG-TERM DEBT</t>
  </si>
  <si>
    <t>LONG-TERM DEBT Long-term debt Long-term debt is comprised of the following: As of June 30, 2018 As of June 30, 2017 Total debt Senior Notes 2026 $ 850,000 $ 850,000 Senior Notes 2023 800,000 800,000 Term Loan B 997,500 772,120 Revolver — 175,000 Total principal payments due 2,647,500 2,597,120 Premium on Senior Notes 2026 6,018 6,597 Debt issuance costs (32,995 ) (33,900 ) Total amount outstanding 2,620,523 2,569,817 Less: Current portion of long-term debt Term Loan B 10,000 7,760 Revolver — 175,000 Total current portion of long-term debt 10,000 182,760 Non-current portion of long-term debt $ 2,610,523 $ 2,387,057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year ended June 30, 2018 , we recorded interest expense of $49.9 million , relating to Senior Notes 2026 ( year ended June 30, 2017 and 2016 — $43.1 million and $2.9 million , respectively). Senior Notes 2023 On January 15, 2015, we issued $800 million in aggregate principal amount of 5.625% Senior Notes due 2023 (Senior Notes 2023 and together with Senior Notes 2026, Senior Notes)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year ended June 30, 2018 , we recorded interest expense of $45.0 million , relating to Senior Notes 2023 ( year ended June 30, 2017 and 2016 — $45.0 million , respectively). Term Loan B On May 30, 2018, we refinanced our existing term loan facility (Term Loan B), by entering into a new $1 billion term loan facility, whereby we borrowed $1 billion on that day and repaid in full the loans under our prior $800 million term loan credit facility originally entered into on January 16, 2014. Borrowings under Term Loan B are secured by a first charge over substantially all of our assets on a pari passu basis with the Revolver (defined below). Term Loan B has a seven year term and repayments made under Term Loan B are equal to 0.25% of the principal amount in equal quarterly installments for the life of Term Loan B, with the remainder due at maturity. Borrowings under Term Loan B currently bear a floating rate of interest equal to 1.75% plus LIBOR. As of June 30, 2018 , the outstanding balance on the Term Loan B bears an interest rate of approximately 3.73% . For the year ended June 30, 2018 , we recorded interest expense of $27.9 million , relating to Term Loan B ( year ended June 30, 2017 and 2016 — $24.8 million and $25.9 million , respectively). Revolver We currently have a $450 million committed revolving credit facility (the Revolver) with a maturity date of May 5, 2022.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During the year ended June 30, 2018 , we drew down $200 million , from the Revolver partially to finance acquisitions ( year ended June 30, 2017 and 2016 — $225 million and nil , respectively). During the year ended June 30, 2018 , we repaid $375 million ( year ended June 30, 2017 and 2016 — $50 million and nil , respectively). As of June 30, 2018 we have no outstanding balance on the Revolver. For the year ended June 30, 2018 , we recorded interest expense of $9.0 million , relating to amounts drawn on the Revolver ( year ended June 30, 2017 and 2016 — $2.6 million and nil , respectively). Debt Issuance Costs and Premium on Senior Notes Debt issuance costs relate primarily to costs incurred for the purpose of obtaining our credit facilities and issuing our Senior Notes and are being amortized over the respective terms of the Senior Notes and Term Loan B using the effective interest method and the Revolver using the straight-line method. In connection with the recent refinancing and amendment of Term Loan B, we incurred new debt issuance costs of approximately $4.7 million , of which approximately $4.4 million has been paid as of June 30, 2018 . Furthermore, during the year ended June 30, 2018 , we wrote off $0.2 million of unamortized debt issuance costs relating to the portion of Term Loan B that was not recommitted by certain lenders under the new terms and were therefore considered extinguished. This amount has been written off to "Interest and other related expense, net" on the Consolidated Statements of Income. The premium on Senior Notes 2026 represents the excess of the proceeds received over the face value of Senior Notes 2026. This premium is amortized as a reduction to interest expense over the term of Senior Notes 2026 using the effective interest method.</t>
  </si>
  <si>
    <t>Pension Plans and Other Post Retirement Benefits</t>
  </si>
  <si>
    <t>Retirement Benefits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GXS Philippines, Inc. ( GXS PHP ) and other plans as of June 30, 2018 and June 30, 2017 : As of June 30, 2018 Total benefit obligation Current portion of benefit obligation* Non-current portion of benefit obligation CDT defined benefit plan $ 32,651 $ 655 $ 31,996 GXS GER defined benefit plan 25,382 1,027 24,355 GXS PHP defined benefit plan 3,853 138 3,715 Other plans 6,095 442 5,653 Total $ 67,981 $ 2,262 $ 65,719 As of June 30, 2017 Total benefit obligation Current portion of benefit obligation* Non-current portion of benefit obligation CDT defined benefit plan $ 28,881 $ 583 $ 28,298 GXS GER defined benefit plan 23,730 926 22,804 GXS PHP defined benefit plan 4,495 81 4,414 Other plans 3,256 145 3,111 Total $ 60,362 $ 1,735 $ 58,627 * The current portion of the benefit obligation has been included within "Accrued salaries and commissions", all within "Accounts payable and accrued liabilities" in the Consolidated Balance Sheets (see note 9 "Accounts Payable and Accrued Liabilities").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8 , there is approximately $0.7 million in accumulated other comprehensive income related to the CDT pension plan that is expected to be recognized as a component of net periodic benefit costs over the next fiscal year.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8 , there is approximately $0.1 million in accumulated other comprehensive income related to the GXS GER plan that is expected to be recognized as a component of net periodic benefit costs over the next fiscal year.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32 thousand as of June 30, 2018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8 , there is approximately $0.6 million in accumulated other comprehensive income related to the GXS PHP plan that is expected to be recognized as a component of net periodic benefit costs over the next fiscal year. The following are the details of the change in the benefit obligation for each of the above mentioned pension plans for the periods indicated: As of June 30, 2018 As of June 30, 2017 CDT GXS GER GXS PHP Total CDT GXS GER GXS PHP Total Benefit obligation—beginning of period $ 28,881 $ 23,730 $ 4,495 $ 57,106 $ 29,450 $ 24,729 $ 7,341 $ 61,520 Service cost 501 472 832 1,805 467 395 1,051 1,913 Interest cost 607 489 241 1,337 456 377 226 1,059 Benefits paid (580 ) (974 ) (141 ) (1,695 ) (469 ) (807 ) (53 ) (1,329 ) Actuarial (gain) loss 2,442 997 (1,313 ) 2,126 (1,708 ) (1,548 ) (3,728 ) (6,984 ) Foreign exchange (gain) loss 800 668 (261 ) 1,207 685 584 (342 ) 927 Benefit obligation—end of period 32,651 25,382 3,853 61,886 28,881 23,730 4,495 57,106 Less: Current portion (655 ) (1,027 ) (138 ) (1,820 ) (583 ) (926 ) (81 ) (1,590 ) Non-current portion of benefit obligation $ 31,996 $ 24,355 $ 3,715 $ 60,066 $ 28,298 $ 22,804 $ 4,414 $ 55,516 The following are details of net pension expense relating to the following pension plans: Year Ended June 30, 2018 2017 2016 Pension expense: CDT GXS GER GXS PHP Total CDT GXS GER GXS PHP Total CDT GXS GER GXS PHP Total Service cost $ 501 $ 472 $ 832 $ 1,805 $ 467 $ 395 $ 1,051 $ 1,913 $ 422 $ 359 $ 1,628 $ 2,409 Interest cost 607 489 241 1,337 456 377 226 1,059 610 543 314 1,467 Amortization of actuarial (gains) and losses 541 72 (241 ) 372 627 168 (48 ) 747 425 23 — 448 Net pension expense $ 1,649 $ 1,033 $ 832 $ 3,514 $ 1,550 $ 940 $ 1,229 $ 3,719 $ 1,457 $ 925 $ 1,942 $ 4,324 In determining the fair value of the pension plan benefit obligations as of June 30, 2018 and June 30, 2017 , respectively, we used the following weighted-average key assumptions: As of June 30, 2018 As of June 30, 2017 CDT GXS GER GXS PHP CDT GXS GER GXS PHP Assumptions: Salary increases 3.50% 3.50% 6.50% 2.00% 2.00% 6.20% Pension increases 2.00% 2.00% N/A 1.75% 2.00% N/A Discount rate 2.00% 2.00% 7.25% 2.00% 2.00% 5.00% Normal retirement age 65 65-67 60 65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19 $ 655 $ 1,027 $ 138 2020 700 1,032 104 2021 800 1,061 144 2022 890 1,068 330 2023 999 1,071 198 2024 to 2028 6,008 5,506 1,913 Total $ 10,052 $ 10,765 $ 2,827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SHARE CAPITAL, OPTION PLANS AND SHARE-BASED PAYMENTS Cash Dividends For the year ended June 30, 2018 , pursuant to the Company’s dividend policy, we declared total non-cumulative dividends of $0.5478 , per Common Share in the aggregate amount of $145.6 million , which we paid during the same period. For the year ended June 30, 2017 , pursuant to the Company’s dividend policy, we paid total non-cumulative dividends of $0.4770 , per Common Share in the aggregate amount of $120.6 million . For the year ended June 30, 2016 , pursuant to the Company’s dividend policy, we paid total non-cumulative dividends of $0.4150 , per Common Share in the aggregate amount of $99.3 million . Share Capital Our authorized share capital includes an unlimited number of Common Shares and an unlimited number of Preference Shares. No Preference Shares have been issued. Treasury Stock Repurchase From time to time we may provide funds to an independent agent to facilitate repurchases of our Common Shares in connection with the settlement of awards under the LTIP or other plans. During the year ended June 30, 2018 , we did no t repurchase any of our Common Shares for potential reissuance under our Long-Term Incentive Plans (LTIP) or other plans ( year ended June 30, 2017 and 2016 — 244,240 and 450,000 Common Shares, respectively, in the amount of $8.2 million and $10.6 million , respectively). See below for more details on our various plans. Reissuance During the year ended June 30, 2018 , we reissued 411,276 Common Shares from treasury stock ( year ended June 30, 2017 and 2016 — 409,922 and 434,156 Common Shares, respectively), in connection with the settlement of awards. Option Plans 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nd directors, as determined by the Board of Directors Options granted to date 30,528,078 Options exercised to date (16,191,017) Options cancelled to date (7,258,626) Options outstanding 7,078,435 Termination grace periods Immediately “for cause”; 90 days for any other reason; 180 days due to death Vesting schedule 25% per year, unless otherwise specified Exercise price range $11.68 - $36.50 Expiration dates 8/12/2018 to 5/11/2025 The following table summarizes information regarding stock options outstanding at June 30, 2018 : Options Outstanding Options Exercisable Range of Exercise Prices Number of options Weighted Average Remaining Contractual Life (years) Weighted Average Exercise Price Number of options Weighted Average Exercise Price $ 11.68 - $ 22.87 952,382 2.86 $ 19.10 607,706 $ 16.97 23.51 - 24.52 72,000 3.25 24.28 55,000 24.52 25.04 - 25.05 885,500 2.58 25.04 885,500 25.04 25.58 - 27.56 1,392,520 3.60 26.99 297,500 26.80 27.83 - 28.65 606,484 3.47 28.01 310,710 27.90 29.75 - 30.37 686,414 4.92 29.84 153,622 29.84 32.63 - 33.48 1,279,625 5.78 33.03 172,250 33.39 34.48 - 34.49 705,000 5.88 34.49 — — 34.71 - 34.72 473,510 6.86 34.71 — — 36.49 - 36.50 25,000 6.60 36.50 — — $ 11.68 - $ 36.50 7,078,435 4.43 $ 28.41 2,482,288 $ 24.50 Share-Based Payments Total share-based compensation expense for the periods indicated below is detailed as follows: Year Ended June 30, 2018 2017 2016 Stock options $ 9,828 $ 12,196 $ 13,202 Performance Share Units (issued under LTIP) 3,553 3,624 2,688 Restricted Share Units (issued under LTIP) 6,602 6,452 5,086 Restricted Share Units (other) 936 2,804 1,573 Deferred Share Units (directors) 2,921 2,849 2,764 Employee Share Purchase Plan 3,754 2,582 665 Total share-based compensation expense $ 27,594 $ 30,507 $ 25,978 Summary of Outstanding Stock Options As of June 30, 2018 , an aggregate of 7,078,435 options to purchase Common Shares were outstanding and an additional 10,893,828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years ended June 30, 2018 and 2017 are as follows: Options Weighted- Average Exercise Price Weighted- Average Remaining Contractual Term (years) Aggregate Intrinsic Value ($’000s) Outstanding at June 30, 2017 8,977,830 $ 24.57 Granted 1,322,340 34.60 Exercised (2,869,569 ) 18.94 Forfeited or expired (352,166 ) 30.81 Outstanding at June 30, 2018 7,078,435 $ 28.41 4.43 $ 48,405 Exercisable at June 30, 2018 2,482,288 $ 24.50 3.13 $ 26,539 Options Weighted- Average Exercise Price Weighted- Average Remaining Contractual Term (years) Aggregate Intrinsic Value ($’000s) Outstanding at June 30, 2016 8,354,816 $ 21.94 Granted 2,278,974 31.75 Exercised (1,012,644 ) 20.47 Forfeited or expired (643,316 ) 22.30 Outstanding at June 30, 2017 8,977,830 $ 24.57 4.27 $ 64,707 Exercisable at June 30, 2017 3,736,180 $ 19.27 2.74 $ 45,830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Year Ended June 30, 2018 2017 2016 Weighted–average fair value of options granted $ 7.58 $ 7.06 $ 5.69 Weighted-average assumptions used: Expected volatility 26.95 % 28.32 % 31.76 % Risk–free interest rate 2.18 % 1.46 % 1.31 % Expected dividend yield 1.50 % 1.43 % 1.62 % Expected life (in years) 4.38 4.51 4.33 Forfeiture rate (based on historical rates) 6 % 5 % 5 % Average exercise share price $ 34.60 $ 31.75 $ 24.09 Derived service period (in years)* N/A 1.79 N/A *Options valued using Monte Carlo Valuation Method As of June 30, 2018 , the total compensation cost related to the unvested stock option awards not yet recognized was approximately $19.0 million , which will be recognized over a weighted-average period of approximately 2.5 years . No cash was used by us to settle equity instruments granted under share-based compensation arrangements in any of the periods presented. We have no t capitalized any share-based compensation costs as part of the cost of an asset in any of the periods presented. For the year ended June 30, 2018 , cash in the amount of $54.4 million was received as the result of the exercise of options granted under share-based payment arrangements. The tax benefit realized by us during the year ended June 30, 2018 from the exercise of options eligible for a tax deduction was $1.5 million . For the year ended June 30, 2017 , cash in the amount of $20.8 million was received as the result of the exercise of options granted under share-based payment arrangements. The tax benefit realized by us during the year ended June 30, 2017 from the exercise of options eligible for a tax deduction was $2.2 million . For the year ended June 30, 2016 , cash in the amount of $14.6 million was received as the result of the exercise of options granted under share-based payment arrangements. The tax benefit realized by us during the year ended June 30, 2016 from the exercise of options eligible for a tax deduction was $0.8 million . Long-Term Incentive Plans We incentivize our executive officer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are referred to in this Annual Report on Form 10-K based upon the year in which the grants are expected to vest. Fiscal 2017 LTIP Grants made in Fiscal 2015 under the LTIP (collectively referred to as Fiscal 2017 LTIP), consisting of PSUs and RSUs, took effect in Fiscal 2015 starting on September 4, 2014. We settled the Fiscal 2017 LTIP by issuing 312,651 Common Shares from treasury stock during the three months ended December 31, 2017, with a cost of $6.7 million .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Fiscal 2019 LTIP Grants made in Fiscal 2017 under the LTIP (collectively referred to as Fiscal 2019 LTIP), consisting of PSUs and RSUs, took effect in Fiscal 2017 starting on August 14, 2016. The Performance Conditions for vesting of the PSUs are based solely upon market conditions. The RSUs are employee service-based awards and vest over the life of the Fiscal 2019 LTIP. We expect to settle the Fiscal 2019 LTIP awards in stock. Fiscal 2020 LTIP Grants made in Fiscal 2018 under the LTIP (collectively referred to as Fiscal 2020 LTIP), consisting of PSUs and RSUs, took effect in Fiscal 2018 starting on August 7, 2017. The Performance Conditions for vesting of the PSUs are based solely upon market conditions. The RSUs are employee service-based awards and vest over the life of the Fiscal 2020 LTIP. We expect to settle the Fiscal 2020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June 30, 2018 , the total expected compensation cost related to the unvested LTIP awards not yet recognized was $12.9 million , which is expected to be recognized over a weighted average period of 1.8 years . Restricted Share Units (RSUs) During the year ended June 30, 2018 , we granted 4,464 RSUs to employees in accordance with employment and other agreements ( year ended June 30, 2017 and 2016 — 19,300 and 122,072 RSUs, respectively). The RSUs vest over a specified contract date, typically three years from the respective date of grants. We expect to settle the awards in stock. During the year ended June 30, 2018 , we issued 98,625 Common Shares from treasury stock, with a cost of $2.1 million , in connection with the settlement of these vested RSUs ( year ended June 30, 2017 and 2016 — 70,000 and 30,000 Common Shares, respectively, with a cost of $1.5 million and $0.3 million , respectively). Deferred Stock Units (DSUs) During the year ended June 30, 2018 , we granted 87,501 DSUs to certain non-employee directors ( year ended June 30, 2017 and 2016 — 91,680 and 111,716 DSUs, respectively).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Employee Share Purchase Plan (ESPP) Our ESPP offers employees a purchase price discount of 15% . During the year ended June 30, 2018 , 729,521 Common Shares were eligible for issuance to employees enrolled in the ESPP ( year ended June 30, 2017 and 2016 — 530,170 and 160,546 Common Shares, respectively). During the year ended June 30, 2018 , cash in the amount of approximately $21.5 million was received from employees relating to the ESPP ( year ended June 30, 2017 and 2016 — $14.8 million and $5.5 million , respectively).</t>
  </si>
  <si>
    <t>Guarantees and Contingencies</t>
  </si>
  <si>
    <t>Commitments and Contingencies Disclosure [Abstract]</t>
  </si>
  <si>
    <t>GUARANTEES AND CONTINGENCIES</t>
  </si>
  <si>
    <t>GUARANTEES AND CONTINGENCIES We have entered into the following contractual obligations with minimum payments for the indicated fiscal periods as follows: Payments due between Total July 1, 2018— July 1, 2019— July 1, 2021— July 1, 2023 Long-term debt obligations (1) $ 3,524,567 $ 142,626 $ 284,013 $ 282,398 $ 2,815,530 Operating lease obligations (2) 394,907 72,224 127,878 85,943 108,862 Purchase obligations 16,108 9,577 6,354 177 — $ 3,935,582 $ 224,427 $ 418,245 $ 368,518 $ 2,924,392 (1) Includes interest up to maturity and principal payments. Please see note 10 "Long-Term Debt" for more details. (2) Net of $7.6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 the aggregate of such estimated losses was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solidated Financial Statements . We previously disclosed that, as part of these examinations, on July 17, 2015 we received from the IRS an initial Notice of Proposed Adjustment (NOPA) in draft form proposing a one-time approximately $280 million increase to our U.S. federal taxes arising from the reorganization in Fiscal 2010, plus penalties and interest, and that we expected to receive an additional NOPA proposing an increase to our U.S. federal taxes for Fiscal 2012 arising from the integration of Global 360 Holding Corp. into the structure that resulted from the reorganization, accompanied by proposed penalties and interest. We also previously disclosed that the draft NOPA could be changed before the final NOPA is issued, including because the IRS reserved the right in the draft NOPA to increase the adjustment by assigning a higher value to our intellectual property. On July 11, 2018 , we received from the IRS a revised draft NOPA proposing an increase to our U.S. federal taxes for Fiscal 2010 (the 2010 NOPA) and a draft NOPA proposing an increase to our U.S. federal taxes for Fiscal 2012 (the 2012 NOPA), respectively. A NOPA is an IRS position and does not impose an obligation to pay tax. After evaluation of these NOPAs, we continue to strongly disagree with the IRS’ positions and intend to vigorously contest the proposed adjustments to our taxable income. We currently estimate our potential aggregate liability, as of June 30, 2018 , in connection with these ongoing matters with the IRS, including additional state income taxes plus penalties and interest that may be due, to be approximately $725 million , comprised of approximately $455 million in U.S. federal and state taxes, approximately $105 million of penalties, and approximately $165 million of interest, further described below. Our previously disclosed estimated potential aggregate liability, as of March 31, 2018, was approximately $605 million . The 2010 NOPA received from the IRS on July 11, 2018 increases the one-time proposed adjustment to our U.S. federal income taxes for Fiscal 2010 by approximately $55 million , from, as previously disclosed, approximately $280 million to approximately $335 million . Such increase is based on the IRS’ assertion that certain of our intangible property involved in our internal reorganization had a greater value than was assigned to it in the original draft NOPA. As contemplated by the original draft NOPA, the 2010 NOPA asserts penalties equal to 20% of the additional proposed taxes for Fiscal 2010, plus interest at the applicable statutory rate (which will continue to accrue until the matter is resolved and may be substantial). On July 11, 2018 , we also received, consistent with previously disclosed expectations, the 2012 NOPA proposing an approximately $80 million adjustment to our U.S. federal taxes for Fiscal 2012, which was previously included in our estimated potential aggregate liability of approximately $605 million . The 2012 NOPA also asserts, however, that the penalty rate should be 40% of the additional proposed taxes for Fiscal 2012. The $120 million increase from the previously estimated potential aggregate liability of approximately $605 million , as of March 31, 2018, is attributable to (i) approximately $95 million of increased proposed U.S. federal and state taxes and associated penalties and interest related to the IRS asserting a higher valuation of our intangible property in the 2010 NOPA, (ii) approximately $20 million related to the additional 20% penalties and associated interest asserted by the IRS in the 2012 NOPA, and (iii) approximately $5 million related to an estimate of additional interest that has continued to accrue since March 31, 2018. Based on our discussions with the IRS and the fact that the adjustments proposed in these NOPAs reflect the IRS’ own asserted valuations of our intangible property, we do not expect the IRS to further revise the NOPAs to increase any of their proposed adjustments to our U.S. federal income taxes (subject to the continued accrual of interest, as noted above). As previously disclosed and noted above,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Annual Report on Form 10-K , we have not recorded any material accruals in respect of these examinations in our Consolidated Financial Statements . An adverse outcome of these tax examinations could have a material adverse effect on our financial position and results of operation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and Fiscal 2013. Assuming the utilization of available tax attributes (further described below), we estimate our potential aggregate liability, as of June 30, 2018, in connection with the CRA's reassessments for Fiscal 2012 and Fiscal 2013 to be limited to penalties and interest that may be due of approximately $23 million . The notices of reassessment for Fiscal 2012 and Fiscal 2013 would, as drafted, increase our taxable income by approximately $90 million for each of those years, as well as, in the case of Fiscal 2012, impose a 10% penalty on the proposed adjustment to income, with a similar penalty expected to be imposed for Fiscal 2013. We strongly disagree with the CRA's positions and believe the reassessments of Fiscal 2012 and Fiscal 2013 (including any penalties) are without merit. We have filed a notice of objection for Fiscal 2012, will be filing an objection for Fiscal 2013, and we are currently seeking competent authority consideration under applicable international treaties in respect of these reassessments. Even if we are unsuccessful in challenging the CRA's reassessments to increase our taxable income for Fiscal 2012 and Fiscal 2013, or potential reassessments that may be proposed for subsequent years currently under audit, we have elective deductions available for those years (including carry-backs from later years) that would offset such increased amounts so that no additional cash tax would be payable, exclusive of any assessed penalties and interest, as described above. We will continue to vigorously contest the proposed adjustments to our taxable income and any penalty and interest assessments. As of the date of this Annual Report on Form 10-K , we have not recorded any accruals in respect of these reassessments in our Consolidated Financial Statements .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4 and Fiscal 2015. We are engaged in ongoing discussions with the CRA and continue to vigorously contest the CRA's audit positions. GXS Brazil Matter As part of our acquisition of GXS, we inherited a tax dispute in Brazil between the Company’s subsidiary, GXS Tecnologia da Informação (Brasil) Ltda. (GXS Brazil), and the municipality of São Paulo, in connection with GXS Brazil’s judicial appeal of a tax claim. During the first quarter of Fiscal 2018 the courts ruled in favour of the municipality of São Paulo. The Company decided not to pursue further appeal. On October 1, 2017, the Company reached a settlement with the municipality and paid $1.4 million .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1.6 million accrued for the probable amount of a settlement related to the indirect taxes, interest and penaltie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3 million to cover our anticipated financial exposure in this matter. Please also see Item 1A "Risk Factors" elsewhere in this Annual Report on Form 10-K.</t>
  </si>
  <si>
    <t>Income Taxes</t>
  </si>
  <si>
    <t>Income Tax Disclosure [Abstract]</t>
  </si>
  <si>
    <t>INCOME TAXES</t>
  </si>
  <si>
    <t>INCOME TAXES Our effective tax rate represents the net effect of the mix of income earned in various tax jurisdictions that are subject to a wide range of income tax rates. The following is a geographical breakdown of income before the provision for income taxes: Year Ended June 30, 2018 2017 2016 Domestic income (loss) $ 238,405 $ 110,562 $ (80,066 ) Foreign income 147,721 138,989 370,843 Income before income taxes $ 386,126 $ 249,551 $ 290,777 The provision for (recovery of) income taxes consisted of the following: Year Ended June 30, 2018 2017 2016 Current income taxes (recoveries): Domestic $ 5,313 $ 12,238 $ (3,119 ) Foreign 48,777 82,593 63,862 54,090 94,831 60,743 Deferred income taxes (recoveries): Domestic 61,678 (851,683 ) (44,569 ) Foreign 28,058 (19,512 ) (9,892 ) 89,736 (871,195 ) (54,461 ) Provision for (recovery of) income taxes $ 143,826 $ (776,364 ) $ 6,282 A reconciliation of the combined Canadian federal and provincial income tax rate with our effective income tax rate is as follows: Year Ended June 30, 2018 2017 2016 Expected statutory rate 26.5 % 26.5 % 26.5 % Expected provision for income taxes $ 102,323 $ 66,131 $ 77,056 Effect of foreign tax rate differences 2,352 8,647 (71,478 ) Change in valuation allowance 1,779 520 (34,999 ) Amortization of deferred charges 4,242 6,298 11,316 Effect of permanent differences 4,332 3,673 10,711 Effect of changes in unrecognized tax benefits 5,543 14,427 (264 ) Effect of withholding taxes 7,927 3,845 3,457 Difference in tax filings from provision 1,321 (7,836 ) 8,959 Effect of U.S. tax reform 19,037 — — Other Items (5,030 ) 4,045 1,524 Impact of internal reorganization of subsidiaries — (876,114 ) — $ 143,826 $ (776,364 ) $ 6,282 In Fiscal 2018 and 2017, respectively, substantially all the tax rate differential for international jurisdictions was driven by earnings in the United States. In Fiscal 2016, this differential was driven by earnings in Luxembourg. The effective tax rate increased to a provision of 37.2% for the year ended June 30, 2018 , compared to a recovery of 311.1% for the year ended June 30, 2017 . The increase in tax expense of $920.2 million was primarily due to (i) a significant tax benefit of $876.1 million resulting from the Fiscal 2017 internal reorganization as described below which did not reoccur in Fiscal 2018, (ii) the impact of changes in US tax legislation in Fiscal 2018 resulting in a provisional charge of $19.0 million (see below), (iii) an increase of $29.9 million on account of the Company having higher income before taxes, including the impact of foreign tax rates and (iv) an increase of $9.2 million relating to differences in tax filings from provisions, offset by (i) a decrease of $8.9 million resulting from the net impact of reversals and accruals of reserves, and (ii) a decrease of $2.1 million relating to a decrease in amortization of deferred charges. The remainder of the difference was due to normal course movements and non-material items. In July 2016, we implemented a reorganization of our subsidiaries worldwide with the view to continuing to enhance operational and administrative efficiencies through further consolidated ownership, management, and development of our intellectual property (IP) in Canada, continuing to reduce the number of entities in our group and working towards our objective of having a single operating legal entity in each jurisdiction. A significant tax benefit of $876.1 million , associated primarily with the recognition of a net deferred tax asset arising from the entry of the IP into Canada, was recognized in the first quarter of Fiscal 2017. For more information relating to this, please refer to our Annual Report on Form 10-K for the year ended June 30, 2017. As of June 30, 2018, we have approximately $60.8 million of domestic non-capital loss carryforwards. In addition, we have $471.5 million of foreign non-capital loss carryforwards of which $65.3 million have no expiry date. The remainder of the domestic and foreign losses expires between 2019 and 2037. In addition, investment tax credits of $55.2 million will expire between 2019 and 2038. The primary components of the deferred tax assets and liabilities are as follows, for the periods indicated below: June 30, 2018 2017 Deferred tax assets Non-capital loss carryforwards $ 129,436 $ 109,060 Capital loss carryforwards 417 246 Undeducted scientific research and development expenses 123,114 101,998 Depreciation and amortization 829,369 887,735 Restructuring costs and other reserves 17,202 22,956 Deferred revenue 62,726 75,248 Other 57,461 74,668 Total deferred tax asset $ 1,219,725 $ 1,271,911 Valuation Allowance $ (80,924 ) $ (58,925 ) Deferred tax liabilities Scientific research and development tax credits $ (13,342 ) $ (12,070 ) Acquired intangibles — — Other (82,668 ) (79,928 ) Deferred tax liabilities $ (96,010 ) $ (91,998 ) Net deferred tax asset $ 1,042,791 $ 1,120,988 Comprised of: Long-term assets 1,122,729 1,215,712 Long-term liabilities (79,938 ) (94,724 ) $ 1,042,791 $ 1,120,988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ly 1, 2016 $ 174,485 Increases on account of current year positions 5,675 Increases on account of prior year positions 18,938 Decreases due to settlements with tax authorities (16,332 ) Decreases due to lapses of statutes of limitations (8,236 ) Unrecognized tax benefits as of June 30, 2017 $ 174,530 Increases on account of current year positions 6,483 Increases on account of prior year positions 17,794 Decreases due to settlements with tax authorities — Decreases due to lapses of statutes of limitations (20,995 ) Unrecognized tax benefits as of June 30, 2018 $ 177,812 Included in the above tabular reconciliation are unrecognized tax benefits of $10.5 million relating to deferred tax assets in jurisdictions in which these deferred tax assets are offset with valuation allowances. The net unrecognized tax benefit excluding these deferred tax assets is approximately $167.2 million as of June 30, 2018 (June 30, 2017— $163.0 million ). Increases on account of prior year positions includes nothing that is subject to recovery as an indemnified asset (June 30, 2017— $9.4 million ). We recognize interest expense and penalties related to income tax matters in income tax expense. For the year ended June 30, 2018 , 2017 and 2016 , we recognized the following amounts as income tax-related interest expense and penalties: Year Ended June 30, 2018 2017 2016 Interest expense $ 6,233 $ 13,028 $ 6,534 Penalties expense (recoveries) (191 ) 438 (2,761 ) Total $ 6,042 $ 13,466 $ 3,773 The following amounts have been accrued on account of income tax-related interest expense and penalties: As of June 30, 2018 As of June 30, 2017 Interest expense accrued * $ 54,058 $ 47,402 Penalties accrued * $ 2,438 $ 2,160 * These balances have been included within "Long-term income taxes payable" within the Consolidated Balance Sheets . We believe that it is reasonably possible that the gross unrecognized tax benefits, as of June 30, 2018 , could decrease tax expense in the next 12 months by $9.1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Germany, 2010 for the United States, 2012 for Luxembourg, and 2012 for Canada. We are subject to tax audits in all major taxing jurisdictions in which we operate and currently have tax audits open in Canada, the United States, France, Germany, India, Malaysia, and the United Kingdom. On a quarterly basis we assess the status of these examinations and the potential for adverse outcomes to determine the adequacy of the provision for income and other taxes. Statements regarding the United States and Canada audits are included in note 13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Guarantees and Contingencies". As at June 30, 2018 , we have provided $28.5 million ( June 30, 2017 — $22.1 million ) in respect of both additional foreign taxes or deferred income tax liabilities for temporary differences related to the undistributed earnings of certain non-United States subsidiaries, and planned periodic repatriations from certain United States and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On December 22, 2017, the United States enacted tax reform legislation through the Tax Cuts and Jobs Act, which significantly changed the existing US tax laws, including a reduction in the federal corporate tax rate from 35% to 21% , and the transition of US international taxation from a worldwide tax system to a partially territorial tax system. As a result of the enactment of the legislation, the Company incurred a provisional one-time tax expense of $19.0 million for the year ended June 30, 2018 , primarily related to the transition tax on accumulated foreign earnings and the re-measurement of certain deferred tax assets and liabilities. The portion of this anticipated increase to tax expense attributable to the transition tax is payable over a period of up to eight years . The impact of the $19.0 million adjustment resulting from the US legislation on the effective tax rate is an increase of 4.9% for the year ended June 30, 2018 . The $19.0 million is a provisional amount in respect of Alternative Minimum Tax (AMT), and transition tax on accumulated foreign earnings in accordance with Staff Accounting Bulletin 118 “Income Tax Accounting Implications of the Tax Cuts and Jobs Act” (SAB 118). The finalization of the provisional one-time amount is pending finalization of considerations related to undistributed foreign earnings and evaluating whether any portion of our existing AMT credit carryforwards are not expected to be refundable as a result of the repeal of corporate AMT, which may result in changes to the provisional amount during the SAB 118 measurement period. The Company continues to assess the impact of the new law on its consolidated financial statements and anticipates finalizing the determination on or before December 22, 2018 in accordance with SAB 118.</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18 and June 30, 2017 : June 30, 2018 June 30, 2017 Fair Market Measurements using: Fair Market Measurements using: June 30, 2018 Quoted prices in active markets for identical assets/ (liabilities) Significant other observable inputs Significant unobservable inputs June 30, 2017 Quoted prices in active markets for identical assets/ (liabilities) Significant other observable inputs Significant unobservable inputs (Level 1) (Level 2) (Level 3) (Level 1) (Level 2) (Level 3) Financial Assets: Marketable securities N/A N/A N/A N/A $ 3,023 N/A $ 3,023 N/A Derivative financial instrument asset (note 16) — N/A — N/A 1,174 N/A 1,174 N/A $ — N/A $ — N/A $ 4,197 N/A $ 4,197 N/A Financial Liabilities: Derivative financial instrument liability (note 16) $ (1,319 ) N/A $ (1,319 ) N/A $ — N/A $ — N/A $ (1,319 ) N/A $ (1,319 ) N/A $ — N/A $ — N/A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year ended June 30, 2018 and 2017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year ended June 30, 2018 and 2017 , no indications of impairment were identified and therefore no fair value measurements were required. Marketable Securities Marketable securities are classified as available for sale securities and are recorded within "Other assets" on our Consolidated Balance Sheets at fair value with unrealized gains or losses reported as a separate component of Accumulated other comprehensive income. We did no t hold any marketable securities as of June 30, 2018 . A summary of our marketable securities outstanding as of June 30, 2018 and June 30, 2017 is as follows: As of June 30, 2018 As of June 30, 2017 Cost Gross Unrealized Gains Gross Unrealized (Losses) Estimated Fair Value Cost Gross Unrealized Gains Gross Unrealized (Losses) Estimated Fair Value Marketable securities N/A N/A N/A N/A $ 2,406 $ 617 $ — $ 3,023</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June 30, 2018 , is recorded within "Accounts payable and accrued liabilities”. As of June 30, 2018 , the notional amount of forward contracts we held to sell U.S. dollars in exchange for Canadian dollars was $47.1 million ( June 30, 2017 — $39.0 million ).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5 "Fair Value Measurement") As of June 30, 2018 As of June 30, 2017 Derivatives Balance Sheet Location Fair Value Fair Value Foreign currency forward contracts designated as cash flow hedges Prepaid expenses and other current assets (Accounts payable and accrued liabilities) $ (1,319 ) $ 1,174 Effects of Derivative Instruments on Income and Other Comprehensive Income (OCI) Year Ended June 30, 2018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647 ) Operating $ 1,846 N/A $ — Year Ended June 30, 2017 Derivatives in Cash Flow Hedging Relationship Amount of Gain or (Loss) Location of Amount of Gain or Location of Amount of Gain or (Loss) Recognized in Foreign currency forward contracts $ 129 Operating $ (253 ) N/A $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Year Ended June 30, 2018 2017 2016 Fiscal 2018 Restructuring Plan $ 10,154 $ — $ — Fiscal 2017 Restructuring Plan 7,207 33,827 — Restructuring Plans prior to Fiscal 2017 Restructuring Plan 279 (340 ) 18,644 Acquisition-related costs 4,805 15,938 7,710 Other charges (recoveries) 6,766 14,193 8,492 Total $ 29,211 $ 63,618 $ 34,846 Fiscal 2018 Restructuring Plan During Fiscal 2018 and in the context of our acquisitions of Covisint, Guidance and subsequently Hightail (each defined below), we began to implement restructuring activities to streamline our operations (collectively referred to as the Fiscal 2018 Restructuring Plan). The Fiscal 2018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18 , we expect total costs to be incurred in conjunction with the Fiscal 2018 Restructuring Plan to be approximately $12.0 million , of which $10.2 million has already been recorded within "Special charges (recoveries)" to date. A reconciliation of the beginning and ending liability for the year ended June 30, 2018 is shown below. Fiscal 2018 Restructuring Plan Workforce reduction Facility costs Total Balance payable as at June 30, 2017 $ — $ — $ — Accruals and adjustments 8,511 1,643 10,154 Cash payments (8,845 ) (489 ) (9,334 ) Foreign exchange and other non-cash adjustments 892 11 903 Balance payable as at June 30, 2018 $ 558 $ 1,165 $ 1,723 Fiscal 2017 Restructuring Plan During Fiscal 2017 and in the context of our acquisitions of Recommind, CCM Business and ECD Business (each as defined below), we began to implement restructuring activities to streamline our operations (collectively referred to as the Fiscal 2017 Restructuring Plan ). The Fiscal 2017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18 , we expect total costs to be incurred in conjunction with the Fiscal 2017 Restructuring Plan to be approximately $45.0 million , of which $41.0 million has already been recorded within "Special charges (recoveries)" to date. A reconciliation of the beginning and ending liability for the year ended June 30, 2018 is shown below. Fiscal 2017 Restructuring Plan Workforce reduction Facility costs Total Balance payable as at June 30, 2016 $ — $ — $ — Accruals and adjustments 31,595 2,232 33,827 Cash payments (16,156 ) (456 ) (16,612 ) Foreign exchange (5,394 ) (407 ) (5,801 ) Balance payable as at June 30, 2017 $ 10,045 $ 1,369 $ 11,414 Accruals and adjustments 3,432 3,775 7,207 Cash payments (12,342 ) (1,627 ) (13,969 ) Foreign exchange and other non-cash adjustments 455 (86 ) 369 Balance payable as at June 30, 2018 $ 1,590 $ 3,431 $ 5,021 Acquisition-related costs Included within "Special charges (recoveries)" for the year ended June 30, 2018 are costs incurred directly in relation to acquisitions in the amount of $4.8 million ( year ended June 30, 2017 and 2016 — $15.9 million and $7.7 million , respectively). Other charges (recoveries) ERP Implementation Costs During Fiscal 2018, we implemented a broad enterprise resource planning (ERP) system. For the year ended June 30, 2018 , we recorded charges of $3.5 million relating to the implementation of this project ( year ended June 30, 2017 and 2016 — $11.0 million and $8.5 million , respectively). Other charges (recoveries) For the year ended June 30, 2018 , "Other charges" include $2.9 million relating to system implementation costs and $4.9 million relating to other miscellaneous charges. These charges were partially offset by (i) $2.3 million relating to certain pre-acquisition sales and use tax liabilities that were recovered outside of the acquisition's one year measurement period and (ii) $2.2 million relating to certain pre-acquisition sales and use tax liabilities becoming statute barred. For the year ended June 30, 2017, "Other charges" primarily include (i) a net charge of $6.5 million relating to commitment fees, (ii) $1.4 million relating to post-acquisition integration costs necessary to streamline an acquired company into our operations and (iii) $0.8 million relating to assets disposed in connection with a restructured facility. These charges were partially offset by (i) a recovery of $4.5 million relating to certain pre-acquisition sales and use tax liabilities being released upon becoming statute barred and (ii) $1.3 million relating to a recovery on certain interest on pre-acquisition liabilities becoming statute barred. The remaining amounts relate to miscellaneous other charges. For the year ended June 30, 2016, "Other charges" primarily include (i) a charge of $4.8 million relating to post-acquisition integration costs necessary to streamline an acquired company into our operations and costs incurred to reorganize certain legal entities including consolidation of intellectual property, (ii) $1.1 million relating to assets disposed in connection with a restructured facility and (iii) $0.3 million of other miscellaneous charges. These charges were offset by (i) a recovery of $5.7 million relating to certain pre-acquisition sales and use tax liabilities being released upon settlement or becoming statute barred, and (ii) a recovery of $0.5 million relating to interest and pre-acquisition liabilities being released on becoming statute barred.</t>
  </si>
  <si>
    <t>Acquisitions</t>
  </si>
  <si>
    <t>Business Combinations [Abstract]</t>
  </si>
  <si>
    <t>ACQUISITIONS</t>
  </si>
  <si>
    <t>ACQUISITIONS Fiscal 2018 Acquisitions Acquisition of Hightail, Inc. On February 14, 2018, we acquired all of the equity interest in Hightail, a leading cloud service provider for file sharing and creative collaboration, for approximately $20.5 million . In accordance with Topic 805, this acquisition was accounted for as a business combination. We believe this acquisition complements and extends our Enterprise Information Management (EIM) portfolio. The results of operations of this acquisition have been consolidated with those of OpenText beginning February 14, 2018. Preliminary Purchase Price Allocation The recognized amounts of identifiable assets acquired and liabilities assumed, based upon their preliminary fair values as of February 14, 2018, are set forth below: Current assets $ 1,290 Non-current tangible assets 1,270 Intangible customer assets 12,900 Intangible technology assets 4,200 Liabilities assumed (6,418 ) Total identifiable net assets 13,242 Goodwill 7,293 Net assets acquired $ 20,535 The goodwill of $7.3 million is primarily attributable to the synergies expected to arise after the acquisition. No portion of this goodwill is expected to be deductible for tax purposes. Included in total identifiable net assets is acquired deferred revenue with a fair value of $5.2 million , which represents our estimate of the fair value of the contractual obligations assumed based on a preliminary valuation. In arriving at this fair value, we reduced the acquired company’s original carrying value by $2.0 million . The fair value of current assets acquired includes accounts receivable with a fair value of $0.7 million . The gross amount receivable was $0.8 million of which $0.1 million of this receivable is expected to be uncollectible. Acquisition-related costs for Hightail included in "Special charges (recoveries)" in the Consolidated Financial Statements for the year ended June 30, 2018 was $0.5 million . The acquisition had no significant impact on revenues and net earnings for the year ended June 30, 2018 since the date of acquisition. Pro forma results of operations for this acquisition have not been presented because they are not material to the consolidated results of operations. The finalization of the purchase price allocation is pending the finalization of the valuation of fair value for assets acquired and liabilities assumed, including tax balances. We expect to finalize this determination on or before December 31, 2018. Acquisition of Guidance Software, Inc. On September 14, 2017, we acquired all of the equity interest in Guidance, a leading provider of forensic security solutions, for approximately $240.5 million . In accordance with Topic 805, this acquisition was accounted for as a business combination. We believe this acquisition complements and extends our EIM portfolio. The results of operations of this acquisition have been consolidated with those of OpenText beginning September 14, 2017. The following tables summarize the preliminary consideration paid for Guidance and the amount of the assets acquired and liabilities assumed, as well as the goodwill recorded as of the acquisition date: Cash consideration* $ 237,291 Guidance shares already owned by OpenText through open market purchases (at fair value) 3,247 Preliminary purchase consideration $ 240,538 * Inclusive of $2.3 million accrued for but unpaid as of June 30, 2018 . See "Appraisal Proceedings" below for more information. Preliminary Purchase Price Allocation The recognized amounts of identifiable assets acquired and liabilities assumed, based upon their preliminary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 The goodwill of $129.8 million is primarily attributable to the synergies expected to arise after the acquisition. Of this goodwill, approximately $1.9 million is expected to be deductible for tax purposes. Included in total identifiable net assets is acquired deferred revenue with a fair value of $26.6 million , which represents our estimate of the fair value of the contractual obligations assumed based on a preliminary valuation. In arriving at this fair value, we reduced the acquired company’s original carrying value by $7.6 million . The fair value of current assets acquired includes accounts receivable with a fair value of $10.3 million . The gross amount receivable was $11.8 million of which $1.5 million of this receivable is expected to be uncollectible. An amount of $0.8 million , representing the mark to market gain on the shares we held in Guidance prior to the acquisition, was recorded to "Other income" in our Consolidated Statements of Income for the year ended June 30, 2018 . Acquisition-related costs for Guidance included in "Special charges (recoveries)" in the Consolidated Financial Statements for the year ended June 30, 2018 were $2.6 million . The acquisition had no significant impact on revenues and net earnings for the year ended June 30, 2018 since the date of acquisition. Pro forma results of operations for this acquisition have not been presented because they are not material to the consolidated results of operations. The finalization of the purchase price allocation is pending the finalization of the valuation of fair value for assets acquired and liabilities assumed, including tax balances. We expect to finalize this determination before September 30, 2018. Appraisal Proceedings Under Section 262 of the Delaware General Corporation Law, shareholders who did not tender their shares in connection with our tender offer were entitled to have their shares appraised by the Delaware Court of Chancery and receive payment of the “fair value” of such shares. On August 31, 2017 we received notice from the record holder of approximately 1,519,569 shares or 5% of the issued and outstanding Guidance shares as of the date of acquisition, demanding an appraisal of the fair value of Guidance shares as they believed the price we paid for Guidance shares was less than its fair value. We accrued $10.8 million in connection with these claims, which is equivalent to paying $7.10 per Guidance share, the amount these Guidance shareholders otherwise would have received had they tendered their shares in our offer. During the second quarter of Fiscal 2018, we paid $8.5 million to the trust account of dissenting shareholders’ attorney, leaving $2.3 million accrued and unpaid for this matter. The amount accrued has been included within "Accounts payable and accrued liabilities" in the Consolidated Balance Sheets , with no impact to our Consolidated Statements of Income provided the courts rule within the open measurement period of 12 months from acquisition date. Acquisition of Covisint Corporation On July 26, 2017, we acquired all of the equity interest in Covisint, a leading cloud platform for building Identity, Automotive, and Internet of Things applications, for approximately $102.8 million . In accordance with Topic 805, this acquisition was accounted for as a business combination. We believe this acquisition complements and extends our EIM portfolio. The results of operations of this acquisition have been consolidated with those of OpenText beginning July 26, 2017. Purchase Price Allocation 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 The goodwill of $26.9 million is primarily attributable to the synergies expected to arise after the acquisition. Of this goodwill, approximately $26.8 million is expected to be deductible for tax purposes. Included in total identifiable net assets is acquired deferred revenue with a fair value of $12.2 million , which represents our estimate of the fair value of the contractual obligations assumed based on a preliminary valuation. In arriving at this fair value, we reduced the acquired company’s original carrying value by $4.6 million . The fair value of current assets acquired includes accounts receivable with a fair value of $7.8 million . The gross amount receivable was $7.9 million of which $0.1 million of this receivable was expected to be uncollectible. Acquisition-related costs for Covisint included in "Special charges (recoveries)" in the Consolidated Financial Statements for the year ended June 30, 2018 were $0.9 million . The acquisition had no significant impact on revenues and net earnings for the year ended June 30, 2018 since the date of acquisition. Pro forma results of operations for this acquisition have not been presented because they are not material to the consolidated results of operations. Fiscal 2017 Acquisitions Purchase of an Asset Group Constituting a Business - ECD Business On January 23, 2017 , we acquired certain assets and assumed certain liabilities of the enterprise content division of EMC Corporation, a Massachusetts corporation, and certain of its subsidiaries, collectively referred to as Dell-EMC (ECD Business) for approximately $1.62 billion . In accordance with Topic 805, this acquisition was accounted for as a business combination. ECD Business offers OpenText a suite of leading Enterprise Content Management solutions with deep industry focus, including the Documentum TM , InfoArchive TM , and LEAP TM product families. We believe this acquisition complements and extends our EIM portfolio. The results of operations of this acquisition were consolidated with those of OpenText beginning January 23, 2017. Purchase Price Allocation The recognized amounts of identifiable assets acquired and liabilities assumed, based upon their fair values as of January 23, 2017, are set forth below: Current assets $ 11,339 Non-current tangible assets 103,672 Intangible customer assets 407,000 Intangible technology assets 459,000 Liabilities assumed (182,301 ) Total identifiable net assets 798,710 Goodwill 823,684 Net assets acquired $ 1,622,394 The goodwill of $823.7 million is primarily attributable to the synergies expected to arise after the acquisition. Of this goodwill, approximately $378.5 million is expected to be deductible for tax purposes. Included in total identifiable net assets is acquired deferred revenue with a fair value of $ 163.8 million , which represents our estimate of the fair value of the contractual obligations assumed. In arriving at this fair value, we reduced the acquired company’s original carrying value by $52.0 million . Further, included within total identifiable net assets are also certain contract assets which represent revenue earned by the ECD Business on long-term projects for which billings had not yet occurred as of January 23, 2017 . As these long-term projects have now been inherited by OpenText, we are responsible for billing and collecting cash on these projects at the appropriate time, yet we do not and will not recognize revenue for these billings. The fair value assigned to these contract assets as of January 23, 2017 was $8.4 million . Purchase of an Asset Group Constituting a Business - CCM Business On July 31, 2016 , we acquired certain customer communications management software and services assets and liabilities from HP Inc. (CCM Business) for approximately $315.0 million . In accordance with Topic 805, this acquisition was accounted for as a business combination. We believe this acquisition complements our current software portfolio, and allows us to better serve our customers by offering a wider set of CCM capabilities. The results of operations of this acquisition were consolidated with those of OpenText beginning July 31, 2016. Purchase Price Allocation 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 The goodwill of $173.2 million is primarily attributable to the synergies expected to arise after the acquisition. Of this goodwill, approximately $105.1 million is expected to be deductible for tax purposes. Acquisition of Recommind, Inc. O n July 20, 2016, we acquired all of the equity interest in Recommind, Inc. (Recommind), a leading provider of eDiscovery and information analytics, for approximately $170.1 million . In accordance with Topic 805, this acquisition was accounted for as a business combination. We believe this acquisition complements our EIM solutions, and through eDiscovery and analytics, provides increased visibility into structured and unstructured data. The results of operations of Recommind, were consolidated with those of OpenText beginning July 20, 2016. Purchase Price Allocation 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 The goodwill of $91.4 million is primarily attributable to the synergies expected to arise after the acquisition. No portion of this goodwill is expected to be deductible for tax purposes. The fair value of current assets acquired includes accounts receivable with a fair value of $28.7 million . The gross amount receivable was $29.6 million of which $0.9 million of this receivable was expected to be uncollectible. Fiscal 2016 Acquisitions Acquisition of ANXe Business Corporation O n May 1, 2016, we acquired all of the equity interest in ANXe Business Corporation (ANX), a leading provider of cloud-based information exchange services to the automotive and healthcare industries, for approximately $104.4 million . In accordance with Topic 805, this acquisition was accounted for as a business combination. We believe this acquisition strengthens our industry presence and reach in the automotive and healthcare industries through strong customer relationships and targeted business partner collaboration solutions. The results of operations of ANX were consolidated with those of OpenText beginning May 1, 2016. Purchase Price Allocation The recognized amounts of identifiable assets acquired and liabilities assumed, based upon their fair values as of May 1, 2016, are set forth below: Current assets $ 9,712 Non-current tangible assets 511 Intangible customer assets 49,700 Intangible technology assets 5,600 Liabilities assumed (26,204 ) Total identifiable net assets 39,319 Goodwill 65,108 Net assets acquired $ 104,427 The goodwill of $65.1 million is primarily attributable to the synergies expected to arise after the acquisition. Of this goodwill, approximately $7.0 million is expected to be deductible for tax purposes. The fair value of current assets acquired includes accounts receivable with a fair value of $5.7 million . The gross amount receivable was $5.8 million of which $0.1 million of this receivable was expected to be uncollectible. Purchase of an Asset Group Constituting a Business - CEM Business On April 30, 2016, we acquired certain customer experience software and services assets and liabilities from HP Inc. (CEM Business) for approximately $160.0 million . Previously, $7.3 million was held back and unpaid in accordance with the terms of the purchase agreement. This amount was released and paid during the quarter ended September 30, 2016. In accordance with Topic 805, this acquisition was accounted for as a business combination. We believe this acquisition complements our current software portfolio, particularly our Customer Experience Management and Cloud offerings. The results of operations of this acquisition were consolidated with those of OpenText beginning April 30, 2016. Purchase Price Allocation The recognized amounts of identifiable assets acquired and liabilities assumed, based upon their fair values as of April 30, 2016, are set forth below: Current assets $ 3,078 Non-current tangible assets 14,302 Intangible customer assets 33,000 Intangible technology assets 47,000 Liabilities assumed (24,887 ) Total identifiable net assets 72,493 Goodwill 87,507 Net assets acquired $ 160,000 The goodwill of $87.5 million is primarily attributable to the synergies expected to arise after the acquisition. Of this goodwill, approximately $31.8 million is expected to be deductible for tax purposes. Acquisition of Daegis Inc. On November 23, 2015, we acquired all of the equity interest in Daegis Inc. (Daegis), a global information governance, data migration solutions and development company, based in Texas, United States. Total consideration for Daegis was $23.3 million ( $22.1 million - net of cash acquired). In accordance with Topic 805, this acquisition was accounted for as a business combination. We believe this acquisition enables OpenText to strengthen our current information governance capabilities. We recognized $8.0 million of goodwill associated with this acquisition, which is primarily attributable to the synergies that are expected to arise after the acquisition. This goodwill is expected to be deductible for tax purposes. Acquisition-related costs for Daegis included in "Special charges (recoveries)" in the Consolidated Statements of Income for the year ended June 30, 2016 was $1.1 million . The results of operations of Daegis were consolidated with those of OpenText beginning November 23, 2015.</t>
  </si>
  <si>
    <t>Segment Information</t>
  </si>
  <si>
    <t>Segment Reporting [Abstract]</t>
  </si>
  <si>
    <t>SEGMENT INFORMATION</t>
  </si>
  <si>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CODM) assess an entity’s financial performance. Our operations are analyzed by management and our CODM as being part of a single industry segment: the design, development, marketing and sales of Enterprise Information Management software and solutions. The following table sets forth the distribution of revenues, by significant geographic area, for the periods indicated: Year Ended June 30, 2018 2017 2016 Revenues: Canada $ 149,812 $ 227,115 $ 107,217 United States 1,425,244 1,090,049 915,615 United Kingdom 201,821 159,817 185,631 Germany 198,253 166,611 155,201 Rest of Europe 517,693 394,132 270,114 All other countries 322,418 253,333 190,450 Total revenues $ 2,815,241 $ 2,291,057 $ 1,824,228 The following table sets forth the distribution of long-lived assets, representing property and equipment and intangible assets, by significant geographic area, as of the periods indicated below. As of June 30, As of June 30, Long-lived assets: Canada $ 1,027,858 $ 1,283,589 United States 441,940 339,246 United Kingdom 13,253 11,583 Germany 8,282 6,694 Rest of Europe 17,104 21,360 All other countries 52,405 37,488 Total $ 1,560,842 $ 1,699,960</t>
  </si>
  <si>
    <t>Supplemental Cash Flow Disclosures</t>
  </si>
  <si>
    <t>Supplemental Cash Flow Information [Abstract]</t>
  </si>
  <si>
    <t>SUPPLEMENTAL CASH FLOW DISCLOSURES</t>
  </si>
  <si>
    <t>SUPPLEMENTAL CASH FLOW DISCLOSURES Year Ended June 30, 2018 2017 2016 Cash paid during the period for interest $ 132,799 $ 115,117 $ 72,058 Cash received during the period for interest $ 1,672 $ 3,115 $ 3,659 Cash paid during the period for income taxes $ 73,437 $ 83,086 $ 40,431</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18 2017 2016 Basic earnings per share Net income attributable to OpenText $ 242,224 $ 1,025,659 (1) $ 284,477 Basic earnings per share attributable to OpenText $ 0.91 $ 4.04 $ 1.17 Diluted earnings per share Net income attributable to OpenText $ 242,224 $ 1,025,659 (1) $ 284,477 Diluted earnings per share attributable to OpenText $ 0.91 $ 4.01 $ 1.17 Weighted-average number of shares outstanding Basic 266,085 253,879 242,926 Effect of dilutive securities 1,407 1,926 1,150 Diluted 267,492 255,805 244,076 Excluded as anti-dilutive (2) 2,770 1,371 5,458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18 , Mr. Stephen Sadler, a director, earned $0.8 million ( June 30, 2017 and June 30, 2016 — $0.8 million , respectively) in consulting fees from OpenText for assistance with acquisition-related business activities. Mr. Sadler abstained from voting on all transactions from which he would potentially derive consulting fees.</t>
  </si>
  <si>
    <t>Subsequent Events</t>
  </si>
  <si>
    <t>Subsequent Events [Abstract]</t>
  </si>
  <si>
    <t>SUBSEQUENT EVENTS</t>
  </si>
  <si>
    <t>SUBSEQUENT EVENTS Cash Dividends As part of our quarterly, non-cumulative cash dividend program, we declared, on August 1, 2018 , a dividend of $0.1518 per Common Share. The record date for this dividend is August 31, 2018 and the payment date is September 21, 2018 . Future declarations of dividends and the establishment of future record and payment dates are subject to the final determination and discretion of our Board. Restructuring Plan On August 1, 2018, we committed to, and our Board approved, a restructuring plan that will impact our global workforce and consolidate certain real estate facilities in an effort to further streamline our operations. The total size of the plan is expected to be approximately $29 million and is proposed to be undertaken primarily during the remainder of the year ending June 30, 2019. We expect to incur charges related to this plan in the following amounts: • Workforce reductions: approximately $15 million ; and • Facility consolidations: approximately $14 million .</t>
  </si>
  <si>
    <t>Accounting Policies and Recent Accounting Pronouncements (Policies)</t>
  </si>
  <si>
    <t>Use of estimates</t>
  </si>
  <si>
    <t>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testing of goodwill for impairment, (iii) the valuation of acquired intangible assets, (iv) the valuation of long-lived assets, (v) the recognition of contingencies, (vi) restructuring accruals, (vii) acquisition accruals and pre-acquisition contingencies, (viii) the realization of investment tax credits, (ix) the valuation of stock options granted and obligations related to share-based payments, including the valuation of our long-term incentive plans, (x) the valuation of pension assets and obligations, and (xi) accounting for income taxes. Beginning in the second quarter of Fiscal 2018, our income tax estimates were impacted by legislation informally known as the Tax Cuts and Jobs Act, which was enacted in the United States on December 22, 2017. The Company has recorded a provisional charge and continues to assess the effect of the new law on its consolidated financial statements in accordance with Staff Accounting Bulletin 118 “Income Tax Accounting Implications of the Tax Cuts and Jobs Act” (SAB 118).</t>
  </si>
  <si>
    <t>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t>
  </si>
  <si>
    <t>Short-Term Investments</t>
  </si>
  <si>
    <t>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t>
  </si>
  <si>
    <t>Allowance for doubtful accounts</t>
  </si>
  <si>
    <t>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t>
  </si>
  <si>
    <t>Property and equipment</t>
  </si>
  <si>
    <t>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 We did no t recognize any significant property and equipment impairment charges in Fiscal 2018, Fiscal 2017, or Fiscal 2016. The following represents the estimated useful lives of property and equipment: Furniture and fixtures 5 years Office equipment 5 years Computer hardware 3 years Computer software 3 to 7 years Capitalized software 3 to 5 years Leasehold improvements Lesser of the lease term or 5 years Building 40 years</t>
  </si>
  <si>
    <t>Capitalized Software</t>
  </si>
  <si>
    <t>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t>
  </si>
  <si>
    <t>Acquired intangibles</t>
  </si>
  <si>
    <t>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t>
  </si>
  <si>
    <t>Impairment of long-lived assets</t>
  </si>
  <si>
    <t>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Business combinations</t>
  </si>
  <si>
    <t>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t>
  </si>
  <si>
    <t>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EIM)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second step of the impairment test is performed. In the second step of the impairment tes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t>
  </si>
  <si>
    <t>Derivative financial instruments</t>
  </si>
  <si>
    <t>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t>
  </si>
  <si>
    <t>Asset retirement obligations</t>
  </si>
  <si>
    <t>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t>
  </si>
  <si>
    <t>Revenue Recognition</t>
  </si>
  <si>
    <t>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revenue is recognized over the term of the last undelivered element.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aaS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is fixed and determinable and collection is probable. In certain managed services arrangements, we sell transaction processing along with implementation and start-up services. Start-up services performed as part of the core implementation may include: infrastructure assessment and capacity planning, provisioning of infrastructure, customer connectivity and other initial setup activities. These sets of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start-up services are recognized over the longer of the contract term or the estimated customer life. In some arrangements, we also sell distinct implementation and professional services that do have stand-alone value and can be separated from other elements in the arrangement. To the extent that they can be separately identified, the revenue related to these services is recognized as the service is performed, otherwise they are recognized in the same pattern as discussed above. In some arrangements, we also sell professional services as a separate single element arrangement. The revenue related to these services is recognized as the service is performed. We defer all direct and relevant costs associated with non-distinct start-up and core implementation activities of long-term customer contracts to the extent such costs can be recovered through guaranteed contract revenues. All other costs related to distinct implementation and professional services arrangements are recognized as the services is performed and expensed as incurred.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Deferred revenues Deferred revenues primarily relate to cloud and customer support agreements which have been paid for by customers prior to the performance of those services. Generally, the services related to customer support agreements will be provided in the twelve months after the signing of the agreement. For cloud-related service agreements, deferred revenues are primarily recognized ratably over the performance or service period, which can vary from contract to contract. Deferred implementation revenue, specifically, is recognized over the longer of the estimated customer life or initial contract term, whichever is longer. Long-term sales contracts We may enter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Sales to resellers and channel partners We execute certain sales contracts through resellers and distributors (collectively, resellers) and also large, well-capitalized partners such as SAP SE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Rights of return and other incentives We do not generally offer rights of return or any other incentives such as concessions, product rotation, or price protection and, therefore, do not provide for or make estimates of rights of return and similar incentives.</t>
  </si>
  <si>
    <t>Research and development costs</t>
  </si>
  <si>
    <t>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t>
  </si>
  <si>
    <t>Income taxes</t>
  </si>
  <si>
    <t>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recovery of) income taxes" line of our Consolidated Statements of Income</t>
  </si>
  <si>
    <t>Fair value of financial instruments</t>
  </si>
  <si>
    <t>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t>
  </si>
  <si>
    <t>Foreign currency</t>
  </si>
  <si>
    <t xml:space="preserve">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not affecting net income are included in Shareholders' equity under the “Cumulative translation adjustment” account as a component of “Accumulated other comprehensive income”. </t>
  </si>
  <si>
    <t>Restructuring charges</t>
  </si>
  <si>
    <t>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t>
  </si>
  <si>
    <t>Loss Contingencies</t>
  </si>
  <si>
    <t>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filing on Form 10-K for the year ended June 30, 2018, we do not believe that the outcomes of any of these matters, individually or in the aggregate, will result in losses that are materially in excess of amounts already recognized</t>
  </si>
  <si>
    <t>Net income per share</t>
  </si>
  <si>
    <t>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t>
  </si>
  <si>
    <t>Share-based payment</t>
  </si>
  <si>
    <t>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rata value of the award that has vested. Compensation cost is initially based on the estimated number of options for which the requisite service is expected to be rendered. This estimate is adjusted in the period once actual forfeitures are known</t>
  </si>
  <si>
    <t>Accounting for Pensions, post-retirement and post-employment benefits</t>
  </si>
  <si>
    <t>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net of tax, within “Shareholders' equity”), respectively, on the Consolidated Balance Sheets</t>
  </si>
  <si>
    <t>Recent Accounting Pronouncements and ASUs adopted in Fiscal 2018</t>
  </si>
  <si>
    <t>Income Taxes In October 2016, the FASB issued ASU No. 2016-16, "Income Taxes (Topic 740): Intra-Entity Transfers of Assets Other Than Inventory" (ASU 2016-16). ASU 2016-16 primarily changes the timing of when certain intercompany transactions are recognized within the provision for income taxes among other things. ASU 2016-16 is effective for us during the first quarter of our fiscal year ending June 30, 2019, on a modified retrospective basis. We currently anticipate that the adoption of ASU 2016-16 will result in a decrease to total assets on our Consolidated Balance Sheets of approximately $30 million and a decrease in total liabilities of approximately $3 million with a corresponding total net decrease to opening retained earnings of approximately $27 million . Leases In February 2016, the FASB issued Accounting Standards Update (ASU) No. 2016-02 “Leases (Topic 842)” (ASU 2016-02), which supersedes the guidance in former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related to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have formed a sub-committee consisting of internal members from various departments to assess the effect that the pending adoption of ASU 2016-02 will have on our Consolidated Balance Sheets. Although the sub-committee has not completed their assessment, we expect the majority of the impact to come from our facility leases, and that most of our operating lease commitments will be recognized as right of use assets and operating lease liabilities, which will increase our total assets and total liabilities, as reported on our Consolidated Balance Sheets, relative to such amounts prior to adoption. The sub-committee continues to evaluate the impact of the new standard on our Consolidated Financial Statements. Revenue Recognition In May 2014, the FASB issued ASC Topic 606 "Revenue from Contracts with Customers" (Topic 606). Topic 606 supersedes the revenue recognition requirements in ASC Topic 605, "Revenue Recognition" (Topic 605) and nearly all other existing revenue recognition guidance under U.S. GAAP. The core principle of Topic 606 is to recognize revenues when promised goods or services are transferred to customers in an amount that reflects the consideration that is expected to be received for those goods or services and permits the use of the retrospective or cumulative effect transition method. Topic 606 identifies five steps to be followed to achieve its core principle,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We will be adopting Topic 606 using the cumulative effect approach when this guidance becomes effective for us, starting in the first quarter of our fiscal year ending June 30, 2019. We believe the key differences between Topic 606 and Topic 605 relate to our accounting for implementation services on cloud arrangements, accounting for on premise subscription offerings and costs to obtain a contract. Implementation Services on Cloud Arrangements Under Topic 605, fees charged for professional services to implement hosted software within a cloud arrangement are deferred and recognized ratably over the longer of the non-cancellable contract term or the estimated customer life because the activities are not deemed to be a separate element for which stand-alone value exists. Under Topic 606, we expect such implementation services revenues to be more variable from period to period, as we will recognize revenues allocated to the distinct implementation services on the basis of relative stand alone selling price, as services are provided to the customer. Costs relating to distinct implementation services will be expensed as they are incurred. Any implementation service revenue and costs that do not meet the criteria of being distinct will be deferred and amortized over the contract term. On Premise Subscription Arrangements Under Topic 605, revenue attributable to on premise subscription arrangements is recognized under “Cloud Services and Subscriptions revenue” and is recognized ratably over the term of the arrangement because vendor specific objective evidence (VSOE) does not exist for the undelivered maintenance and support element of the arrangement, as it is not sold separately. Under Topic 606, the requirement to have VSOE for undelivered elements to enable the separation of the delivered software licenses from the on-going customer support and maintenance services is eliminated. Accordingly, we expect the adoption of Topic 606 will result in a change in our recording of on premise subscription revenues from “Cloud Services and Subscriptions revenues” to “License” and “Customer Support” revenues in our Consolidated Statements of Income. Further, we expect to accelerate the recognition of a portion of the transaction price at the outset of the arrangement (upon delivery) as “License revenue”, using the residual approach for estimating stand-alone selling price. Over the course of the service period, “Customer Support revenues” will be recognized based on the stand-alone selling price for those services. Costs to obtain a contract Topic 606 will require the Company to capitalize certain sales commissions which are currently expensed as incurred. The Company currently anticipates it will amortize these capitalized contract costs over an expected period of benefit that includes anticipated renewals. Transition We evaluated revenue contracts that will be in effect on the adoption date as if they had been accounted for under Topic 606 from contract inception. As a result, certain revenue that would have been recognized in future periods under Topic 605 will now be accounted for and disclosed under Topic 606 as though the revenue had already been recognized in prior periods, resulting in us having to make a cumulative effect adjustment to our retained earnings in the period of adoption. As a result, upon adoption of Topic 606 we expect retained earnings, net of tax, to increase by approximately $35 million and we expect to see the following corresponding impacts to the Consolidated Balance Sheet on July 1, 2018: • A decrease to deferred revenues of approximately $34 million ; • A decrease to other assets of approximately $23 million in connection with lower deferred implementation costs; • An increase to other assets of approximately $14 million in connection with an increase of capitalized sales commission costs; • An increase in accounts receivables of approximately $21 million in connection with increased contract assets representing future billings in excess of revenues; and • An increase in net deferred tax liabilities of approximately $11 million These expected impacts discussed above are the result of adopting the new standard and pertain solely to the adjustment to retained earnings as of July 1, 2018 on our Consolidated Balance Sheet, and are not indicative of the impact that the new ASU is expected to have on our Consolidated Statement of Operations in future periods. As part of the disclosure requirements in the year of adoption, under the modified retrospective method, we will disclose in detail the impact of the adoption of the new revenue standard on each of our financial statements. The application of this new guidance has no effect on the cash we expect to receive nor on the economics of the business, but rather affects the timing of revenue and expense recognition. ASUs adopted in Fiscal 2018 During Fiscal 2018 we adopted the following ASU, which did not have a material impact to our reported financial position, results of operations or cash flows: • ASU 2016-09 "Compensation-Stock Compensation (Topic 718)"</t>
  </si>
  <si>
    <t>Accounting Policies and Recent Accounting Pronouncements (Tables)</t>
  </si>
  <si>
    <t>Property, Plant and Equipment</t>
  </si>
  <si>
    <t>The following represents the estimated useful lives of property and equipment: Furniture and fixtures 5 years Office equipment 5 years Computer hardware 3 years Computer software 3 to 7 years Capitalized software 3 to 5 years Leasehold improvements Lesser of the lease term or 5 years Building 40 years As of June 30, 2018 Cost Accumulated Depreciation Net Furniture and fixtures $ 34,647 $ (21,488 ) $ 13,159 Office equipment 1,467 (687 ) 780 Computer hardware 207,381 (134,906 ) 72,475 Computer software 97,653 (59,485 ) 38,168 Capitalized software development costs 81,073 (41,556 ) 39,517 Leasehold improvements 118,200 (55,172 ) 63,028 Land and buildings 47,880 (10,802 ) 37,078 Total $ 588,301 $ (324,096 ) $ 264,205 As of June 30, 2017 Cost Accumulated Depreciation Net Furniture and fixtures $ 23,026 $ (14,879 ) $ 8,147 Office equipment 1,245 (597 ) 648 Computer hardware 164,268 (104,572 ) 59,696 Computer software 72,835 (33,862 ) 38,973 Capitalized software development costs 67,092 (28,430 ) 38,662 Leasehold improvements 81,564 (38,642 ) 42,922 Land and buildings 48,431 (10,061 ) 38,370 Total $ 458,461 $ (231,043 ) $ 227,418</t>
  </si>
  <si>
    <t>Allowance for Doubtful Accounts (Tables)</t>
  </si>
  <si>
    <t>Changes in Carrying Amount of Allowance For Doubtful Accounts</t>
  </si>
  <si>
    <t>Balance as of June 30, 2015 $ 5,987 Bad debt expense 5,908 Write-off /adjustments (5,155 ) Balance as of June 30, 2016 6,740 Bad debt expense 5,929 Write-off /adjustments (6,350 ) Balance as of June 30, 2017 6,319 Bad debt expense 9,942 Write-off /adjustments (6,520 ) Balance as of June 30, 2018 $ 9,741</t>
  </si>
  <si>
    <t>Property and Equipment (Tables)</t>
  </si>
  <si>
    <t>Components of Property and Equipment by Type</t>
  </si>
  <si>
    <t>Goodwill (Tables)</t>
  </si>
  <si>
    <t>Summary of Changes In Carrying Amount of Goodwill</t>
  </si>
  <si>
    <t>The following table summarizes the changes in goodwill since June 30, 2016: Balance as of June 30, 2016 $ 2,325,586 Acquisition of Recommind, Inc. (note 18) 91,405 Acquisition of CCM Business (note 18) 173,198 Acquisition of ECD Business (note 18) 825,142 Adjustments relating to acquisitions prior to Fiscal 2017 that had open measurement periods (note 18) (3,334 ) Adjustments on account of foreign exchange 4,752 Balance as of June 30, 2017 3,416,749 Acquisition of Hightail (note 18) 7,293 Acquisition of Guidance (note 18) 129,800 Acquisition of Covisint (note 18) 26,905 Adjustments relating to acquisitions prior to Fiscal 2018 that had open measurement periods (note 18) (1,458 ) Adjustments on account of foreign exchange 840 Balance as of June 30, 2018 3,580,129</t>
  </si>
  <si>
    <t>Acquired Intangible Assets (Tables)</t>
  </si>
  <si>
    <t>Calculation of Acquired Intangibles by Asset Class</t>
  </si>
  <si>
    <t xml:space="preserve"> As of June 30, 2018 Cost Accumulated Amortization Net Technology assets $ 985,226 $ (439,774 ) $ 545,452 Customer assets 1,348,510 (597,325 ) 751,185 Total $ 2,333,736 $ (1,037,099 ) $ 1,296,637 As of June 30, 2017 Cost Accumulated Amortization Net Technology assets $ 930,841 $ (272,872 ) $ 657,969 Customer assets 1,230,806 (416,233 ) 814,573 Total $ 2,161,647 $ (689,105 ) $ 1,472,542</t>
  </si>
  <si>
    <t>Calculation of Estimated Future Amortization Expense</t>
  </si>
  <si>
    <t>The following table shows the estimated future amortization expense for the fiscal years indicated. This calculation assumes no future adjustments to acquired intangible assets: Fiscal years ending June 30, 2019 $ 352,401 2020 280,888 2021 190,763 2022 177,208 2023 115,015 2024 and beyond 180,362 Total $ 1,296,637</t>
  </si>
  <si>
    <t>Other Assets (Tables)</t>
  </si>
  <si>
    <t>Components of Other Assets</t>
  </si>
  <si>
    <t xml:space="preserve"> As of June 30, 2018 As of June 30, 2017 Deposits and restricted cash $ 9,479 $ 15,821 Deferred implementation costs 26,767 28,833 Investments 49,635 27,886 Marketable securities — 3,023 Long-term prepaid expenses and other long-term assets 25,386 18,200 Total $ 111,267 $ 93,763</t>
  </si>
  <si>
    <t>Accounts Payable and Accrued Liabilities (Tables)</t>
  </si>
  <si>
    <t>Schedule of Current Liabilities</t>
  </si>
  <si>
    <t>Accounts payable and accrued liabilities are comprised of the following: As of June 30, 2018 As of June 30, 2017 Accounts payable—trade $ 41,722 $ 43,699 Accrued salaries and commissions 118,024 121,958 Accrued liabilities 108,903 135,512 Accrued interest on Senior Notes 24,786 24,787 Amounts payable in respect of restructuring and other Special charges 5,622 13,728 Asset retirement obligations 3,097 2,436 Total $ 302,154 $ 342,120</t>
  </si>
  <si>
    <t>Schedule of Long-Term Accrued Liabilities</t>
  </si>
  <si>
    <t xml:space="preserve"> As of June 30, 2018 As of June 30, 2017 Amounts payable in respect of restructuring and other Special charges $ 4,362 $ 2,686 Other accrued liabilities* 35,874 36,702 Asset retirement obligations 12,591 10,950 Total $ 52,827 $ 50,338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June 30, 2018 As of June 30, 2017 Total debt Senior Notes 2026 $ 850,000 $ 850,000 Senior Notes 2023 800,000 800,000 Term Loan B 997,500 772,120 Revolver — 175,000 Total principal payments due 2,647,500 2,597,120 Premium on Senior Notes 2026 6,018 6,597 Debt issuance costs (32,995 ) (33,900 ) Total amount outstanding 2,620,523 2,569,817 Less: Current portion of long-term debt Term Loan B 10,000 7,760 Revolver — 175,000 Total current portion of long-term debt 10,000 182,760 Non-current portion of long-term debt $ 2,610,523 $ 2,387,057</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GXS Philippines, Inc. ( GXS PHP ) and other plans as of June 30, 2018 and June 30, 2017 : As of June 30, 2018 Total benefit obligation Current portion of benefit obligation* Non-current portion of benefit obligation CDT defined benefit plan $ 32,651 $ 655 $ 31,996 GXS GER defined benefit plan 25,382 1,027 24,355 GXS PHP defined benefit plan 3,853 138 3,715 Other plans 6,095 442 5,653 Total $ 67,981 $ 2,262 $ 65,719 As of June 30, 2017 Total benefit obligation Current portion of benefit obligation* Non-current portion of benefit obligation CDT defined benefit plan $ 28,881 $ 583 $ 28,298 GXS GER defined benefit plan 23,730 926 22,804 GXS PHP defined benefit plan 4,495 81 4,414 Other plans 3,256 145 3,111 Total $ 60,362 $ 1,735 $ 58,627 * The current portion of the benefit obligation has been included within "Accrued salaries and commissions", all within "Accounts payable and accrued liabilities" in the Consolidated Balance Sheets (see note 9 "Accounts Payable and Accrued Liabilities").</t>
  </si>
  <si>
    <t>Schedule of the Change in the Benefit Obligation of Defined Benefit Plan</t>
  </si>
  <si>
    <t>The following are the details of the change in the benefit obligation for each of the above mentioned pension plans for the periods indicated: As of June 30, 2018 As of June 30, 2017 CDT GXS GER GXS PHP Total CDT GXS GER GXS PHP Total Benefit obligation—beginning of period $ 28,881 $ 23,730 $ 4,495 $ 57,106 $ 29,450 $ 24,729 $ 7,341 $ 61,520 Service cost 501 472 832 1,805 467 395 1,051 1,913 Interest cost 607 489 241 1,337 456 377 226 1,059 Benefits paid (580 ) (974 ) (141 ) (1,695 ) (469 ) (807 ) (53 ) (1,329 ) Actuarial (gain) loss 2,442 997 (1,313 ) 2,126 (1,708 ) (1,548 ) (3,728 ) (6,984 ) Foreign exchange (gain) loss 800 668 (261 ) 1,207 685 584 (342 ) 927 Benefit obligation—end of period 32,651 25,382 3,853 61,886 28,881 23,730 4,495 57,106 Less: Current portion (655 ) (1,027 ) (138 ) (1,820 ) (583 ) (926 ) (81 ) (1,590 ) Non-current portion of benefit obligation $ 31,996 $ 24,355 $ 3,715 $ 60,066 $ 28,298 $ 22,804 $ 4,414 $ 55,516</t>
  </si>
  <si>
    <t>Components of Net Pension Expense for Pension Plan</t>
  </si>
  <si>
    <t>The following are details of net pension expense relating to the following pension plans: Year Ended June 30, 2018 2017 2016 Pension expense: CDT GXS GER GXS PHP Total CDT GXS GER GXS PHP Total CDT GXS GER GXS PHP Total Service cost $ 501 $ 472 $ 832 $ 1,805 $ 467 $ 395 $ 1,051 $ 1,913 $ 422 $ 359 $ 1,628 $ 2,409 Interest cost 607 489 241 1,337 456 377 226 1,059 610 543 314 1,467 Amortization of actuarial (gains) and losses 541 72 (241 ) 372 627 168 (48 ) 747 425 23 — 448 Net pension expense $ 1,649 $ 1,033 $ 832 $ 3,514 $ 1,550 $ 940 $ 1,229 $ 3,719 $ 1,457 $ 925 $ 1,942 $ 4,324</t>
  </si>
  <si>
    <t>Schedule of Weighted-Average Key Assumptions Used for CDT Pension Plan</t>
  </si>
  <si>
    <t>In determining the fair value of the pension plan benefit obligations as of June 30, 2018 and June 30, 2017 , respectively, we used the following weighted-average key assumptions: As of June 30, 2018 As of June 30, 2017 CDT GXS GER GXS PHP CDT GXS GER GXS PHP Assumptions: Salary increases 3.50% 3.50% 6.50% 2.00% 2.00% 6.20% Pension increases 2.00% 2.00% N/A 1.75% 2.00% N/A Discount rate 2.00% 2.00% 7.25% 2.00% 2.00% 5.00% Normal retirement age 65 65-67 60 65 65-67 60 Employee fluctuation rate: to age 20 —% —% 12.19% —% —% 12.19% to age 25 —% —% 16.58% —% —% 16.58% to age 30 1.00% —% 13.97% 1.00% —% 13.97% to age 35 0.50% —% 10.77% 0.50% —% 10.77% to age 40 —% —% 7.39% —% —% 7.39% to age 45 0.50% —% 3.28% 0.50% —% 3.28% to age 50 0.50% —% —% 0.50% —% —% from age 51 1.00% —% —% 1.00% —% —%</t>
  </si>
  <si>
    <t>Anticipated Pension Payments Under Pension Plan</t>
  </si>
  <si>
    <t>Anticipated pension payments under the pension plans for the fiscal years indicated below are as follows: Fiscal years ending June 30, CDT GXS GER GXS PHP 2019 $ 655 $ 1,027 $ 138 2020 700 1,032 104 2021 800 1,061 144 2022 890 1,068 330 2023 999 1,071 198 2024 to 2028 6,008 5,506 1,913 Total $ 10,052 $ 10,765 $ 2,827</t>
  </si>
  <si>
    <t>Share Capital, Option Plans and Share-Based Payments (Tables)</t>
  </si>
  <si>
    <t>Schedule of Share-based Compensation, Stock Options, Outstanding Under Various Plans</t>
  </si>
  <si>
    <t>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nd directors, as determined by the Board of Directors Options granted to date 30,528,078 Options exercised to date (16,191,017) Options cancelled to date (7,258,626) Options outstanding 7,078,435 Termination grace periods Immediately “for cause”; 90 days for any other reason; 180 days due to death Vesting schedule 25% per year, unless otherwise specified Exercise price range $11.68 - $36.50 Expiration dates 8/12/2018 to 5/11/2025</t>
  </si>
  <si>
    <t>Schedule of Share-based Compensation, Shares Authorized under Stock Option Plans, by Exercise Price Range</t>
  </si>
  <si>
    <t>The following table summarizes information regarding stock options outstanding at June 30, 2018 : Options Outstanding Options Exercisable Range of Exercise Prices Number of options Weighted Average Remaining Contractual Life (years) Weighted Average Exercise Price Number of options Weighted Average Exercise Price $ 11.68 - $ 22.87 952,382 2.86 $ 19.10 607,706 $ 16.97 23.51 - 24.52 72,000 3.25 24.28 55,000 24.52 25.04 - 25.05 885,500 2.58 25.04 885,500 25.04 25.58 - 27.56 1,392,520 3.60 26.99 297,500 26.80 27.83 - 28.65 606,484 3.47 28.01 310,710 27.90 29.75 - 30.37 686,414 4.92 29.84 153,622 29.84 32.63 - 33.48 1,279,625 5.78 33.03 172,250 33.39 34.48 - 34.49 705,000 5.88 34.49 — — 34.71 - 34.72 473,510 6.86 34.71 — — 36.49 - 36.50 25,000 6.60 36.50 — — $ 11.68 - $ 36.50 7,078,435 4.43 $ 28.41 2,482,288 $ 24.50</t>
  </si>
  <si>
    <t>Summary of Share-based Compensation Costs</t>
  </si>
  <si>
    <t>Total share-based compensation expense for the periods indicated below is detailed as follows: Year Ended June 30, 2018 2017 2016 Stock options $ 9,828 $ 12,196 $ 13,202 Performance Share Units (issued under LTIP) 3,553 3,624 2,688 Restricted Share Units (issued under LTIP) 6,602 6,452 5,086 Restricted Share Units (other) 936 2,804 1,573 Deferred Share Units (directors) 2,921 2,849 2,764 Employee Share Purchase Plan 3,754 2,582 665 Total share-based compensation expense $ 27,594 $ 30,507 $ 25,978</t>
  </si>
  <si>
    <t>Summary of Option Activity</t>
  </si>
  <si>
    <t>A summary of activity under our stock option plans for the years ended June 30, 2018 and 2017 are as follows: Options Weighted- Average Exercise Price Weighted- Average Remaining Contractual Term (years) Aggregate Intrinsic Value ($’000s) Outstanding at June 30, 2017 8,977,830 $ 24.57 Granted 1,322,340 34.60 Exercised (2,869,569 ) 18.94 Forfeited or expired (352,166 ) 30.81 Outstanding at June 30, 2018 7,078,435 $ 28.41 4.43 $ 48,405 Exercisable at June 30, 2018 2,482,288 $ 24.50 3.13 $ 26,539 Options Weighted- Average Exercise Price Weighted- Average Remaining Contractual Term (years) Aggregate Intrinsic Value ($’000s) Outstanding at June 30, 2016 8,354,816 $ 21.94 Granted 2,278,974 31.75 Exercised (1,012,644 ) 20.47 Forfeited or expired (643,316 ) 22.30 Outstanding at June 30, 2017 8,977,830 $ 24.57 4.27 $ 64,707 Exercisable at June 30, 2017 3,736,180 $ 19.27 2.74 $ 45,830</t>
  </si>
  <si>
    <t>Schedule of Weighted-Average Fair Value of Options and Weighted-Average Assumptions Used</t>
  </si>
  <si>
    <t>For the periods indicated, the weighted-average fair value of options and weighted-average assumptions were as follows: Year Ended June 30, 2018 2017 2016 Weighted–average fair value of options granted $ 7.58 $ 7.06 $ 5.69 Weighted-average assumptions used: Expected volatility 26.95 % 28.32 % 31.76 % Risk–free interest rate 2.18 % 1.46 % 1.31 % Expected dividend yield 1.50 % 1.43 % 1.62 % Expected life (in years) 4.38 4.51 4.33 Forfeiture rate (based on historical rates) 6 % 5 % 5 % Average exercise share price $ 34.60 $ 31.75 $ 24.09 Derived service period (in years)* N/A 1.79 N/A *Options valued using Monte Carlo Valuation Method</t>
  </si>
  <si>
    <t>Guarantees and Contingencies (Tables)</t>
  </si>
  <si>
    <t>Contractual Obligations</t>
  </si>
  <si>
    <t>We have entered into the following contractual obligations with minimum payments for the indicated fiscal periods as follows: Payments due between Total July 1, 2018— July 1, 2019— July 1, 2021— July 1, 2023 Long-term debt obligations (1) $ 3,524,567 $ 142,626 $ 284,013 $ 282,398 $ 2,815,530 Operating lease obligations (2) 394,907 72,224 127,878 85,943 108,862 Purchase obligations 16,108 9,577 6,354 177 — $ 3,935,582 $ 224,427 $ 418,245 $ 368,518 $ 2,924,392 (1) Includes interest up to maturity and principal payments. Please see note 10 "Long-Term Debt" for more details. (2) Net of $7.6 million of sublease income to be received from properties which we have subleased to third parties.</t>
  </si>
  <si>
    <t>Income Taxes (Tables)</t>
  </si>
  <si>
    <t>Schedule of Income before Income Tax, Domestic and Foreign</t>
  </si>
  <si>
    <t>The following is a geographical breakdown of income before the provision for income taxes: Year Ended June 30, 2018 2017 2016 Domestic income (loss) $ 238,405 $ 110,562 $ (80,066 ) Foreign income 147,721 138,989 370,843 Income before income taxes $ 386,126 $ 249,551 $ 290,777</t>
  </si>
  <si>
    <t>Schedule of Components of Income Tax Expense (Benefit)</t>
  </si>
  <si>
    <t>The provision for (recovery of) income taxes consisted of the following: Year Ended June 30, 2018 2017 2016 Current income taxes (recoveries): Domestic $ 5,313 $ 12,238 $ (3,119 ) Foreign 48,777 82,593 63,862 54,090 94,831 60,743 Deferred income taxes (recoveries): Domestic 61,678 (851,683 ) (44,569 ) Foreign 28,058 (19,512 ) (9,892 ) 89,736 (871,195 ) (54,461 ) Provision for (recovery of) income taxes $ 143,826 $ (776,364 ) $ 6,282</t>
  </si>
  <si>
    <t>Schedule of Effective Income Tax Rate Reconciliation</t>
  </si>
  <si>
    <t>A reconciliation of the combined Canadian federal and provincial income tax rate with our effective income tax rate is as follows: Year Ended June 30, 2018 2017 2016 Expected statutory rate 26.5 % 26.5 % 26.5 % Expected provision for income taxes $ 102,323 $ 66,131 $ 77,056 Effect of foreign tax rate differences 2,352 8,647 (71,478 ) Change in valuation allowance 1,779 520 (34,999 ) Amortization of deferred charges 4,242 6,298 11,316 Effect of permanent differences 4,332 3,673 10,711 Effect of changes in unrecognized tax benefits 5,543 14,427 (264 ) Effect of withholding taxes 7,927 3,845 3,457 Difference in tax filings from provision 1,321 (7,836 ) 8,959 Effect of U.S. tax reform 19,037 — — Other Items (5,030 ) 4,045 1,524 Impact of internal reorganization of subsidiaries — (876,114 ) — $ 143,826 $ (776,364 ) $ 6,282</t>
  </si>
  <si>
    <t>Schedule of Deferred Tax Assets and Liabilities</t>
  </si>
  <si>
    <t>The primary components of the deferred tax assets and liabilities are as follows, for the periods indicated below: June 30, 2018 2017 Deferred tax assets Non-capital loss carryforwards $ 129,436 $ 109,060 Capital loss carryforwards 417 246 Undeducted scientific research and development expenses 123,114 101,998 Depreciation and amortization 829,369 887,735 Restructuring costs and other reserves 17,202 22,956 Deferred revenue 62,726 75,248 Other 57,461 74,668 Total deferred tax asset $ 1,219,725 $ 1,271,911 Valuation Allowance $ (80,924 ) $ (58,925 ) Deferred tax liabilities Scientific research and development tax credits $ (13,342 ) $ (12,070 ) Acquired intangibles — — Other (82,668 ) (79,928 ) Deferred tax liabilities $ (96,010 ) $ (91,998 ) Net deferred tax asset $ 1,042,791 $ 1,120,988 Comprised of: Long-term assets 1,122,729 1,215,712 Long-term liabilities (79,938 ) (94,724 ) $ 1,042,791 $ 1,120,988</t>
  </si>
  <si>
    <t>Summary of Income Tax Contingencies</t>
  </si>
  <si>
    <t>The aggregate changes in the balance of our gross unrecognized tax benefits (including interest and penalties) were as follows: Unrecognized tax benefits as of July 1, 2016 $ 174,485 Increases on account of current year positions 5,675 Increases on account of prior year positions 18,938 Decreases due to settlements with tax authorities (16,332 ) Decreases due to lapses of statutes of limitations (8,236 ) Unrecognized tax benefits as of June 30, 2017 $ 174,530 Increases on account of current year positions 6,483 Increases on account of prior year positions 17,794 Decreases due to settlements with tax authorities — Decreases due to lapses of statutes of limitations (20,995 ) Unrecognized tax benefits as of June 30, 2018 $ 177,812</t>
  </si>
  <si>
    <t>Interest and Penalties Related to Liabilities for Income Tax Expense</t>
  </si>
  <si>
    <t>For the year ended June 30, 2018 , 2017 and 2016 , we recognized the following amounts as income tax-related interest expense and penalties: Year Ended June 30, 2018 2017 2016 Interest expense $ 6,233 $ 13,028 $ 6,534 Penalties expense (recoveries) (191 ) 438 (2,761 ) Total $ 6,042 $ 13,466 $ 3,773</t>
  </si>
  <si>
    <t>Interest Accrued and Penalties Accrued Related to Income Tax Expense</t>
  </si>
  <si>
    <t>The following amounts have been accrued on account of income tax-related interest expense and penalties: As of June 30, 2018 As of June 30, 2017 Interest expense accrued * $ 54,058 $ 47,402 Penalties accrued * $ 2,438 $ 2,160 * These balances have been included within "Long-term income taxes payable" within the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June 30, 2018 and June 30, 2017 : June 30, 2018 June 30, 2017 Fair Market Measurements using: Fair Market Measurements using: June 30, 2018 Quoted prices in active markets for identical assets/ (liabilities) Significant other observable inputs Significant unobservable inputs June 30, 2017 Quoted prices in active markets for identical assets/ (liabilities) Significant other observable inputs Significant unobservable inputs (Level 1) (Level 2) (Level 3) (Level 1) (Level 2) (Level 3) Financial Assets: Marketable securities N/A N/A N/A N/A $ 3,023 N/A $ 3,023 N/A Derivative financial instrument asset (note 16) — N/A — N/A 1,174 N/A 1,174 N/A $ — N/A $ — N/A $ 4,197 N/A $ 4,197 N/A Financial Liabilities: Derivative financial instrument liability (note 16) $ (1,319 ) N/A $ (1,319 ) N/A $ — N/A $ — N/A $ (1,319 ) N/A $ (1,319 ) N/A $ — N/A $ — N/A</t>
  </si>
  <si>
    <t>Fair Value, by Balance Sheet Grouping</t>
  </si>
  <si>
    <t>A summary of our marketable securities outstanding as of June 30, 2018 and June 30, 2017 is as follows: As of June 30, 2018 As of June 30, 2017 Cost Gross Unrealized Gains Gross Unrealized (Losses) Estimated Fair Value Cost Gross Unrealized Gains Gross Unrealized (Losses) Estimated Fair Value Marketable securities N/A N/A N/A N/A $ 2,406 $ 617 $ — $ 3,023</t>
  </si>
  <si>
    <t>Derivative Instruments and Hedging Activities (Tables)</t>
  </si>
  <si>
    <t>Fair Value of Derivative Instruments in the Condensed Consolidated Balance Sheets</t>
  </si>
  <si>
    <t>The effect of these derivative instruments on our Consolidated Financial Statements for the periods indicated below were as follows (amounts presented do not include any income tax effects). Fair Value of Derivative Instruments in the Consolidated Balance Sheets (see note 15 "Fair Value Measurement") As of June 30, 2018 As of June 30, 2017 Derivatives Balance Sheet Location Fair Value Fair Value Foreign currency forward contracts designated as cash flow hedges Prepaid expenses and other current assets (Accounts payable and accrued liabilities) $ (1,319 ) $ 1,174</t>
  </si>
  <si>
    <t>Effects of Derivative Instruments on Income and Other Comprehensive Income (OCI)</t>
  </si>
  <si>
    <t>Effects of Derivative Instruments on Income and Other Comprehensive Income (OCI) Year Ended June 30, 2018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647 ) Operating $ 1,846 N/A $ — Year Ended June 30, 2017 Derivatives in Cash Flow Hedging Relationship Amount of Gain or (Loss) Location of Amount of Gain or Location of Amount of Gain or (Loss) Recognized in Foreign currency forward contracts $ 129 Operating $ (253 ) N/A $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Year Ended June 30, 2018 2017 2016 Fiscal 2018 Restructuring Plan $ 10,154 $ — $ — Fiscal 2017 Restructuring Plan 7,207 33,827 — Restructuring Plans prior to Fiscal 2017 Restructuring Plan 279 (340 ) 18,644 Acquisition-related costs 4,805 15,938 7,710 Other charges (recoveries) 6,766 14,193 8,492 Total $ 29,211 $ 63,618 $ 34,846</t>
  </si>
  <si>
    <t>Fiscal 2018 Restructuring Plan</t>
  </si>
  <si>
    <t>A reconciliation of the beginning and ending liability for the year ended June 30, 2018 is shown below. Fiscal 2018 Restructuring Plan Workforce reduction Facility costs Total Balance payable as at June 30, 2017 $ — $ — $ — Accruals and adjustments 8,511 1,643 10,154 Cash payments (8,845 ) (489 ) (9,334 ) Foreign exchange and other non-cash adjustments 892 11 903 Balance payable as at June 30, 2018 $ 558 $ 1,165 $ 1,723</t>
  </si>
  <si>
    <t>Fiscal 2017 Restructuring Plan</t>
  </si>
  <si>
    <t>A reconciliation of the beginning and ending liability for the year ended June 30, 2018 is shown below. Fiscal 2017 Restructuring Plan Workforce reduction Facility costs Total Balance payable as at June 30, 2016 $ — $ — $ — Accruals and adjustments 31,595 2,232 33,827 Cash payments (16,156 ) (456 ) (16,612 ) Foreign exchange (5,394 ) (407 ) (5,801 ) Balance payable as at June 30, 2017 $ 10,045 $ 1,369 $ 11,414 Accruals and adjustments 3,432 3,775 7,207 Cash payments (12,342 ) (1,627 ) (13,969 ) Foreign exchange and other non-cash adjustments 455 (86 ) 369 Balance payable as at June 30, 2018 $ 1,590 $ 3,431 $ 5,021</t>
  </si>
  <si>
    <t>Acquisitions (Tables)</t>
  </si>
  <si>
    <t>Business Acquisition [Line Items]</t>
  </si>
  <si>
    <t>Schedule of Business Acquisitions, by Acquisition</t>
  </si>
  <si>
    <t>The following tables summarize the preliminary consideration paid for Guidance and the amount of the assets acquired and liabilities assumed, as well as the goodwill recorded as of the acquisition date: Cash consideration* $ 237,291 Guidance shares already owned by OpenText through open market purchases (at fair value) 3,247 Preliminary purchase consideration $ 240,538 * Inclusive of $2.3 million accrued for but unpaid as of June 30, 2018 . See "Appraisal Proceedings" below for more information.</t>
  </si>
  <si>
    <t>Schedule of Recognized Identified Assets Acquired and Liabilities Assumed</t>
  </si>
  <si>
    <t>The recognized amounts of identifiable assets acquired and liabilities assumed, based upon their preliminary fair values as of February 14, 2018, are set forth below: Current assets $ 1,290 Non-current tangible assets 1,270 Intangible customer assets 12,900 Intangible technology assets 4,200 Liabilities assumed (6,418 ) Total identifiable net assets 13,242 Goodwill 7,293 Net assets acquired $ 20,535</t>
  </si>
  <si>
    <t>The recognized amounts of identifiable assets acquired and liabilities assumed, based upon their preliminary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t>
  </si>
  <si>
    <t>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t>
  </si>
  <si>
    <t>The recognized amounts of identifiable assets acquired and liabilities assumed, based upon their fair values as of January 23, 2017, are set forth below: Current assets $ 11,339 Non-current tangible assets 103,672 Intangible customer assets 407,000 Intangible technology assets 459,000 Liabilities assumed (182,301 ) Total identifiable net assets 798,710 Goodwill 823,684 Net assets acquired $ 1,622,394</t>
  </si>
  <si>
    <t>CCM Business</t>
  </si>
  <si>
    <t>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t>
  </si>
  <si>
    <t>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t>
  </si>
  <si>
    <t>ANXeBusiness Corp.</t>
  </si>
  <si>
    <t>The recognized amounts of identifiable assets acquired and liabilities assumed, based upon their fair values as of May 1, 2016, are set forth below: Current assets $ 9,712 Non-current tangible assets 511 Intangible customer assets 49,700 Intangible technology assets 5,600 Liabilities assumed (26,204 ) Total identifiable net assets 39,319 Goodwill 65,108 Net assets acquired $ 104,427</t>
  </si>
  <si>
    <t>CEM Business</t>
  </si>
  <si>
    <t>The recognized amounts of identifiable assets acquired and liabilities assumed, based upon their fair values as of April 30, 2016, are set forth below: Current assets $ 3,078 Non-current tangible assets 14,302 Intangible customer assets 33,000 Intangible technology assets 47,000 Liabilities assumed (24,887 ) Total identifiable net assets 72,493 Goodwill 87,507 Net assets acquired $ 160,000</t>
  </si>
  <si>
    <t>Segment Information (Tables)</t>
  </si>
  <si>
    <t>Revenue From External Customers Attributed To Foreign Countries By Geographic Area</t>
  </si>
  <si>
    <t>The following table sets forth the distribution of revenues, by significant geographic area, for the periods indicated: Year Ended June 30, 2018 2017 2016 Revenues: Canada $ 149,812 $ 227,115 $ 107,217 United States 1,425,244 1,090,049 915,615 United Kingdom 201,821 159,817 185,631 Germany 198,253 166,611 155,201 Rest of Europe 517,693 394,132 270,114 All other countries 322,418 253,333 190,450 Total revenues $ 2,815,241 $ 2,291,057 $ 1,824,228</t>
  </si>
  <si>
    <t>Entity-Wide Disclosure On Geographic Areas, Long-Lived Assets In Individual Foreign Countries By Country</t>
  </si>
  <si>
    <t>The following table sets forth the distribution of long-lived assets, representing property and equipment and intangible assets, by significant geographic area, as of the periods indicated below. As of June 30, As of June 30, Long-lived assets: Canada $ 1,027,858 $ 1,283,589 United States 441,940 339,246 United Kingdom 13,253 11,583 Germany 8,282 6,694 Rest of Europe 17,104 21,360 All other countries 52,405 37,488 Total $ 1,560,842 $ 1,699,960</t>
  </si>
  <si>
    <t>Supplemental Cash Flow Disclosures (Tables)</t>
  </si>
  <si>
    <t>Supplemental Disclosure of Cash Flow Information</t>
  </si>
  <si>
    <t xml:space="preserve"> Year Ended June 30, 2018 2017 2016 Cash paid during the period for interest $ 132,799 $ 115,117 $ 72,058 Cash received during the period for interest $ 1,672 $ 3,115 $ 3,659 Cash paid during the period for income taxes $ 73,437 $ 83,086 $ 40,431</t>
  </si>
  <si>
    <t>Earnings Per Share (Tables)</t>
  </si>
  <si>
    <t>Schedule of Earnings Per Share</t>
  </si>
  <si>
    <t xml:space="preserve"> Year Ended June 30, 2018 2017 2016 Basic earnings per share Net income attributable to OpenText $ 242,224 $ 1,025,659 (1) $ 284,477 Basic earnings per share attributable to OpenText $ 0.91 $ 4.04 $ 1.17 Diluted earnings per share Net income attributable to OpenText $ 242,224 $ 1,025,659 (1) $ 284,477 Diluted earnings per share attributable to OpenText $ 0.91 $ 4.01 $ 1.17 Weighted-average number of shares outstanding Basic 266,085 253,879 242,926 Effect of dilutive securities 1,407 1,926 1,150 Diluted 267,492 255,805 244,076 Excluded as anti-dilutive (2) 2,770 1,371 5,458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Basis of Presentation - Additional Information (Details)</t>
  </si>
  <si>
    <t>OT South Africa</t>
  </si>
  <si>
    <t>Noncontrolling Interest [Line Items]</t>
  </si>
  <si>
    <t>Ownership percentage by Open Text</t>
  </si>
  <si>
    <t>70.00%</t>
  </si>
  <si>
    <t>GXS Korea</t>
  </si>
  <si>
    <t>85.00%</t>
  </si>
  <si>
    <t>GXS Singapore</t>
  </si>
  <si>
    <t>81.00%</t>
  </si>
  <si>
    <t>Accounting Policies and Recent Accounting Pronouncements - Allowance for Doubtful Accounts (Details)</t>
  </si>
  <si>
    <t>Percentage for allowance maintained on bad-debts</t>
  </si>
  <si>
    <t>100.00%</t>
  </si>
  <si>
    <t>Accounting Policies and Recent Accounting Pronouncements - Property and Equipment (Details) - USD ($) $ in Thousands</t>
  </si>
  <si>
    <t>Property, Plant and Equipment [Line Items]</t>
  </si>
  <si>
    <t>Impairment charges for long-lived assets</t>
  </si>
  <si>
    <t>Furniture and fixtures</t>
  </si>
  <si>
    <t>Useful life</t>
  </si>
  <si>
    <t>5 years</t>
  </si>
  <si>
    <t>Office equipment</t>
  </si>
  <si>
    <t>Computer hardware</t>
  </si>
  <si>
    <t>3 years</t>
  </si>
  <si>
    <t>Leasehold improvements</t>
  </si>
  <si>
    <t>Building</t>
  </si>
  <si>
    <t>40 years</t>
  </si>
  <si>
    <t>Minimum | Computer software</t>
  </si>
  <si>
    <t>Minimum | Capitalized software development costs</t>
  </si>
  <si>
    <t>Maximum | Computer hardware</t>
  </si>
  <si>
    <t>7 years</t>
  </si>
  <si>
    <t>Maximum | Capitalized software development costs</t>
  </si>
  <si>
    <t>Accounting Policies and Recent Accounting Pronouncements - Capitalized Software (Details) - USD ($) $ in Millions</t>
  </si>
  <si>
    <t>Capitalized software development costs</t>
  </si>
  <si>
    <t>Additions related to capitalized software development costs</t>
  </si>
  <si>
    <t>Capitalized software development costs | Minimum</t>
  </si>
  <si>
    <t>Capitalized software development costs | Maximum</t>
  </si>
  <si>
    <t>Accounting Policies and Recent Accounting Pronouncements - Impairment of Long-lived Assets (Details) - USD ($) $ in Thousands</t>
  </si>
  <si>
    <t>Accounting Policies and Recent Accounting Pronouncements - Goodwill (Details) - USD ($)</t>
  </si>
  <si>
    <t>Goodwill impairment</t>
  </si>
  <si>
    <t>Accounting Policies and Recent Accounting Pronouncements - Foreign Currency (Details) - USD ($) $ in Millions</t>
  </si>
  <si>
    <t>Other Income (Expense)</t>
  </si>
  <si>
    <t>Intercompany Foreign Currency Balance [Line Items]</t>
  </si>
  <si>
    <t>Transactional foreign currency gains (losses)</t>
  </si>
  <si>
    <t>Accounting Policies and Recent Accounting Pronouncements - Recent Accounting Pronouncements, Income Taxes (Details) - USD ($) $ in Thousands</t>
  </si>
  <si>
    <t>Jul. 01, 2018</t>
  </si>
  <si>
    <t>New Accounting Pronouncements or Change in Accounting Principle [Line Items]</t>
  </si>
  <si>
    <t>Decrease in assets</t>
  </si>
  <si>
    <t>Decrease in retained earnings</t>
  </si>
  <si>
    <t>Forecast | Accounting Standards Update 2016-16</t>
  </si>
  <si>
    <t>Decrease in liabilities</t>
  </si>
  <si>
    <t>Accounting Policies and Recent Accounting Pronouncements - Recent Accounting Pronouncements, Transition (Details) - USD ($) $ in Thousands</t>
  </si>
  <si>
    <t>Total estimated net adjustment to retained earnings</t>
  </si>
  <si>
    <t>Accounting Standards Update 2014-09 | Difference between Revenue Guidance in Effect before and after Topic 606 | Forecast</t>
  </si>
  <si>
    <t>Decrease in deferred revenues</t>
  </si>
  <si>
    <t>Decrease in deferred implementation costs</t>
  </si>
  <si>
    <t>Increase of capitalized sales commission costs</t>
  </si>
  <si>
    <t>Increase in contract assets</t>
  </si>
  <si>
    <t>Increase in net deferred tax liabilities</t>
  </si>
  <si>
    <t>Allowance for Doubtful Accounts - Changes In Carrying Amount (Details) - USD ($) $ in Thousands</t>
  </si>
  <si>
    <t>Allowance for Doubtful Accounts Receivable [Roll Forward]</t>
  </si>
  <si>
    <t>Balance as of beginning of the period</t>
  </si>
  <si>
    <t>Bad debt expense</t>
  </si>
  <si>
    <t>Write-off /adjustments</t>
  </si>
  <si>
    <t>Balance as of end of the period</t>
  </si>
  <si>
    <t>Unbilled receivables</t>
  </si>
  <si>
    <t>Property and Equipment (Details) - USD ($) $ in Thousands</t>
  </si>
  <si>
    <t>Cost</t>
  </si>
  <si>
    <t>Accumulated Depreciation</t>
  </si>
  <si>
    <t>Net</t>
  </si>
  <si>
    <t>Computer software</t>
  </si>
  <si>
    <t>Land and buildings</t>
  </si>
  <si>
    <t>Goodwill - Summary of Changes in Carrying Amount of Goodwill (Details) - USD ($) $ in Thousands</t>
  </si>
  <si>
    <t>Goodwill [Roll Forward]</t>
  </si>
  <si>
    <t>Balance as of June 30, 2017</t>
  </si>
  <si>
    <t>Adjustments relating to acquisitions prior to current fiscal year that had open measurement periods (note 18)</t>
  </si>
  <si>
    <t>Adjustments on account of foreign exchange</t>
  </si>
  <si>
    <t>Balance as of June 30, 2018</t>
  </si>
  <si>
    <t>Acquisition (note 18)</t>
  </si>
  <si>
    <t>Acquired Intangible Assets - Calculation Of Acquired Intangibles By Asset Class (Details) - USD ($) $ in Thousands</t>
  </si>
  <si>
    <t>Finite-Lived Intangible Assets, Net [Abstract]</t>
  </si>
  <si>
    <t>Accumulated Amortization</t>
  </si>
  <si>
    <t>Technology assets</t>
  </si>
  <si>
    <t>Intangible assets fully amortized during the period</t>
  </si>
  <si>
    <t>Weighted-average amortization period (in years) for acquired intangible assets</t>
  </si>
  <si>
    <t>6 years</t>
  </si>
  <si>
    <t>Customer assets</t>
  </si>
  <si>
    <t>8 years</t>
  </si>
  <si>
    <t>Acquired Intangible Assets - Calculation Of Estimated Future Amortization Expense (Details) - USD ($) $ in Thousands</t>
  </si>
  <si>
    <t>2024 and beyond</t>
  </si>
  <si>
    <t>Other Assets (Details) - USD ($)</t>
  </si>
  <si>
    <t>Deposits and restricted cash</t>
  </si>
  <si>
    <t>Deferred implementation costs</t>
  </si>
  <si>
    <t>Investments</t>
  </si>
  <si>
    <t>Marketable securities</t>
  </si>
  <si>
    <t>Long-term prepaid expenses and other long-term assets</t>
  </si>
  <si>
    <t>Total other assets</t>
  </si>
  <si>
    <t>Other Assets - Additional Information (Details) - USD ($)</t>
  </si>
  <si>
    <t>Schedule of Equity Method Investments [Line Items]</t>
  </si>
  <si>
    <t>Income (loss) from equity method investments</t>
  </si>
  <si>
    <t>Minimum</t>
  </si>
  <si>
    <t>Ownership percentage</t>
  </si>
  <si>
    <t>4.00%</t>
  </si>
  <si>
    <t>Maximum</t>
  </si>
  <si>
    <t>20.00%</t>
  </si>
  <si>
    <t>Deferred Charges and Credits (Details)</t>
  </si>
  <si>
    <t>Schedule of Deferred Charges and Credits [Line Items]</t>
  </si>
  <si>
    <t>Deferred charges and credits amortization, period</t>
  </si>
  <si>
    <t>15 years</t>
  </si>
  <si>
    <t>Accounts Payable and Accrued Liabilities - Schedule of Current Liabilities (Details) - USD ($) $ in Thousands</t>
  </si>
  <si>
    <t>Accounts payable—trade</t>
  </si>
  <si>
    <t>Accrued salaries and commissions</t>
  </si>
  <si>
    <t>Accrued liabilities</t>
  </si>
  <si>
    <t>Accrued interest on Senior Notes</t>
  </si>
  <si>
    <t>Amounts payable in respect of restructuring and other Special charges</t>
  </si>
  <si>
    <t>Accounts Payable and Accrued Liabilities - Schedule of Long-Term Accrued Liabilities (Details) - USD ($) $ in Thousand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t>
  </si>
  <si>
    <t>Debt Instrument [Line Items]</t>
  </si>
  <si>
    <t>Total debt</t>
  </si>
  <si>
    <t>Premium on Senior Notes 2026</t>
  </si>
  <si>
    <t>Total amount outstanding</t>
  </si>
  <si>
    <t>Less:</t>
  </si>
  <si>
    <t>Current portion of long-term debt</t>
  </si>
  <si>
    <t>Non-current portion of long-term debt</t>
  </si>
  <si>
    <t>Term Loan B</t>
  </si>
  <si>
    <t>Senior Notes | Senior Notes 2026</t>
  </si>
  <si>
    <t>Senior Notes | Senior Notes 2023</t>
  </si>
  <si>
    <t>Line of Credit | Revolver</t>
  </si>
  <si>
    <t>Long-Term Debt - Senior Unsecured Fixed Rate Notes (Details) - USD ($)</t>
  </si>
  <si>
    <t>Dec. 20, 2016</t>
  </si>
  <si>
    <t>May 31, 2016</t>
  </si>
  <si>
    <t>Jan. 15, 2015</t>
  </si>
  <si>
    <t>Long-term debt</t>
  </si>
  <si>
    <t>Debt instrument face amount</t>
  </si>
  <si>
    <t>Debt instrument stated interest rate</t>
  </si>
  <si>
    <t>5.875%</t>
  </si>
  <si>
    <t>Debt premium issue price percentage</t>
  </si>
  <si>
    <t>102.75%</t>
  </si>
  <si>
    <t>Interest expense</t>
  </si>
  <si>
    <t>5.625%</t>
  </si>
  <si>
    <t>Long-Term Debt - Additional Information (Details) - USD ($)</t>
  </si>
  <si>
    <t>May 30, 2018</t>
  </si>
  <si>
    <t>Jan. 16, 2014</t>
  </si>
  <si>
    <t>Payments of Debt Issuance Costs</t>
  </si>
  <si>
    <t>Revolver | Line of Credit</t>
  </si>
  <si>
    <t>Credit agreement, maximum capacity</t>
  </si>
  <si>
    <t>Proceeds from line of credit</t>
  </si>
  <si>
    <t>Repayments of debt</t>
  </si>
  <si>
    <t>Revolver | Line of Credit | LIBOR | Minimum</t>
  </si>
  <si>
    <t>Interest addition to floating rate</t>
  </si>
  <si>
    <t>1.25%</t>
  </si>
  <si>
    <t>Revolver | Line of Credit | LIBOR | Maximum</t>
  </si>
  <si>
    <t>1.75%</t>
  </si>
  <si>
    <t>Term loan period, years</t>
  </si>
  <si>
    <t>Term loan quarterly repayment as percentage of principal</t>
  </si>
  <si>
    <t>0.25%</t>
  </si>
  <si>
    <t>Effective interest rate percentage</t>
  </si>
  <si>
    <t>3.73%</t>
  </si>
  <si>
    <t>Proceeds from issuance of debt</t>
  </si>
  <si>
    <t>Term Loan B | LIBOR</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Pension Plan | CDT defined benefit plan</t>
  </si>
  <si>
    <t>Pension Plan | GXS GER defined benefit plan</t>
  </si>
  <si>
    <t>Pension Plan | GXS PHP defined benefit plan</t>
  </si>
  <si>
    <t>Other plans</t>
  </si>
  <si>
    <t>Pension Plans and Other Post Retirement Benefits - Additional Information (Details) - Pension Plan</t>
  </si>
  <si>
    <t>Jun. 30, 2018USD ($)</t>
  </si>
  <si>
    <t>CDT defined benefit plan</t>
  </si>
  <si>
    <t>Contributions made by employer to plan</t>
  </si>
  <si>
    <t>Amount to be amortized from accumulated other comprehensive income (loss) over the next fiscal year</t>
  </si>
  <si>
    <t>GXS GER defined benefit plan</t>
  </si>
  <si>
    <t>GXS PHP defined benefit plan</t>
  </si>
  <si>
    <t>Fair value of plan assets</t>
  </si>
  <si>
    <t>Pension Plans and Other Post Retirement Benefits - Schedule of the Change in Benefit Obligation (Details) - Pension Plan - USD ($) $ in Thousands</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s and Other Post Retirement Benefits - Components of Net Pension Expense (Details) - USD ($) $ in Thousands</t>
  </si>
  <si>
    <t>Net pension expense</t>
  </si>
  <si>
    <t>Pension Plan</t>
  </si>
  <si>
    <t>Amortization of actuarial (gains) and losses</t>
  </si>
  <si>
    <t>Pension Plans and Other Post Retirement Benefits - Schedule of Weighted-Average Key Assumptions Used for Pension Plans (Details) - Pension Plan</t>
  </si>
  <si>
    <t>CDT</t>
  </si>
  <si>
    <t>Salary increases</t>
  </si>
  <si>
    <t>3.50%</t>
  </si>
  <si>
    <t>2.00%</t>
  </si>
  <si>
    <t>Pension increases</t>
  </si>
  <si>
    <t>Discount rate</t>
  </si>
  <si>
    <t>Normal retirement age</t>
  </si>
  <si>
    <t>65 years</t>
  </si>
  <si>
    <t>CDT | to age 20</t>
  </si>
  <si>
    <t>Employee fluctuation rate</t>
  </si>
  <si>
    <t>0.00%</t>
  </si>
  <si>
    <t>CDT | to age 25</t>
  </si>
  <si>
    <t>CDT | to age 30</t>
  </si>
  <si>
    <t>1.00%</t>
  </si>
  <si>
    <t>CDT | to age 35</t>
  </si>
  <si>
    <t>0.50%</t>
  </si>
  <si>
    <t>CDT | to age 40</t>
  </si>
  <si>
    <t>CDT | to age 45</t>
  </si>
  <si>
    <t>CDT | to age 50</t>
  </si>
  <si>
    <t>CDT | from age 51</t>
  </si>
  <si>
    <t>GXS GER</t>
  </si>
  <si>
    <t>GXS GER | to age 20</t>
  </si>
  <si>
    <t>GXS GER | to age 25</t>
  </si>
  <si>
    <t>GXS GER | to age 30</t>
  </si>
  <si>
    <t>GXS GER | to age 35</t>
  </si>
  <si>
    <t>GXS GER | to age 40</t>
  </si>
  <si>
    <t>GXS GER | to age 45</t>
  </si>
  <si>
    <t>GXS GER | to age 50</t>
  </si>
  <si>
    <t>GXS GER | from age 51</t>
  </si>
  <si>
    <t>GXS GER | Minimum</t>
  </si>
  <si>
    <t>GXS GER | Maximum</t>
  </si>
  <si>
    <t>67 years</t>
  </si>
  <si>
    <t>GXS PHP</t>
  </si>
  <si>
    <t>6.50%</t>
  </si>
  <si>
    <t>6.20%</t>
  </si>
  <si>
    <t>7.25%</t>
  </si>
  <si>
    <t>5.00%</t>
  </si>
  <si>
    <t>60 years</t>
  </si>
  <si>
    <t>GXS PHP | to age 20</t>
  </si>
  <si>
    <t>12.19%</t>
  </si>
  <si>
    <t>GXS PHP | to age 25</t>
  </si>
  <si>
    <t>16.58%</t>
  </si>
  <si>
    <t>GXS PHP | to age 30</t>
  </si>
  <si>
    <t>13.97%</t>
  </si>
  <si>
    <t>GXS PHP | to age 35</t>
  </si>
  <si>
    <t>10.77%</t>
  </si>
  <si>
    <t>GXS PHP | to age 40</t>
  </si>
  <si>
    <t>7.39%</t>
  </si>
  <si>
    <t>GXS PHP | to age 45</t>
  </si>
  <si>
    <t>3.28%</t>
  </si>
  <si>
    <t>GXS PHP | to age 50</t>
  </si>
  <si>
    <t>GXS PHP | from age 51</t>
  </si>
  <si>
    <t>Pension Plans and Other Post Retirement Benefits - Anticipated Pension Payments Under Pension Plans (Details) - Pension Plan $ in Thousands</t>
  </si>
  <si>
    <t>2024 to 2028</t>
  </si>
  <si>
    <t>Share Capital, Option Plans and Share-Based Payments - Additional Information (Details) - USD ($) $ / shares in Units, $ in Thousands</t>
  </si>
  <si>
    <t>Dividends declared per common share (in dollars per share)</t>
  </si>
  <si>
    <t>Payments of dividends</t>
  </si>
  <si>
    <t>Preference shares issued (in shares)</t>
  </si>
  <si>
    <t>Common shares repurchased (in shares)</t>
  </si>
  <si>
    <t>Share Capital, Option Plans and Share-Based Payments - Summary of Stock Options Outstanding Under Various Stock Option Plans (Details) - $ / shares</t>
  </si>
  <si>
    <t>Share-based Compensation Arrangement by Share-based Payment Award [Line Items]</t>
  </si>
  <si>
    <t>Options grated to date (in shares)</t>
  </si>
  <si>
    <t>Options exercised to date (in shares)</t>
  </si>
  <si>
    <t>Options outstanding (in shares)</t>
  </si>
  <si>
    <t>2004 Stock Option Plan</t>
  </si>
  <si>
    <t>Options cancelled to date (in shares)</t>
  </si>
  <si>
    <t>Vesting schedule</t>
  </si>
  <si>
    <t>25.00%</t>
  </si>
  <si>
    <t>Minimum (in dollars per share)</t>
  </si>
  <si>
    <t>Maximum (in dollars per share)</t>
  </si>
  <si>
    <t>2004 Stock Option Plan | Minimum</t>
  </si>
  <si>
    <t>Termination grace periods</t>
  </si>
  <si>
    <t>90 days</t>
  </si>
  <si>
    <t>2004 Stock Option Plan | Maximum</t>
  </si>
  <si>
    <t>180 days</t>
  </si>
  <si>
    <t>Share Capital, Option Plans and Share-Based Payments - Summary of Information Regarding Stock Options Outstanding (Details) - $ / shares</t>
  </si>
  <si>
    <t>Options Outstanding</t>
  </si>
  <si>
    <t>Number of options Outstanding as of June 30, 2018</t>
  </si>
  <si>
    <t>Weighted Average Remaining Contractual Life (years)</t>
  </si>
  <si>
    <t>4 years 5 months 5 days</t>
  </si>
  <si>
    <t>4 years 3 months 7 days</t>
  </si>
  <si>
    <t>Weighted Average Exercise Price</t>
  </si>
  <si>
    <t>Options Exercisable</t>
  </si>
  <si>
    <t>Number of options Exercisable as of June 30, 2018</t>
  </si>
  <si>
    <t>Stock Options Exercise Price Range One</t>
  </si>
  <si>
    <t>Range of Exercise Prices</t>
  </si>
  <si>
    <t>2 years 10 months 10 days</t>
  </si>
  <si>
    <t>Stock Options Exercise Price Range Two</t>
  </si>
  <si>
    <t>3 years 3 months</t>
  </si>
  <si>
    <t>Stock Options Exercise Price Range Three</t>
  </si>
  <si>
    <t>2 years 6 months 30 days</t>
  </si>
  <si>
    <t>Stock Options Exercise Price Range Four</t>
  </si>
  <si>
    <t>3 years 7 months 6 days</t>
  </si>
  <si>
    <t>Stock Options Exercise Price Range Five</t>
  </si>
  <si>
    <t>3 years 5 months 20 days</t>
  </si>
  <si>
    <t>Stock Options Exercise Price Range Six</t>
  </si>
  <si>
    <t>4 years 11 months</t>
  </si>
  <si>
    <t>Stock Options Exercise Price Range Seven</t>
  </si>
  <si>
    <t>5 years 9 months 10 days</t>
  </si>
  <si>
    <t>Stock Options Exercise Price Range Eight</t>
  </si>
  <si>
    <t>5 years 10 months 16 days</t>
  </si>
  <si>
    <t>Stock Options Exercise Price Range Nine</t>
  </si>
  <si>
    <t>6 years 10 months 10 days</t>
  </si>
  <si>
    <t>Stock Options Exercise Price Range Ten</t>
  </si>
  <si>
    <t>6 years 7 months 6 days</t>
  </si>
  <si>
    <t>Stock Options Exercise Price Range Eleven</t>
  </si>
  <si>
    <t>Share Capital, Option Plans and Share-Based Payments - Schedule of Share-Based Payments (Details) - USD ($) $ in Thousands</t>
  </si>
  <si>
    <t>Stock Options</t>
  </si>
  <si>
    <t>Restricted Stock Units (RSUs) | Long Term Incentive Plan</t>
  </si>
  <si>
    <t>Restricted Stock Units (RSUs) | Other plans</t>
  </si>
  <si>
    <t>Performance Stock Units (PSUs) | Long Term Incentive Plan</t>
  </si>
  <si>
    <t>Deferred Share Units (directors)</t>
  </si>
  <si>
    <t>Employee Share Purchase Plan</t>
  </si>
  <si>
    <t>Share Capital, Option Plans and Share-Based Payments - Summary of Outstanding Stock Options, Narrative (Details) - USD ($)</t>
  </si>
  <si>
    <t>Cash used to settle awards</t>
  </si>
  <si>
    <t>Capitalized amount of share-based compensation costs</t>
  </si>
  <si>
    <t>Cash proceeds from exercise of options granted</t>
  </si>
  <si>
    <t>Tax benefit realized from exercise of options</t>
  </si>
  <si>
    <t>Common shares available for issuance (in shares)</t>
  </si>
  <si>
    <t>Expiration period of options, minimum term</t>
  </si>
  <si>
    <t>Expiration period of options, maximum term</t>
  </si>
  <si>
    <t>10 years</t>
  </si>
  <si>
    <t>Unrecognized compensation cost relating to unvested stock awards</t>
  </si>
  <si>
    <t>Unvested stock awards compensation cost, weighted average recognition period</t>
  </si>
  <si>
    <t>2 years 6 months 11 days</t>
  </si>
  <si>
    <t>Stock Options | Minimum</t>
  </si>
  <si>
    <t>Award vesting period</t>
  </si>
  <si>
    <t>4 years</t>
  </si>
  <si>
    <t>Stock Options | Maximum</t>
  </si>
  <si>
    <t>Share Capital, Option Plans and Share-Based Payments - Schedule of Outstanding Stock Options Activity (Details) - USD ($) $ / shares in Units, $ in Thousands</t>
  </si>
  <si>
    <t>Options</t>
  </si>
  <si>
    <t>Outstanding at beginning of period (in shares)</t>
  </si>
  <si>
    <t>Granted (in shares)</t>
  </si>
  <si>
    <t>Exercised (in shares)</t>
  </si>
  <si>
    <t>Forfeited or expired (in shares)</t>
  </si>
  <si>
    <t>Outstanding at end of period (in shares)</t>
  </si>
  <si>
    <t>Exercisable ending balance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 (in years)</t>
  </si>
  <si>
    <t>Exercisable (in years)</t>
  </si>
  <si>
    <t>3 years 1 month 17 days</t>
  </si>
  <si>
    <t>2 years 8 months 27 days</t>
  </si>
  <si>
    <t>Aggregate Intrinsic Value ($’000s)</t>
  </si>
  <si>
    <t>Outstanding</t>
  </si>
  <si>
    <t>Exercisable</t>
  </si>
  <si>
    <t>Share Capital, Option Plans and Share-Based Payments - Schedule of Weighted-Average Fair Value Of Options And Weighted-Average Assumptions Used (Details) - $ / shares</t>
  </si>
  <si>
    <t>Weighted-average fair value of options granted (in dollars per share)</t>
  </si>
  <si>
    <t>Weighted-average assumptions used:</t>
  </si>
  <si>
    <t>Expected volatility</t>
  </si>
  <si>
    <t>26.95%</t>
  </si>
  <si>
    <t>28.32%</t>
  </si>
  <si>
    <t>31.76%</t>
  </si>
  <si>
    <t>Risk–free interest rate</t>
  </si>
  <si>
    <t>2.18%</t>
  </si>
  <si>
    <t>1.46%</t>
  </si>
  <si>
    <t>1.31%</t>
  </si>
  <si>
    <t>Expected dividend yield</t>
  </si>
  <si>
    <t>1.50%</t>
  </si>
  <si>
    <t>1.43%</t>
  </si>
  <si>
    <t>1.62%</t>
  </si>
  <si>
    <t>Expected life (in years)</t>
  </si>
  <si>
    <t>4 years 4 months 17 days</t>
  </si>
  <si>
    <t>4 years 6 months 2 days</t>
  </si>
  <si>
    <t>4 years 3 months 29 days</t>
  </si>
  <si>
    <t>Forfeiture rate (based on historical rates)</t>
  </si>
  <si>
    <t>6.00%</t>
  </si>
  <si>
    <t>Average exercised share price (in dollars per share)</t>
  </si>
  <si>
    <t>Derived service period (in years)</t>
  </si>
  <si>
    <t>1 year 9 months 15 days</t>
  </si>
  <si>
    <t>Share Capital, Option Plans and Share-Based Payments - Long-Term Incentive Plans (Details) - Long Term Incentive Plan - USD ($) $ in Millions</t>
  </si>
  <si>
    <t>3 Months Ended</t>
  </si>
  <si>
    <t>Term of plan</t>
  </si>
  <si>
    <t>Stock issued (in shares)</t>
  </si>
  <si>
    <t>Stock issued</t>
  </si>
  <si>
    <t>Compensation cost related to unvested awards not yet recognized</t>
  </si>
  <si>
    <t>1 year 9 months 4 days</t>
  </si>
  <si>
    <t>Share Capital, Option Plans and Share-Based Payments - RSU's, DSU's and ESPP (Details) - USD ($) $ in Millions</t>
  </si>
  <si>
    <t>Restricted Stock Units (RSUs)</t>
  </si>
  <si>
    <t>Units granted (in shares)</t>
  </si>
  <si>
    <t>Deferred Stock Units (DSUs)</t>
  </si>
  <si>
    <t>Employee Share Purchase Plan (ESPP)</t>
  </si>
  <si>
    <t>Awards purchase price discount</t>
  </si>
  <si>
    <t>15.00%</t>
  </si>
  <si>
    <t>Common shares eligible for issuance (in shares)</t>
  </si>
  <si>
    <t>Cash received from employee stock purchase plan</t>
  </si>
  <si>
    <t>Guarantees and Contingencies - Schedule of Contractual Obligations with Minimum Payments (Details) $ in Thousands</t>
  </si>
  <si>
    <t>Long term debt obligations</t>
  </si>
  <si>
    <t>July 1, 2018— June 30, 2019</t>
  </si>
  <si>
    <t>July 1, 2019— June 30, 2021</t>
  </si>
  <si>
    <t>July 1, 2021— June 30, 2023</t>
  </si>
  <si>
    <t>July 1, 2023 and beyond</t>
  </si>
  <si>
    <t>Operating lease obligations</t>
  </si>
  <si>
    <t>Purchase obligations</t>
  </si>
  <si>
    <t>Total payments due between</t>
  </si>
  <si>
    <t>Sublease income</t>
  </si>
  <si>
    <t>Guarantees and Contingencies - Additional Information (Details) - USD ($) $ in Millions</t>
  </si>
  <si>
    <t>Jul. 11, 2018</t>
  </si>
  <si>
    <t>Oct. 01, 2017</t>
  </si>
  <si>
    <t>Jul. 17, 2015</t>
  </si>
  <si>
    <t>Mar. 31, 2018</t>
  </si>
  <si>
    <t>GXS Group, Inc.</t>
  </si>
  <si>
    <t>Loss Contingencies [Line Items]</t>
  </si>
  <si>
    <t>Loss contingency accrual</t>
  </si>
  <si>
    <t>GXS Group, Inc. | Municipality of Sao Paulo</t>
  </si>
  <si>
    <t>Payments for legal settlements</t>
  </si>
  <si>
    <t>GXS India</t>
  </si>
  <si>
    <t>Internal Revenue Service (IRS)</t>
  </si>
  <si>
    <t>Estimated amount of loss resulting from an adverse tax position</t>
  </si>
  <si>
    <t>Income tax examination, tax</t>
  </si>
  <si>
    <t>Income tax examination, penalties</t>
  </si>
  <si>
    <t>Income tax examination, interest</t>
  </si>
  <si>
    <t>Internal Revenue Service (IRS) | Subsequent Event</t>
  </si>
  <si>
    <t>Income tax examination, change in liability</t>
  </si>
  <si>
    <t>Internal Revenue Service (IRS) | Tax Year 2010</t>
  </si>
  <si>
    <t>Internal Revenue Service (IRS) | Tax Year 2010 | Subsequent Event</t>
  </si>
  <si>
    <t>Income tax examination, penalties and interest</t>
  </si>
  <si>
    <t>Additional tax expense, as a percent</t>
  </si>
  <si>
    <t>Internal Revenue Service (IRS) | Tax Year 2012 | Subsequent Event</t>
  </si>
  <si>
    <t>40.00%</t>
  </si>
  <si>
    <t>Canada Revenue Agency (CRA)</t>
  </si>
  <si>
    <t>Canada Revenue Agency (CRA) | Tax Year 2012</t>
  </si>
  <si>
    <t>10.00%</t>
  </si>
  <si>
    <t>Income tax examination, estimate of increase to taxable income</t>
  </si>
  <si>
    <t>Canada Revenue Agency (CRA) | Tax Year 2013</t>
  </si>
  <si>
    <t>Income Taxes - Income Before Provision for Income Tax (Details) - USD ($) $ in Thousands</t>
  </si>
  <si>
    <t>Domestic income (loss)</t>
  </si>
  <si>
    <t>Foreign income</t>
  </si>
  <si>
    <t>Income Taxes - Components of Income Tax (Details) - USD ($) $ in Thousands</t>
  </si>
  <si>
    <t>Current income taxes (recoveries):</t>
  </si>
  <si>
    <t>Domestic</t>
  </si>
  <si>
    <t>Foreign</t>
  </si>
  <si>
    <t>Deferred income taxes (recoveries):</t>
  </si>
  <si>
    <t>Provision for (recovery of) income taxes</t>
  </si>
  <si>
    <t>Income Taxes - Income Tax Reconciliation (Details) - USD ($) $ in Thousands</t>
  </si>
  <si>
    <t>Sep. 30, 2016</t>
  </si>
  <si>
    <t>Expected statutory rate</t>
  </si>
  <si>
    <t>26.50%</t>
  </si>
  <si>
    <t>Expected provision for income taxes</t>
  </si>
  <si>
    <t>Effect of foreign tax rate differences</t>
  </si>
  <si>
    <t>Change in valuation allowance</t>
  </si>
  <si>
    <t>Amortization of deferred charges</t>
  </si>
  <si>
    <t>Effect of permanent differences</t>
  </si>
  <si>
    <t>Effect of changes in unrecognized tax benefits</t>
  </si>
  <si>
    <t>Effect of withholding taxes</t>
  </si>
  <si>
    <t>Difference in tax filings from provision</t>
  </si>
  <si>
    <t>Effect of U.S. tax reform</t>
  </si>
  <si>
    <t>Other Items</t>
  </si>
  <si>
    <t>Impact of internal reorganization of subsidiaries</t>
  </si>
  <si>
    <t>Income Taxes - Additional Information (Details) - USD ($) $ in Thousands</t>
  </si>
  <si>
    <t>Effective income tax rate</t>
  </si>
  <si>
    <t>37.20%</t>
  </si>
  <si>
    <t>(311.10%)</t>
  </si>
  <si>
    <t>Increase in income tax expense</t>
  </si>
  <si>
    <t>Income tax benefit from reorganization</t>
  </si>
  <si>
    <t>Increase in income tax expense of federal rate applied to pretax income</t>
  </si>
  <si>
    <t>Increase (decrease) in differences in tax filings from provision</t>
  </si>
  <si>
    <t>Decrease from reversal of reserves</t>
  </si>
  <si>
    <t>Decrease in deferred tax assets valuation allowance, amount</t>
  </si>
  <si>
    <t>Operating Loss Carryforwards [Line Items]</t>
  </si>
  <si>
    <t>Investment tax credit</t>
  </si>
  <si>
    <t>Unrecognized tax benefits of deferred tax assets offset by valuation allowance</t>
  </si>
  <si>
    <t>Net unrecognized tax benefit excluding portion offset by valuation allowance</t>
  </si>
  <si>
    <t>Increase resulting from prior period tax positions, subject to recovery as an indemnified asset</t>
  </si>
  <si>
    <t>Possible decrease in tax expense in next 12 months</t>
  </si>
  <si>
    <t>Taxes paid on cash distribution</t>
  </si>
  <si>
    <t>Adjustment of deferred tax assets and liabilities</t>
  </si>
  <si>
    <t>Impact of changes in US tax legislation, as a percent</t>
  </si>
  <si>
    <t>4.90%</t>
  </si>
  <si>
    <t>Domestic Tax Authority</t>
  </si>
  <si>
    <t>Operating loss carryforwards</t>
  </si>
  <si>
    <t>Foreign Tax Authority</t>
  </si>
  <si>
    <t>Deferred tax assets, operating loss carryforwards, not subject to expiration</t>
  </si>
  <si>
    <t>Income Taxes - Components of Deferred Tax Assets and Liabilities (Details) - USD ($) $ in Thousands</t>
  </si>
  <si>
    <t>Deferred tax assets</t>
  </si>
  <si>
    <t>Non-capital loss carryforwards</t>
  </si>
  <si>
    <t>Capital loss carryforwards</t>
  </si>
  <si>
    <t>Undeducted scientific research and development expenses</t>
  </si>
  <si>
    <t>Depreciation and amortization</t>
  </si>
  <si>
    <t>Restructuring costs and other reserves</t>
  </si>
  <si>
    <t>Other</t>
  </si>
  <si>
    <t>Total deferred tax asset</t>
  </si>
  <si>
    <t>Valuation Allowance</t>
  </si>
  <si>
    <t>Deferred tax liabilities</t>
  </si>
  <si>
    <t>Scientific research and development tax credits</t>
  </si>
  <si>
    <t>Net deferred tax asset</t>
  </si>
  <si>
    <t>Comprised of:</t>
  </si>
  <si>
    <t>Long-term assets</t>
  </si>
  <si>
    <t>Long-term liabilities</t>
  </si>
  <si>
    <t>Income Taxes - Changes in the Balance of Gross Unrecognized Tax Benefits (Details) - USD ($) $ in Thousands</t>
  </si>
  <si>
    <t>Reconciliation of Unrecognized Tax Benefits, Excluding Amounts Pertaining to Examined Tax Returns [Roll Forward]</t>
  </si>
  <si>
    <t>Unrecognized tax benefits as of Beginning of the Period</t>
  </si>
  <si>
    <t>Increases on account of current year positions</t>
  </si>
  <si>
    <t>Increases on account of prior year positions</t>
  </si>
  <si>
    <t>Decreases due to settlements with tax authorities</t>
  </si>
  <si>
    <t>Decreases due to lapses of statutes of limitations</t>
  </si>
  <si>
    <t>Unrecognized tax benefits as of End of the Period</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Fair Value Measurement - Schedule of Financial Assets and Liabilities (Details) - USD ($)</t>
  </si>
  <si>
    <t>Financial Assets:</t>
  </si>
  <si>
    <t>Fair Value, Measurements, Recurring</t>
  </si>
  <si>
    <t>Derivative financial instrument asset (note 16)</t>
  </si>
  <si>
    <t>Financial Assets</t>
  </si>
  <si>
    <t>Financial Liabilities:</t>
  </si>
  <si>
    <t>Derivative financial instrument liability (note 16)</t>
  </si>
  <si>
    <t>Financial Liabilities</t>
  </si>
  <si>
    <t>Fair Value, Measurements, Recurring | 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Fair Value Measurement - Summary of Long-term Investments (Details) $ in Thousands</t>
  </si>
  <si>
    <t>Jun. 30, 2017USD ($)</t>
  </si>
  <si>
    <t>Gross Unrealized Gains</t>
  </si>
  <si>
    <t>Gross Unrealized (Losses)</t>
  </si>
  <si>
    <t>Estimated Fair Value</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Accounts Payable and Accrued Liabilities | Cash Flow Hedging | Designated As Hedging Instrument | Foreign currency forward contracts</t>
  </si>
  <si>
    <t>Fair Value Asset (Liability)</t>
  </si>
  <si>
    <t>Prepaid expenses and other current assets | Cash Flow Hedging | Designated As Hedging Instrument | Foreign currency forward contracts</t>
  </si>
  <si>
    <t>Contract maturity</t>
  </si>
  <si>
    <t>1 month</t>
  </si>
  <si>
    <t>12 months</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Fiscal 2017 Restructuring Plan</t>
  </si>
  <si>
    <t>Special Charges (Recoveries) - Additional Information (Details) - USD ($) $ in Thousands</t>
  </si>
  <si>
    <t>Special Charges</t>
  </si>
  <si>
    <t>One-time ERP Implementation Project</t>
  </si>
  <si>
    <t>System Implementation Costs</t>
  </si>
  <si>
    <t>Miscellaneous Other Charges</t>
  </si>
  <si>
    <t>Pre-acquisition Sales and Use Tax Liabilities</t>
  </si>
  <si>
    <t>Pre-Acquisition Tax Liabilities being Settled, Released, or Statute Barred</t>
  </si>
  <si>
    <t>Commitment Fees</t>
  </si>
  <si>
    <t>Post-Acquisition Integration Costs</t>
  </si>
  <si>
    <t>Assets Disposed</t>
  </si>
  <si>
    <t>Interest on Certain Pre-Acquisition Liabilities</t>
  </si>
  <si>
    <t>Expected restructuring costs</t>
  </si>
  <si>
    <t>Special charges recorded to date</t>
  </si>
  <si>
    <t>Special Charges (Recoveries) - Schedule of Restructuring Reserve (Details) - USD ($) $ in Thousands</t>
  </si>
  <si>
    <t>Restructuring Reserve [Roll Forward]</t>
  </si>
  <si>
    <t>Balance payable as at June 30, 2017</t>
  </si>
  <si>
    <t>Accruals and adjustments</t>
  </si>
  <si>
    <t>Cash payments</t>
  </si>
  <si>
    <t>Foreign exchange and other non-cash adjustments</t>
  </si>
  <si>
    <t>Balance payable as at June 30, 2018</t>
  </si>
  <si>
    <t>Fiscal 2018 Restructuring Plan | Workforce Reduction</t>
  </si>
  <si>
    <t>Fiscal 2018 Restructuring Plan | Facility Costs</t>
  </si>
  <si>
    <t>Fiscal 2017 Restructuring Plan | Workforce Reduction</t>
  </si>
  <si>
    <t>Fiscal 2017 Restructuring Plan | Facility Costs</t>
  </si>
  <si>
    <t>Acquisitions - Acquisition of Hightail, Inc. (Details) - USD ($)</t>
  </si>
  <si>
    <t>Feb. 14, 2018</t>
  </si>
  <si>
    <t>Purchase consideration</t>
  </si>
  <si>
    <t>Goodwill expected to be tax deductible</t>
  </si>
  <si>
    <t>Deferred revenue adjustment</t>
  </si>
  <si>
    <t>Acquired receivables, fair value</t>
  </si>
  <si>
    <t>Acquired receivables, gross contractual amount</t>
  </si>
  <si>
    <t>Acquired receivables, estimated uncollectible</t>
  </si>
  <si>
    <t>Acquisitions - Acquisition of Hightail, Inc., Preliminary Purchase Price Allocation (Details) - USD ($) $ in Thousands</t>
  </si>
  <si>
    <t>Current assets</t>
  </si>
  <si>
    <t>Non-current tangible assets</t>
  </si>
  <si>
    <t>Liabilities assumed</t>
  </si>
  <si>
    <t>Total identifiable net assets</t>
  </si>
  <si>
    <t>Net assets acquired</t>
  </si>
  <si>
    <t>Hightail, Inc | Customer assets</t>
  </si>
  <si>
    <t>Acquired intangible assets</t>
  </si>
  <si>
    <t>Hightail, Inc | Technology assets</t>
  </si>
  <si>
    <t>Acquisitions - Acquisition of Guidance Software (Details) - USD ($) $ in Thousands</t>
  </si>
  <si>
    <t>Sep. 14, 2017</t>
  </si>
  <si>
    <t>Aug. 31, 2017</t>
  </si>
  <si>
    <t>Purchase Price Allocation</t>
  </si>
  <si>
    <t>Business Combination, Consideration Transferred [Abstract]</t>
  </si>
  <si>
    <t>Cash consideration</t>
  </si>
  <si>
    <t>Guidance shares already owned by OpenText through open market purchases (at fair value)</t>
  </si>
  <si>
    <t>Preliminary purchase consideration</t>
  </si>
  <si>
    <t>Cash acquired from acquisition</t>
  </si>
  <si>
    <t>Remeasurement gain</t>
  </si>
  <si>
    <t>Guidance Software Inc. | Appraisal Proceedings</t>
  </si>
  <si>
    <t>Guidance Software Inc. | Customer assets</t>
  </si>
  <si>
    <t>Guidance Software Inc. | Technology assets</t>
  </si>
  <si>
    <t>Acquisitions - Appraisal Proceedings (Details) - Appraisal Proceedings - Guidance Software Inc. - USD ($) $ / shares in Units, $ in Millions</t>
  </si>
  <si>
    <t>Shares outstanding at acquisition (in shares)</t>
  </si>
  <si>
    <t>Percent of shares outstanding</t>
  </si>
  <si>
    <t>Share price (in dollars per share)</t>
  </si>
  <si>
    <t>Acquisitions - Acquisition of Covisint Corporation (Details) - USD ($) $ in Thousands</t>
  </si>
  <si>
    <t>Jul. 26, 2017</t>
  </si>
  <si>
    <t>Covisint Corporation | Customer assets</t>
  </si>
  <si>
    <t>Covisint Corporation | Technology assets</t>
  </si>
  <si>
    <t>Acquisitions - Purchase of an Asset Group Constituting a Business - ECD Business (Details) - USD ($) $ in Thousands</t>
  </si>
  <si>
    <t>Jan. 23, 2017</t>
  </si>
  <si>
    <t>Contract assets acquired</t>
  </si>
  <si>
    <t>ECD Business | Customer assets</t>
  </si>
  <si>
    <t>ECD Business | Technology assets</t>
  </si>
  <si>
    <t>Acquisitions - Purchase of an Asset Group Constituting a Business - CCM Business (Details) - USD ($) $ in Thousands</t>
  </si>
  <si>
    <t>Jul. 31, 2016</t>
  </si>
  <si>
    <t>Non-current deferred tax asset</t>
  </si>
  <si>
    <t>CCM Business | Customer assets</t>
  </si>
  <si>
    <t>CCM Business | Technology assets</t>
  </si>
  <si>
    <t>Acquisitions - Acquisition of Recommind, Inc. (Details) - USD ($)</t>
  </si>
  <si>
    <t>Jul. 20, 2016</t>
  </si>
  <si>
    <t>Long-term deferred tax liabilities</t>
  </si>
  <si>
    <t>Other liabilities assumed</t>
  </si>
  <si>
    <t>Recommind Inc | Customer assets</t>
  </si>
  <si>
    <t>Recommind Inc | Technology assets</t>
  </si>
  <si>
    <t>Acquisitions - Acquisition of ANXe Business Corporation (Details) - USD ($) $ in Thousands</t>
  </si>
  <si>
    <t>May 01, 2016</t>
  </si>
  <si>
    <t>ANXeBusiness Corp. | Customer Assets</t>
  </si>
  <si>
    <t>ANXeBusiness Corp. | Technology Assets</t>
  </si>
  <si>
    <t>Acquisitions - Purchase of an Asset Group Constituting a Business - CEM Business (Details) - USD ($) $ in Thousands</t>
  </si>
  <si>
    <t>Apr. 30, 2016</t>
  </si>
  <si>
    <t>Amount held back and unpaid</t>
  </si>
  <si>
    <t>Customer assets | CEM Business</t>
  </si>
  <si>
    <t>Technology assets | CEM Business</t>
  </si>
  <si>
    <t>Acquisitions - Acquisition of Daegis Inc. (Details) - USD ($) $ in Thousands</t>
  </si>
  <si>
    <t>Nov. 23, 2015</t>
  </si>
  <si>
    <t>Dec. 31, 2016</t>
  </si>
  <si>
    <t>Daegis Inc.</t>
  </si>
  <si>
    <t>Segment Information - Additional Information (Details)</t>
  </si>
  <si>
    <t>Jun. 30, 2018segment</t>
  </si>
  <si>
    <t>Number of reportable segments</t>
  </si>
  <si>
    <t>Segment Information - Revenue From External Customers Attributed To Foreign Countries By Geographic Area (Details) - USD ($) $ in Thousands</t>
  </si>
  <si>
    <t>Revenues from External Customers and Long-Lived Assets [Line Items]</t>
  </si>
  <si>
    <t>Canada</t>
  </si>
  <si>
    <t>United States</t>
  </si>
  <si>
    <t>United Kingdom</t>
  </si>
  <si>
    <t>Germany</t>
  </si>
  <si>
    <t>Rest of Europe</t>
  </si>
  <si>
    <t>All other countries</t>
  </si>
  <si>
    <t>Segment Information - Entity-Wide Disclosure On Geographic Areas, Long-Lived Assets In Individual Foreign Countries By Country (Details) - USD ($) $ in Thousands</t>
  </si>
  <si>
    <t>Supplemental Cash Flow Disclosures (Details) - USD ($) $ in Thousands</t>
  </si>
  <si>
    <t>Cash paid during the period for interest</t>
  </si>
  <si>
    <t>Cash received during the period for interest</t>
  </si>
  <si>
    <t>Cash paid during the period for income taxes</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Related Party Transactions (Details) - USD ($) $ in Millions</t>
  </si>
  <si>
    <t>Director, Stephen Sadler</t>
  </si>
  <si>
    <t>Related Party Transaction [Line Items]</t>
  </si>
  <si>
    <t>Consultancy fees for business acquisition-related activities</t>
  </si>
  <si>
    <t>Subsequent Events - Cash Dividends (Details) - $ / shares</t>
  </si>
  <si>
    <t>Aug. 01, 2018</t>
  </si>
  <si>
    <t>Subsequent Event [Line Items]</t>
  </si>
  <si>
    <t>Subsequent Event</t>
  </si>
  <si>
    <t>Subsequent Events - Restructuring Plan (Details) - Fiscal 2019 Restructuring Plan - Subsequent Event $ in Millions</t>
  </si>
  <si>
    <t>Aug. 01, 2018USD ($)</t>
  </si>
  <si>
    <t>Workforce Reduction</t>
  </si>
  <si>
    <t>Facility Cos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 &quot;#,##0.000000_);_(&quot;$ &quot;(#,##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26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267846320</v>
      </c>
    </row>
    <row r="15" spans="1:4">
      <c r="A15" s="4" t="s">
        <v>25</v>
      </c>
      <c r="B15" s="4" t="s">
        <v>26</v>
      </c>
    </row>
    <row r="16" spans="1:4">
      <c r="A16" s="4" t="s">
        <v>27</v>
      </c>
      <c r="B16" s="4" t="s">
        <v>28</v>
      </c>
    </row>
    <row r="17" spans="1:4">
      <c r="A17" s="4" t="s">
        <v>29</v>
      </c>
      <c r="B17" s="4" t="s">
        <v>26</v>
      </c>
    </row>
    <row r="18" spans="1:4">
      <c r="A18" s="4" t="s">
        <v>30</v>
      </c>
      <c r="D18" s="6" t="n">
        <v>9.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68</v>
      </c>
    </row>
    <row r="3" spans="1:3">
      <c r="A3" s="4" t="s">
        <v>557</v>
      </c>
      <c r="B3" s="7" t="n">
        <v>0</v>
      </c>
      <c r="C3" s="7" t="n">
        <v>3023000</v>
      </c>
    </row>
    <row r="4" spans="1:3">
      <c r="A4" s="4" t="s">
        <v>969</v>
      </c>
    </row>
    <row r="5" spans="1:3">
      <c r="A5" s="3" t="s">
        <v>968</v>
      </c>
    </row>
    <row r="6" spans="1:3">
      <c r="A6" s="4" t="s">
        <v>557</v>
      </c>
      <c r="C6" s="5" t="n">
        <v>3023000</v>
      </c>
    </row>
    <row r="7" spans="1:3">
      <c r="A7" s="4" t="s">
        <v>970</v>
      </c>
      <c r="B7" s="5" t="n">
        <v>0</v>
      </c>
      <c r="C7" s="5" t="n">
        <v>1174000</v>
      </c>
    </row>
    <row r="8" spans="1:3">
      <c r="A8" s="4" t="s">
        <v>971</v>
      </c>
      <c r="B8" s="5" t="n">
        <v>0</v>
      </c>
      <c r="C8" s="5" t="n">
        <v>4197000</v>
      </c>
    </row>
    <row r="9" spans="1:3">
      <c r="A9" s="3" t="s">
        <v>972</v>
      </c>
    </row>
    <row r="10" spans="1:3">
      <c r="A10" s="4" t="s">
        <v>973</v>
      </c>
      <c r="B10" s="5" t="n">
        <v>-1319000</v>
      </c>
      <c r="C10" s="5" t="n">
        <v>0</v>
      </c>
    </row>
    <row r="11" spans="1:3">
      <c r="A11" s="4" t="s">
        <v>974</v>
      </c>
      <c r="B11" s="5" t="n">
        <v>-1319000</v>
      </c>
      <c r="C11" s="5" t="n">
        <v>0</v>
      </c>
    </row>
    <row r="12" spans="1:3">
      <c r="A12" s="4" t="s">
        <v>975</v>
      </c>
    </row>
    <row r="13" spans="1:3">
      <c r="A13" s="3" t="s">
        <v>968</v>
      </c>
    </row>
    <row r="14" spans="1:3">
      <c r="A14" s="4" t="s">
        <v>557</v>
      </c>
      <c r="C14" s="5" t="n">
        <v>3023000</v>
      </c>
    </row>
    <row r="15" spans="1:3">
      <c r="A15" s="4" t="s">
        <v>970</v>
      </c>
      <c r="B15" s="5" t="n">
        <v>0</v>
      </c>
      <c r="C15" s="5" t="n">
        <v>1174000</v>
      </c>
    </row>
    <row r="16" spans="1:3">
      <c r="A16" s="4" t="s">
        <v>971</v>
      </c>
      <c r="B16" s="5" t="n">
        <v>0</v>
      </c>
      <c r="C16" s="5" t="n">
        <v>4197000</v>
      </c>
    </row>
    <row r="17" spans="1:3">
      <c r="A17" s="3" t="s">
        <v>972</v>
      </c>
    </row>
    <row r="18" spans="1:3">
      <c r="A18" s="4" t="s">
        <v>973</v>
      </c>
      <c r="B18" s="5" t="n">
        <v>-1319000</v>
      </c>
      <c r="C18" s="5" t="n">
        <v>0</v>
      </c>
    </row>
    <row r="19" spans="1:3">
      <c r="A19" s="4" t="s">
        <v>974</v>
      </c>
      <c r="B19" s="7" t="n">
        <v>-1319000</v>
      </c>
      <c r="C19"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2</v>
      </c>
    </row>
    <row r="3" spans="1:3">
      <c r="A3" s="3" t="s">
        <v>274</v>
      </c>
    </row>
    <row r="4" spans="1:3">
      <c r="A4" s="4" t="s">
        <v>977</v>
      </c>
      <c r="B4" s="7" t="n">
        <v>0</v>
      </c>
      <c r="C4" s="7" t="n">
        <v>0</v>
      </c>
    </row>
    <row r="5" spans="1:3">
      <c r="A5" s="4" t="s">
        <v>978</v>
      </c>
      <c r="B5" s="5" t="n">
        <v>0</v>
      </c>
      <c r="C5" s="5" t="n">
        <v>0</v>
      </c>
    </row>
    <row r="6" spans="1:3">
      <c r="A6" s="4" t="s">
        <v>979</v>
      </c>
      <c r="B6" s="5" t="n">
        <v>0</v>
      </c>
      <c r="C6" s="5" t="n">
        <v>0</v>
      </c>
    </row>
    <row r="7" spans="1:3">
      <c r="A7" s="4" t="s">
        <v>980</v>
      </c>
      <c r="B7" s="5" t="n">
        <v>0</v>
      </c>
      <c r="C7" s="5" t="n">
        <v>0</v>
      </c>
    </row>
    <row r="8" spans="1:3">
      <c r="A8" s="4" t="s">
        <v>981</v>
      </c>
      <c r="B8" s="5" t="n">
        <v>0</v>
      </c>
      <c r="C8" s="5" t="n">
        <v>0</v>
      </c>
    </row>
    <row r="9" spans="1:3">
      <c r="A9" s="4" t="s">
        <v>982</v>
      </c>
      <c r="B9" s="5" t="n">
        <v>0</v>
      </c>
      <c r="C9" s="5" t="n">
        <v>0</v>
      </c>
    </row>
    <row r="10" spans="1:3">
      <c r="A10" s="4" t="s">
        <v>983</v>
      </c>
      <c r="B10" s="5" t="n">
        <v>0</v>
      </c>
      <c r="C10" s="5" t="n">
        <v>0</v>
      </c>
    </row>
    <row r="11" spans="1:3">
      <c r="A11" s="4" t="s">
        <v>984</v>
      </c>
      <c r="B11" s="7" t="n">
        <v>0</v>
      </c>
      <c r="C11"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986</v>
      </c>
    </row>
    <row r="2" spans="1:2">
      <c r="A2" s="3" t="s">
        <v>274</v>
      </c>
    </row>
    <row r="3" spans="1:2">
      <c r="A3" s="4" t="s">
        <v>530</v>
      </c>
      <c r="B3" s="7" t="n">
        <v>2406</v>
      </c>
    </row>
    <row r="4" spans="1:2">
      <c r="A4" s="4" t="s">
        <v>987</v>
      </c>
      <c r="B4" s="5" t="n">
        <v>617</v>
      </c>
    </row>
    <row r="5" spans="1:2">
      <c r="A5" s="4" t="s">
        <v>988</v>
      </c>
      <c r="B5" s="5" t="n">
        <v>0</v>
      </c>
    </row>
    <row r="6" spans="1:2">
      <c r="A6" s="4" t="s">
        <v>989</v>
      </c>
      <c r="B6" s="7" t="n">
        <v>30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2</v>
      </c>
    </row>
    <row r="3" spans="1:3">
      <c r="A3" s="4" t="s">
        <v>991</v>
      </c>
    </row>
    <row r="4" spans="1:3">
      <c r="A4" s="3" t="s">
        <v>992</v>
      </c>
    </row>
    <row r="5" spans="1:3">
      <c r="A5" s="4" t="s">
        <v>993</v>
      </c>
      <c r="B5" s="7" t="n">
        <v>47100</v>
      </c>
      <c r="C5" s="7" t="n">
        <v>39000</v>
      </c>
    </row>
    <row r="6" spans="1:3">
      <c r="A6" s="4" t="s">
        <v>994</v>
      </c>
    </row>
    <row r="7" spans="1:3">
      <c r="A7" s="3" t="s">
        <v>992</v>
      </c>
    </row>
    <row r="8" spans="1:3">
      <c r="A8" s="4" t="s">
        <v>995</v>
      </c>
      <c r="B8" s="7" t="n">
        <v>-1319</v>
      </c>
    </row>
    <row r="9" spans="1:3">
      <c r="A9" s="4" t="s">
        <v>996</v>
      </c>
    </row>
    <row r="10" spans="1:3">
      <c r="A10" s="3" t="s">
        <v>992</v>
      </c>
    </row>
    <row r="11" spans="1:3">
      <c r="A11" s="4" t="s">
        <v>995</v>
      </c>
      <c r="C11" s="7" t="n">
        <v>1174</v>
      </c>
    </row>
    <row r="12" spans="1:3">
      <c r="A12" s="4" t="s">
        <v>563</v>
      </c>
    </row>
    <row r="13" spans="1:3">
      <c r="A13" s="3" t="s">
        <v>992</v>
      </c>
    </row>
    <row r="14" spans="1:3">
      <c r="A14" s="4" t="s">
        <v>997</v>
      </c>
      <c r="B14" s="4" t="s">
        <v>998</v>
      </c>
    </row>
    <row r="15" spans="1:3">
      <c r="A15" s="4" t="s">
        <v>566</v>
      </c>
    </row>
    <row r="16" spans="1:3">
      <c r="A16" s="3" t="s">
        <v>992</v>
      </c>
    </row>
    <row r="17" spans="1:3">
      <c r="A17" s="4" t="s">
        <v>997</v>
      </c>
      <c r="B17" s="4" t="s">
        <v>9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2</v>
      </c>
    </row>
    <row r="3" spans="1:3">
      <c r="A3" s="3" t="s">
        <v>992</v>
      </c>
    </row>
    <row r="4" spans="1:3">
      <c r="A4" s="4" t="s">
        <v>1001</v>
      </c>
      <c r="B4" s="7" t="n">
        <v>-647</v>
      </c>
      <c r="C4" s="7" t="n">
        <v>129</v>
      </c>
    </row>
    <row r="5" spans="1:3">
      <c r="A5" s="4" t="s">
        <v>1002</v>
      </c>
      <c r="B5" s="5" t="n">
        <v>0</v>
      </c>
      <c r="C5" s="5" t="n">
        <v>0</v>
      </c>
    </row>
    <row r="6" spans="1:3">
      <c r="A6" s="4" t="s">
        <v>1003</v>
      </c>
    </row>
    <row r="7" spans="1:3">
      <c r="A7" s="3" t="s">
        <v>992</v>
      </c>
    </row>
    <row r="8" spans="1:3">
      <c r="A8" s="4" t="s">
        <v>1004</v>
      </c>
      <c r="B8" s="7" t="n">
        <v>1846</v>
      </c>
      <c r="C8" s="7" t="n">
        <v>-25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77</v>
      </c>
    </row>
    <row r="3" spans="1:4">
      <c r="A3" s="3" t="s">
        <v>432</v>
      </c>
    </row>
    <row r="4" spans="1:4">
      <c r="A4" s="4" t="s">
        <v>1006</v>
      </c>
      <c r="B4" s="7" t="n">
        <v>4805</v>
      </c>
      <c r="C4" s="7" t="n">
        <v>15938</v>
      </c>
      <c r="D4" s="7" t="n">
        <v>7710</v>
      </c>
    </row>
    <row r="5" spans="1:4">
      <c r="A5" s="4" t="s">
        <v>1007</v>
      </c>
      <c r="B5" s="5" t="n">
        <v>6766</v>
      </c>
      <c r="C5" s="5" t="n">
        <v>14193</v>
      </c>
      <c r="D5" s="5" t="n">
        <v>8492</v>
      </c>
    </row>
    <row r="6" spans="1:4">
      <c r="A6" s="4" t="s">
        <v>133</v>
      </c>
      <c r="B6" s="5" t="n">
        <v>29211</v>
      </c>
      <c r="C6" s="5" t="n">
        <v>63618</v>
      </c>
      <c r="D6" s="5" t="n">
        <v>34846</v>
      </c>
    </row>
    <row r="7" spans="1:4">
      <c r="A7" s="4" t="s">
        <v>435</v>
      </c>
    </row>
    <row r="8" spans="1:4">
      <c r="A8" s="3" t="s">
        <v>432</v>
      </c>
    </row>
    <row r="9" spans="1:4">
      <c r="A9" s="4" t="s">
        <v>1008</v>
      </c>
      <c r="B9" s="5" t="n">
        <v>10154</v>
      </c>
      <c r="C9" s="5" t="n">
        <v>0</v>
      </c>
      <c r="D9" s="5" t="n">
        <v>0</v>
      </c>
    </row>
    <row r="10" spans="1:4">
      <c r="A10" s="4" t="s">
        <v>437</v>
      </c>
    </row>
    <row r="11" spans="1:4">
      <c r="A11" s="3" t="s">
        <v>432</v>
      </c>
    </row>
    <row r="12" spans="1:4">
      <c r="A12" s="4" t="s">
        <v>1008</v>
      </c>
      <c r="B12" s="5" t="n">
        <v>7207</v>
      </c>
      <c r="C12" s="5" t="n">
        <v>33827</v>
      </c>
      <c r="D12" s="5" t="n">
        <v>0</v>
      </c>
    </row>
    <row r="13" spans="1:4">
      <c r="A13" s="4" t="s">
        <v>1009</v>
      </c>
    </row>
    <row r="14" spans="1:4">
      <c r="A14" s="3" t="s">
        <v>432</v>
      </c>
    </row>
    <row r="15" spans="1:4">
      <c r="A15" s="4" t="s">
        <v>1008</v>
      </c>
      <c r="B15" s="7" t="n">
        <v>279</v>
      </c>
      <c r="C15" s="7" t="n">
        <v>-340</v>
      </c>
      <c r="D15" s="7" t="n">
        <v>186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77</v>
      </c>
    </row>
    <row r="3" spans="1:4">
      <c r="A3" s="3" t="s">
        <v>432</v>
      </c>
    </row>
    <row r="4" spans="1:4">
      <c r="A4" s="4" t="s">
        <v>1006</v>
      </c>
      <c r="B4" s="7" t="n">
        <v>4805</v>
      </c>
      <c r="C4" s="7" t="n">
        <v>15938</v>
      </c>
      <c r="D4" s="7" t="n">
        <v>7710</v>
      </c>
    </row>
    <row r="5" spans="1:4">
      <c r="A5" s="4" t="s">
        <v>1007</v>
      </c>
      <c r="B5" s="5" t="n">
        <v>6766</v>
      </c>
      <c r="C5" s="5" t="n">
        <v>14193</v>
      </c>
      <c r="D5" s="5" t="n">
        <v>8492</v>
      </c>
    </row>
    <row r="6" spans="1:4">
      <c r="A6" s="4" t="s">
        <v>1011</v>
      </c>
    </row>
    <row r="7" spans="1:4">
      <c r="A7" s="3" t="s">
        <v>432</v>
      </c>
    </row>
    <row r="8" spans="1:4">
      <c r="A8" s="4" t="s">
        <v>1006</v>
      </c>
      <c r="B8" s="5" t="n">
        <v>4800</v>
      </c>
      <c r="C8" s="5" t="n">
        <v>15900</v>
      </c>
      <c r="D8" s="5" t="n">
        <v>7700</v>
      </c>
    </row>
    <row r="9" spans="1:4">
      <c r="A9" s="4" t="s">
        <v>1012</v>
      </c>
    </row>
    <row r="10" spans="1:4">
      <c r="A10" s="3" t="s">
        <v>432</v>
      </c>
    </row>
    <row r="11" spans="1:4">
      <c r="A11" s="4" t="s">
        <v>1007</v>
      </c>
      <c r="B11" s="5" t="n">
        <v>3500</v>
      </c>
      <c r="C11" s="5" t="n">
        <v>11000</v>
      </c>
      <c r="D11" s="5" t="n">
        <v>8500</v>
      </c>
    </row>
    <row r="12" spans="1:4">
      <c r="A12" s="4" t="s">
        <v>1013</v>
      </c>
    </row>
    <row r="13" spans="1:4">
      <c r="A13" s="3" t="s">
        <v>432</v>
      </c>
    </row>
    <row r="14" spans="1:4">
      <c r="A14" s="4" t="s">
        <v>1007</v>
      </c>
      <c r="B14" s="5" t="n">
        <v>2900</v>
      </c>
    </row>
    <row r="15" spans="1:4">
      <c r="A15" s="4" t="s">
        <v>1014</v>
      </c>
    </row>
    <row r="16" spans="1:4">
      <c r="A16" s="3" t="s">
        <v>432</v>
      </c>
    </row>
    <row r="17" spans="1:4">
      <c r="A17" s="4" t="s">
        <v>1007</v>
      </c>
      <c r="B17" s="5" t="n">
        <v>4900</v>
      </c>
      <c r="D17" s="5" t="n">
        <v>300</v>
      </c>
    </row>
    <row r="18" spans="1:4">
      <c r="A18" s="4" t="s">
        <v>1015</v>
      </c>
    </row>
    <row r="19" spans="1:4">
      <c r="A19" s="3" t="s">
        <v>432</v>
      </c>
    </row>
    <row r="20" spans="1:4">
      <c r="A20" s="4" t="s">
        <v>1007</v>
      </c>
      <c r="B20" s="5" t="n">
        <v>-2300</v>
      </c>
    </row>
    <row r="21" spans="1:4">
      <c r="A21" s="4" t="s">
        <v>1016</v>
      </c>
    </row>
    <row r="22" spans="1:4">
      <c r="A22" s="3" t="s">
        <v>432</v>
      </c>
    </row>
    <row r="23" spans="1:4">
      <c r="A23" s="4" t="s">
        <v>1007</v>
      </c>
      <c r="B23" s="5" t="n">
        <v>-2200</v>
      </c>
      <c r="C23" s="5" t="n">
        <v>-4500</v>
      </c>
      <c r="D23" s="5" t="n">
        <v>-5700</v>
      </c>
    </row>
    <row r="24" spans="1:4">
      <c r="A24" s="4" t="s">
        <v>1017</v>
      </c>
    </row>
    <row r="25" spans="1:4">
      <c r="A25" s="3" t="s">
        <v>432</v>
      </c>
    </row>
    <row r="26" spans="1:4">
      <c r="A26" s="4" t="s">
        <v>1007</v>
      </c>
      <c r="C26" s="5" t="n">
        <v>6500</v>
      </c>
    </row>
    <row r="27" spans="1:4">
      <c r="A27" s="4" t="s">
        <v>1018</v>
      </c>
    </row>
    <row r="28" spans="1:4">
      <c r="A28" s="3" t="s">
        <v>432</v>
      </c>
    </row>
    <row r="29" spans="1:4">
      <c r="A29" s="4" t="s">
        <v>1007</v>
      </c>
      <c r="C29" s="5" t="n">
        <v>1400</v>
      </c>
      <c r="D29" s="5" t="n">
        <v>4800</v>
      </c>
    </row>
    <row r="30" spans="1:4">
      <c r="A30" s="4" t="s">
        <v>1019</v>
      </c>
    </row>
    <row r="31" spans="1:4">
      <c r="A31" s="3" t="s">
        <v>432</v>
      </c>
    </row>
    <row r="32" spans="1:4">
      <c r="A32" s="4" t="s">
        <v>1007</v>
      </c>
      <c r="C32" s="5" t="n">
        <v>800</v>
      </c>
      <c r="D32" s="5" t="n">
        <v>1100</v>
      </c>
    </row>
    <row r="33" spans="1:4">
      <c r="A33" s="4" t="s">
        <v>1020</v>
      </c>
    </row>
    <row r="34" spans="1:4">
      <c r="A34" s="3" t="s">
        <v>432</v>
      </c>
    </row>
    <row r="35" spans="1:4">
      <c r="A35" s="4" t="s">
        <v>1007</v>
      </c>
      <c r="C35" s="7" t="n">
        <v>-1300</v>
      </c>
      <c r="D35" s="7" t="n">
        <v>-500</v>
      </c>
    </row>
    <row r="36" spans="1:4">
      <c r="A36" s="4" t="s">
        <v>435</v>
      </c>
    </row>
    <row r="37" spans="1:4">
      <c r="A37" s="3" t="s">
        <v>432</v>
      </c>
    </row>
    <row r="38" spans="1:4">
      <c r="A38" s="4" t="s">
        <v>1021</v>
      </c>
      <c r="B38" s="5" t="n">
        <v>12000</v>
      </c>
    </row>
    <row r="39" spans="1:4">
      <c r="A39" s="4" t="s">
        <v>1022</v>
      </c>
      <c r="B39" s="5" t="n">
        <v>10200</v>
      </c>
    </row>
    <row r="40" spans="1:4">
      <c r="A40" s="4" t="s">
        <v>437</v>
      </c>
    </row>
    <row r="41" spans="1:4">
      <c r="A41" s="3" t="s">
        <v>432</v>
      </c>
    </row>
    <row r="42" spans="1:4">
      <c r="A42" s="4" t="s">
        <v>1021</v>
      </c>
      <c r="B42" s="5" t="n">
        <v>45000</v>
      </c>
    </row>
    <row r="43" spans="1:4">
      <c r="A43" s="4" t="s">
        <v>1022</v>
      </c>
      <c r="B43" s="7" t="n">
        <v>41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4" t="s">
        <v>435</v>
      </c>
    </row>
    <row r="4" spans="1:3">
      <c r="A4" s="3" t="s">
        <v>1024</v>
      </c>
    </row>
    <row r="5" spans="1:3">
      <c r="A5" s="4" t="s">
        <v>1025</v>
      </c>
      <c r="B5" s="7" t="n">
        <v>0</v>
      </c>
    </row>
    <row r="6" spans="1:3">
      <c r="A6" s="4" t="s">
        <v>1026</v>
      </c>
      <c r="B6" s="5" t="n">
        <v>10154</v>
      </c>
    </row>
    <row r="7" spans="1:3">
      <c r="A7" s="4" t="s">
        <v>1027</v>
      </c>
      <c r="B7" s="5" t="n">
        <v>-9334</v>
      </c>
    </row>
    <row r="8" spans="1:3">
      <c r="A8" s="4" t="s">
        <v>1028</v>
      </c>
      <c r="B8" s="5" t="n">
        <v>903</v>
      </c>
    </row>
    <row r="9" spans="1:3">
      <c r="A9" s="4" t="s">
        <v>1029</v>
      </c>
      <c r="B9" s="5" t="n">
        <v>1723</v>
      </c>
      <c r="C9" s="7" t="n">
        <v>0</v>
      </c>
    </row>
    <row r="10" spans="1:3">
      <c r="A10" s="4" t="s">
        <v>1030</v>
      </c>
    </row>
    <row r="11" spans="1:3">
      <c r="A11" s="3" t="s">
        <v>1024</v>
      </c>
    </row>
    <row r="12" spans="1:3">
      <c r="A12" s="4" t="s">
        <v>1025</v>
      </c>
      <c r="B12" s="5" t="n">
        <v>0</v>
      </c>
    </row>
    <row r="13" spans="1:3">
      <c r="A13" s="4" t="s">
        <v>1026</v>
      </c>
      <c r="B13" s="5" t="n">
        <v>8511</v>
      </c>
    </row>
    <row r="14" spans="1:3">
      <c r="A14" s="4" t="s">
        <v>1027</v>
      </c>
      <c r="B14" s="5" t="n">
        <v>-8845</v>
      </c>
    </row>
    <row r="15" spans="1:3">
      <c r="A15" s="4" t="s">
        <v>1028</v>
      </c>
      <c r="B15" s="5" t="n">
        <v>892</v>
      </c>
    </row>
    <row r="16" spans="1:3">
      <c r="A16" s="4" t="s">
        <v>1029</v>
      </c>
      <c r="B16" s="5" t="n">
        <v>558</v>
      </c>
      <c r="C16" s="5" t="n">
        <v>0</v>
      </c>
    </row>
    <row r="17" spans="1:3">
      <c r="A17" s="4" t="s">
        <v>1031</v>
      </c>
    </row>
    <row r="18" spans="1:3">
      <c r="A18" s="3" t="s">
        <v>1024</v>
      </c>
    </row>
    <row r="19" spans="1:3">
      <c r="A19" s="4" t="s">
        <v>1025</v>
      </c>
      <c r="B19" s="5" t="n">
        <v>0</v>
      </c>
    </row>
    <row r="20" spans="1:3">
      <c r="A20" s="4" t="s">
        <v>1026</v>
      </c>
      <c r="B20" s="5" t="n">
        <v>1643</v>
      </c>
    </row>
    <row r="21" spans="1:3">
      <c r="A21" s="4" t="s">
        <v>1027</v>
      </c>
      <c r="B21" s="5" t="n">
        <v>-489</v>
      </c>
    </row>
    <row r="22" spans="1:3">
      <c r="A22" s="4" t="s">
        <v>1028</v>
      </c>
      <c r="B22" s="5" t="n">
        <v>11</v>
      </c>
    </row>
    <row r="23" spans="1:3">
      <c r="A23" s="4" t="s">
        <v>1029</v>
      </c>
      <c r="B23" s="5" t="n">
        <v>1165</v>
      </c>
      <c r="C23" s="5" t="n">
        <v>0</v>
      </c>
    </row>
    <row r="24" spans="1:3">
      <c r="A24" s="4" t="s">
        <v>437</v>
      </c>
    </row>
    <row r="25" spans="1:3">
      <c r="A25" s="3" t="s">
        <v>1024</v>
      </c>
    </row>
    <row r="26" spans="1:3">
      <c r="A26" s="4" t="s">
        <v>1025</v>
      </c>
      <c r="B26" s="5" t="n">
        <v>11414</v>
      </c>
      <c r="C26" s="5" t="n">
        <v>0</v>
      </c>
    </row>
    <row r="27" spans="1:3">
      <c r="A27" s="4" t="s">
        <v>1026</v>
      </c>
      <c r="B27" s="5" t="n">
        <v>7207</v>
      </c>
      <c r="C27" s="5" t="n">
        <v>33827</v>
      </c>
    </row>
    <row r="28" spans="1:3">
      <c r="A28" s="4" t="s">
        <v>1027</v>
      </c>
      <c r="B28" s="5" t="n">
        <v>-13969</v>
      </c>
      <c r="C28" s="5" t="n">
        <v>-16612</v>
      </c>
    </row>
    <row r="29" spans="1:3">
      <c r="A29" s="4" t="s">
        <v>1028</v>
      </c>
      <c r="B29" s="5" t="n">
        <v>369</v>
      </c>
      <c r="C29" s="5" t="n">
        <v>-5801</v>
      </c>
    </row>
    <row r="30" spans="1:3">
      <c r="A30" s="4" t="s">
        <v>1029</v>
      </c>
      <c r="B30" s="5" t="n">
        <v>5021</v>
      </c>
      <c r="C30" s="5" t="n">
        <v>11414</v>
      </c>
    </row>
    <row r="31" spans="1:3">
      <c r="A31" s="4" t="s">
        <v>1032</v>
      </c>
    </row>
    <row r="32" spans="1:3">
      <c r="A32" s="3" t="s">
        <v>1024</v>
      </c>
    </row>
    <row r="33" spans="1:3">
      <c r="A33" s="4" t="s">
        <v>1025</v>
      </c>
      <c r="B33" s="5" t="n">
        <v>10045</v>
      </c>
      <c r="C33" s="5" t="n">
        <v>0</v>
      </c>
    </row>
    <row r="34" spans="1:3">
      <c r="A34" s="4" t="s">
        <v>1026</v>
      </c>
      <c r="B34" s="5" t="n">
        <v>3432</v>
      </c>
      <c r="C34" s="5" t="n">
        <v>31595</v>
      </c>
    </row>
    <row r="35" spans="1:3">
      <c r="A35" s="4" t="s">
        <v>1027</v>
      </c>
      <c r="B35" s="5" t="n">
        <v>-12342</v>
      </c>
      <c r="C35" s="5" t="n">
        <v>-16156</v>
      </c>
    </row>
    <row r="36" spans="1:3">
      <c r="A36" s="4" t="s">
        <v>1028</v>
      </c>
      <c r="B36" s="5" t="n">
        <v>455</v>
      </c>
      <c r="C36" s="5" t="n">
        <v>-5394</v>
      </c>
    </row>
    <row r="37" spans="1:3">
      <c r="A37" s="4" t="s">
        <v>1029</v>
      </c>
      <c r="B37" s="5" t="n">
        <v>1590</v>
      </c>
      <c r="C37" s="5" t="n">
        <v>10045</v>
      </c>
    </row>
    <row r="38" spans="1:3">
      <c r="A38" s="4" t="s">
        <v>1033</v>
      </c>
    </row>
    <row r="39" spans="1:3">
      <c r="A39" s="3" t="s">
        <v>1024</v>
      </c>
    </row>
    <row r="40" spans="1:3">
      <c r="A40" s="4" t="s">
        <v>1025</v>
      </c>
      <c r="B40" s="5" t="n">
        <v>1369</v>
      </c>
      <c r="C40" s="5" t="n">
        <v>0</v>
      </c>
    </row>
    <row r="41" spans="1:3">
      <c r="A41" s="4" t="s">
        <v>1026</v>
      </c>
      <c r="B41" s="5" t="n">
        <v>3775</v>
      </c>
      <c r="C41" s="5" t="n">
        <v>2232</v>
      </c>
    </row>
    <row r="42" spans="1:3">
      <c r="A42" s="4" t="s">
        <v>1027</v>
      </c>
      <c r="B42" s="5" t="n">
        <v>-1627</v>
      </c>
      <c r="C42" s="5" t="n">
        <v>-456</v>
      </c>
    </row>
    <row r="43" spans="1:3">
      <c r="A43" s="4" t="s">
        <v>1028</v>
      </c>
      <c r="B43" s="5" t="n">
        <v>-86</v>
      </c>
      <c r="C43" s="5" t="n">
        <v>-407</v>
      </c>
    </row>
    <row r="44" spans="1:3">
      <c r="A44" s="4" t="s">
        <v>1029</v>
      </c>
      <c r="B44" s="7" t="n">
        <v>3431</v>
      </c>
      <c r="C44" s="7" t="n">
        <v>136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 customWidth="1" max="6" min="6" width="15"/>
  </cols>
  <sheetData>
    <row r="1" spans="1:6">
      <c r="A1" s="1" t="s">
        <v>1034</v>
      </c>
      <c r="B1" s="2" t="s">
        <v>1035</v>
      </c>
      <c r="C1" s="2" t="s">
        <v>2</v>
      </c>
      <c r="D1" s="2" t="s">
        <v>2</v>
      </c>
      <c r="E1" s="2" t="s">
        <v>32</v>
      </c>
      <c r="F1" s="2" t="s">
        <v>77</v>
      </c>
    </row>
    <row r="2" spans="1:6">
      <c r="A2" s="3" t="s">
        <v>440</v>
      </c>
    </row>
    <row r="3" spans="1:6">
      <c r="A3" s="4" t="s">
        <v>234</v>
      </c>
      <c r="C3" s="7" t="n">
        <v>3580129000</v>
      </c>
      <c r="D3" s="7" t="n">
        <v>3580129000</v>
      </c>
      <c r="E3" s="7" t="n">
        <v>3416749000</v>
      </c>
      <c r="F3" s="7" t="n">
        <v>2325586000</v>
      </c>
    </row>
    <row r="4" spans="1:6">
      <c r="A4" s="4" t="s">
        <v>1006</v>
      </c>
      <c r="D4" s="5" t="n">
        <v>4805000</v>
      </c>
      <c r="E4" s="7" t="n">
        <v>15938000</v>
      </c>
      <c r="F4" s="7" t="n">
        <v>7710000</v>
      </c>
    </row>
    <row r="5" spans="1:6">
      <c r="A5" s="4" t="s">
        <v>210</v>
      </c>
    </row>
    <row r="6" spans="1:6">
      <c r="A6" s="3" t="s">
        <v>440</v>
      </c>
    </row>
    <row r="7" spans="1:6">
      <c r="A7" s="4" t="s">
        <v>1036</v>
      </c>
      <c r="B7" s="7" t="n">
        <v>20500000</v>
      </c>
    </row>
    <row r="8" spans="1:6">
      <c r="A8" s="4" t="s">
        <v>234</v>
      </c>
      <c r="B8" s="5" t="n">
        <v>7293000</v>
      </c>
    </row>
    <row r="9" spans="1:6">
      <c r="A9" s="4" t="s">
        <v>1037</v>
      </c>
      <c r="B9" s="5" t="n">
        <v>0</v>
      </c>
    </row>
    <row r="10" spans="1:6">
      <c r="A10" s="4" t="s">
        <v>187</v>
      </c>
      <c r="B10" s="5" t="n">
        <v>5200000</v>
      </c>
    </row>
    <row r="11" spans="1:6">
      <c r="A11" s="4" t="s">
        <v>1038</v>
      </c>
      <c r="B11" s="5" t="n">
        <v>2000000</v>
      </c>
    </row>
    <row r="12" spans="1:6">
      <c r="A12" s="4" t="s">
        <v>1039</v>
      </c>
      <c r="B12" s="5" t="n">
        <v>700000</v>
      </c>
    </row>
    <row r="13" spans="1:6">
      <c r="A13" s="4" t="s">
        <v>1040</v>
      </c>
      <c r="B13" s="5" t="n">
        <v>800000</v>
      </c>
    </row>
    <row r="14" spans="1:6">
      <c r="A14" s="4" t="s">
        <v>1041</v>
      </c>
      <c r="B14" s="7" t="n">
        <v>100000</v>
      </c>
    </row>
    <row r="15" spans="1:6">
      <c r="A15" s="4" t="s">
        <v>1006</v>
      </c>
      <c r="C15" s="7" t="n">
        <v>500000</v>
      </c>
      <c r="D15" s="7" t="n">
        <v>5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1035</v>
      </c>
      <c r="D1" s="2" t="s">
        <v>32</v>
      </c>
      <c r="E1" s="2" t="s">
        <v>77</v>
      </c>
    </row>
    <row r="2" spans="1:5">
      <c r="A2" s="3" t="s">
        <v>440</v>
      </c>
    </row>
    <row r="3" spans="1:5">
      <c r="A3" s="4" t="s">
        <v>234</v>
      </c>
      <c r="B3" s="7" t="n">
        <v>3580129</v>
      </c>
      <c r="D3" s="7" t="n">
        <v>3416749</v>
      </c>
      <c r="E3" s="7" t="n">
        <v>2325586</v>
      </c>
    </row>
    <row r="4" spans="1:5">
      <c r="A4" s="4" t="s">
        <v>210</v>
      </c>
    </row>
    <row r="5" spans="1:5">
      <c r="A5" s="3" t="s">
        <v>440</v>
      </c>
    </row>
    <row r="6" spans="1:5">
      <c r="A6" s="4" t="s">
        <v>1043</v>
      </c>
      <c r="C6" s="7" t="n">
        <v>1290</v>
      </c>
    </row>
    <row r="7" spans="1:5">
      <c r="A7" s="4" t="s">
        <v>1044</v>
      </c>
      <c r="C7" s="5" t="n">
        <v>1270</v>
      </c>
    </row>
    <row r="8" spans="1:5">
      <c r="A8" s="4" t="s">
        <v>1045</v>
      </c>
      <c r="C8" s="5" t="n">
        <v>-6418</v>
      </c>
    </row>
    <row r="9" spans="1:5">
      <c r="A9" s="4" t="s">
        <v>1046</v>
      </c>
      <c r="C9" s="5" t="n">
        <v>13242</v>
      </c>
    </row>
    <row r="10" spans="1:5">
      <c r="A10" s="4" t="s">
        <v>234</v>
      </c>
      <c r="C10" s="5" t="n">
        <v>7293</v>
      </c>
    </row>
    <row r="11" spans="1:5">
      <c r="A11" s="4" t="s">
        <v>1047</v>
      </c>
      <c r="C11" s="5" t="n">
        <v>20535</v>
      </c>
    </row>
    <row r="12" spans="1:5">
      <c r="A12" s="4" t="s">
        <v>1048</v>
      </c>
    </row>
    <row r="13" spans="1:5">
      <c r="A13" s="3" t="s">
        <v>440</v>
      </c>
    </row>
    <row r="14" spans="1:5">
      <c r="A14" s="4" t="s">
        <v>1049</v>
      </c>
      <c r="C14" s="5" t="n">
        <v>12900</v>
      </c>
    </row>
    <row r="15" spans="1:5">
      <c r="A15" s="4" t="s">
        <v>1050</v>
      </c>
    </row>
    <row r="16" spans="1:5">
      <c r="A16" s="3" t="s">
        <v>440</v>
      </c>
    </row>
    <row r="17" spans="1:5">
      <c r="A17" s="4" t="s">
        <v>1049</v>
      </c>
      <c r="C17" s="7" t="n">
        <v>4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1</v>
      </c>
      <c r="B1" s="2" t="s">
        <v>1052</v>
      </c>
      <c r="C1" s="2" t="s">
        <v>2</v>
      </c>
      <c r="D1" s="2" t="s">
        <v>32</v>
      </c>
      <c r="E1" s="2" t="s">
        <v>77</v>
      </c>
      <c r="F1" s="2" t="s">
        <v>4</v>
      </c>
      <c r="G1" s="2" t="s">
        <v>1053</v>
      </c>
    </row>
    <row r="2" spans="1:7">
      <c r="A2" s="3" t="s">
        <v>1054</v>
      </c>
    </row>
    <row r="3" spans="1:7">
      <c r="A3" s="4" t="s">
        <v>234</v>
      </c>
      <c r="C3" s="7" t="n">
        <v>3580129</v>
      </c>
      <c r="D3" s="7" t="n">
        <v>3416749</v>
      </c>
      <c r="E3" s="7" t="n">
        <v>2325586</v>
      </c>
    </row>
    <row r="4" spans="1:7">
      <c r="A4" s="4" t="s">
        <v>1006</v>
      </c>
      <c r="C4" s="5" t="n">
        <v>4805</v>
      </c>
      <c r="D4" s="7" t="n">
        <v>15938</v>
      </c>
      <c r="E4" s="7" t="n">
        <v>7710</v>
      </c>
    </row>
    <row r="5" spans="1:7">
      <c r="A5" s="4" t="s">
        <v>212</v>
      </c>
    </row>
    <row r="6" spans="1:7">
      <c r="A6" s="3" t="s">
        <v>440</v>
      </c>
    </row>
    <row r="7" spans="1:7">
      <c r="A7" s="4" t="s">
        <v>1036</v>
      </c>
      <c r="B7" s="7" t="n">
        <v>240538</v>
      </c>
    </row>
    <row r="8" spans="1:7">
      <c r="A8" s="3" t="s">
        <v>1055</v>
      </c>
    </row>
    <row r="9" spans="1:7">
      <c r="A9" s="4" t="s">
        <v>1056</v>
      </c>
      <c r="B9" s="5" t="n">
        <v>237291</v>
      </c>
    </row>
    <row r="10" spans="1:7">
      <c r="A10" s="4" t="s">
        <v>1057</v>
      </c>
      <c r="B10" s="5" t="n">
        <v>3247</v>
      </c>
    </row>
    <row r="11" spans="1:7">
      <c r="A11" s="4" t="s">
        <v>1058</v>
      </c>
      <c r="B11" s="5" t="n">
        <v>240538</v>
      </c>
    </row>
    <row r="12" spans="1:7">
      <c r="A12" s="3" t="s">
        <v>1054</v>
      </c>
    </row>
    <row r="13" spans="1:7">
      <c r="A13" s="4" t="s">
        <v>1043</v>
      </c>
      <c r="B13" s="5" t="n">
        <v>24744</v>
      </c>
    </row>
    <row r="14" spans="1:7">
      <c r="A14" s="4" t="s">
        <v>1044</v>
      </c>
      <c r="B14" s="5" t="n">
        <v>11583</v>
      </c>
    </row>
    <row r="15" spans="1:7">
      <c r="A15" s="4" t="s">
        <v>1045</v>
      </c>
      <c r="B15" s="5" t="n">
        <v>-48670</v>
      </c>
    </row>
    <row r="16" spans="1:7">
      <c r="A16" s="4" t="s">
        <v>1046</v>
      </c>
      <c r="B16" s="5" t="n">
        <v>110738</v>
      </c>
    </row>
    <row r="17" spans="1:7">
      <c r="A17" s="4" t="s">
        <v>234</v>
      </c>
      <c r="B17" s="5" t="n">
        <v>129800</v>
      </c>
    </row>
    <row r="18" spans="1:7">
      <c r="A18" s="4" t="s">
        <v>1047</v>
      </c>
      <c r="B18" s="5" t="n">
        <v>240538</v>
      </c>
    </row>
    <row r="19" spans="1:7">
      <c r="A19" s="4" t="s">
        <v>1059</v>
      </c>
      <c r="B19" s="5" t="n">
        <v>5700</v>
      </c>
    </row>
    <row r="20" spans="1:7">
      <c r="A20" s="4" t="s">
        <v>1037</v>
      </c>
      <c r="B20" s="5" t="n">
        <v>1900</v>
      </c>
    </row>
    <row r="21" spans="1:7">
      <c r="A21" s="4" t="s">
        <v>187</v>
      </c>
      <c r="B21" s="5" t="n">
        <v>26600</v>
      </c>
    </row>
    <row r="22" spans="1:7">
      <c r="A22" s="4" t="s">
        <v>1038</v>
      </c>
      <c r="B22" s="5" t="n">
        <v>7600</v>
      </c>
    </row>
    <row r="23" spans="1:7">
      <c r="A23" s="4" t="s">
        <v>1039</v>
      </c>
      <c r="B23" s="5" t="n">
        <v>10300</v>
      </c>
    </row>
    <row r="24" spans="1:7">
      <c r="A24" s="4" t="s">
        <v>1040</v>
      </c>
      <c r="B24" s="5" t="n">
        <v>11800</v>
      </c>
    </row>
    <row r="25" spans="1:7">
      <c r="A25" s="4" t="s">
        <v>1041</v>
      </c>
      <c r="B25" s="5" t="n">
        <v>1500</v>
      </c>
    </row>
    <row r="26" spans="1:7">
      <c r="A26" s="4" t="s">
        <v>1060</v>
      </c>
      <c r="C26" s="5" t="n">
        <v>800</v>
      </c>
    </row>
    <row r="27" spans="1:7">
      <c r="A27" s="4" t="s">
        <v>1006</v>
      </c>
      <c r="C27" s="5" t="n">
        <v>2600</v>
      </c>
    </row>
    <row r="28" spans="1:7">
      <c r="A28" s="4" t="s">
        <v>1061</v>
      </c>
    </row>
    <row r="29" spans="1:7">
      <c r="A29" s="3" t="s">
        <v>1055</v>
      </c>
    </row>
    <row r="30" spans="1:7">
      <c r="A30" s="4" t="s">
        <v>868</v>
      </c>
      <c r="C30" s="7" t="n">
        <v>2300</v>
      </c>
      <c r="F30" s="7" t="n">
        <v>2300</v>
      </c>
      <c r="G30" s="7" t="n">
        <v>10800</v>
      </c>
    </row>
    <row r="31" spans="1:7">
      <c r="A31" s="4" t="s">
        <v>1062</v>
      </c>
    </row>
    <row r="32" spans="1:7">
      <c r="A32" s="3" t="s">
        <v>1054</v>
      </c>
    </row>
    <row r="33" spans="1:7">
      <c r="A33" s="4" t="s">
        <v>1049</v>
      </c>
      <c r="B33" s="5" t="n">
        <v>71230</v>
      </c>
    </row>
    <row r="34" spans="1:7">
      <c r="A34" s="4" t="s">
        <v>1063</v>
      </c>
    </row>
    <row r="35" spans="1:7">
      <c r="A35" s="3" t="s">
        <v>1054</v>
      </c>
    </row>
    <row r="36" spans="1:7">
      <c r="A36" s="4" t="s">
        <v>1049</v>
      </c>
      <c r="B36" s="7" t="n">
        <v>518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4</v>
      </c>
      <c r="B1" s="2" t="s">
        <v>836</v>
      </c>
    </row>
    <row r="2" spans="1:4">
      <c r="B2" s="2" t="s">
        <v>4</v>
      </c>
      <c r="C2" s="2" t="s">
        <v>2</v>
      </c>
      <c r="D2" s="2" t="s">
        <v>1053</v>
      </c>
    </row>
    <row r="3" spans="1:4">
      <c r="A3" s="3" t="s">
        <v>440</v>
      </c>
    </row>
    <row r="4" spans="1:4">
      <c r="A4" s="4" t="s">
        <v>1065</v>
      </c>
      <c r="D4" s="5" t="n">
        <v>1519569</v>
      </c>
    </row>
    <row r="5" spans="1:4">
      <c r="A5" s="4" t="s">
        <v>1066</v>
      </c>
      <c r="D5" s="4" t="s">
        <v>695</v>
      </c>
    </row>
    <row r="6" spans="1:4">
      <c r="A6" s="4" t="s">
        <v>868</v>
      </c>
      <c r="B6" s="6" t="n">
        <v>2.3</v>
      </c>
      <c r="C6" s="6" t="n">
        <v>2.3</v>
      </c>
      <c r="D6" s="6" t="n">
        <v>10.8</v>
      </c>
    </row>
    <row r="7" spans="1:4">
      <c r="A7" s="4" t="s">
        <v>1067</v>
      </c>
      <c r="D7" s="8" t="n">
        <v>7.1</v>
      </c>
    </row>
    <row r="8" spans="1:4">
      <c r="A8" s="4" t="s">
        <v>870</v>
      </c>
      <c r="B8" s="6" t="n">
        <v>8.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1069</v>
      </c>
      <c r="C1" s="2" t="s">
        <v>2</v>
      </c>
      <c r="D1" s="2" t="s">
        <v>32</v>
      </c>
      <c r="E1" s="2" t="s">
        <v>77</v>
      </c>
    </row>
    <row r="2" spans="1:5">
      <c r="A2" s="3" t="s">
        <v>1054</v>
      </c>
    </row>
    <row r="3" spans="1:5">
      <c r="A3" s="4" t="s">
        <v>234</v>
      </c>
      <c r="C3" s="7" t="n">
        <v>3580129</v>
      </c>
      <c r="D3" s="7" t="n">
        <v>3416749</v>
      </c>
      <c r="E3" s="7" t="n">
        <v>2325586</v>
      </c>
    </row>
    <row r="4" spans="1:5">
      <c r="A4" s="4" t="s">
        <v>1006</v>
      </c>
      <c r="C4" s="5" t="n">
        <v>4805</v>
      </c>
      <c r="D4" s="7" t="n">
        <v>15938</v>
      </c>
      <c r="E4" s="7" t="n">
        <v>7710</v>
      </c>
    </row>
    <row r="5" spans="1:5">
      <c r="A5" s="4" t="s">
        <v>213</v>
      </c>
    </row>
    <row r="6" spans="1:5">
      <c r="A6" s="3" t="s">
        <v>440</v>
      </c>
    </row>
    <row r="7" spans="1:5">
      <c r="A7" s="4" t="s">
        <v>1036</v>
      </c>
      <c r="B7" s="7" t="n">
        <v>102800</v>
      </c>
    </row>
    <row r="8" spans="1:5">
      <c r="A8" s="3" t="s">
        <v>1054</v>
      </c>
    </row>
    <row r="9" spans="1:5">
      <c r="A9" s="4" t="s">
        <v>1043</v>
      </c>
      <c r="B9" s="5" t="n">
        <v>41586</v>
      </c>
    </row>
    <row r="10" spans="1:5">
      <c r="A10" s="4" t="s">
        <v>1044</v>
      </c>
      <c r="B10" s="5" t="n">
        <v>3426</v>
      </c>
    </row>
    <row r="11" spans="1:5">
      <c r="A11" s="4" t="s">
        <v>1045</v>
      </c>
      <c r="B11" s="5" t="n">
        <v>-23033</v>
      </c>
    </row>
    <row r="12" spans="1:5">
      <c r="A12" s="4" t="s">
        <v>1046</v>
      </c>
      <c r="B12" s="5" t="n">
        <v>75879</v>
      </c>
    </row>
    <row r="13" spans="1:5">
      <c r="A13" s="4" t="s">
        <v>234</v>
      </c>
      <c r="B13" s="5" t="n">
        <v>26905</v>
      </c>
    </row>
    <row r="14" spans="1:5">
      <c r="A14" s="4" t="s">
        <v>1047</v>
      </c>
      <c r="B14" s="5" t="n">
        <v>102784</v>
      </c>
    </row>
    <row r="15" spans="1:5">
      <c r="A15" s="4" t="s">
        <v>1059</v>
      </c>
      <c r="B15" s="5" t="n">
        <v>31500</v>
      </c>
    </row>
    <row r="16" spans="1:5">
      <c r="A16" s="4" t="s">
        <v>1037</v>
      </c>
      <c r="B16" s="5" t="n">
        <v>26800</v>
      </c>
    </row>
    <row r="17" spans="1:5">
      <c r="A17" s="4" t="s">
        <v>187</v>
      </c>
      <c r="B17" s="5" t="n">
        <v>12200</v>
      </c>
    </row>
    <row r="18" spans="1:5">
      <c r="A18" s="4" t="s">
        <v>1038</v>
      </c>
      <c r="B18" s="5" t="n">
        <v>4600</v>
      </c>
    </row>
    <row r="19" spans="1:5">
      <c r="A19" s="4" t="s">
        <v>1039</v>
      </c>
      <c r="B19" s="5" t="n">
        <v>7800</v>
      </c>
    </row>
    <row r="20" spans="1:5">
      <c r="A20" s="4" t="s">
        <v>1040</v>
      </c>
      <c r="B20" s="5" t="n">
        <v>7900</v>
      </c>
    </row>
    <row r="21" spans="1:5">
      <c r="A21" s="4" t="s">
        <v>1041</v>
      </c>
      <c r="B21" s="5" t="n">
        <v>100</v>
      </c>
    </row>
    <row r="22" spans="1:5">
      <c r="A22" s="4" t="s">
        <v>1006</v>
      </c>
      <c r="C22" s="7" t="n">
        <v>900</v>
      </c>
    </row>
    <row r="23" spans="1:5">
      <c r="A23" s="4" t="s">
        <v>1070</v>
      </c>
    </row>
    <row r="24" spans="1:5">
      <c r="A24" s="3" t="s">
        <v>1054</v>
      </c>
    </row>
    <row r="25" spans="1:5">
      <c r="A25" s="4" t="s">
        <v>1049</v>
      </c>
      <c r="B25" s="5" t="n">
        <v>36600</v>
      </c>
    </row>
    <row r="26" spans="1:5">
      <c r="A26" s="4" t="s">
        <v>1071</v>
      </c>
    </row>
    <row r="27" spans="1:5">
      <c r="A27" s="3" t="s">
        <v>1054</v>
      </c>
    </row>
    <row r="28" spans="1:5">
      <c r="A28" s="4" t="s">
        <v>1049</v>
      </c>
      <c r="B28" s="7" t="n">
        <v>17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1073</v>
      </c>
      <c r="C1" s="2" t="s">
        <v>2</v>
      </c>
      <c r="D1" s="2" t="s">
        <v>32</v>
      </c>
      <c r="E1" s="2" t="s">
        <v>77</v>
      </c>
    </row>
    <row r="2" spans="1:5">
      <c r="A2" s="3" t="s">
        <v>1054</v>
      </c>
    </row>
    <row r="3" spans="1:5">
      <c r="A3" s="4" t="s">
        <v>234</v>
      </c>
      <c r="C3" s="7" t="n">
        <v>3580129</v>
      </c>
      <c r="D3" s="7" t="n">
        <v>3416749</v>
      </c>
      <c r="E3" s="7" t="n">
        <v>2325586</v>
      </c>
    </row>
    <row r="4" spans="1:5">
      <c r="A4" s="4" t="s">
        <v>214</v>
      </c>
    </row>
    <row r="5" spans="1:5">
      <c r="A5" s="3" t="s">
        <v>440</v>
      </c>
    </row>
    <row r="6" spans="1:5">
      <c r="A6" s="4" t="s">
        <v>1036</v>
      </c>
      <c r="B6" s="7" t="n">
        <v>1620000</v>
      </c>
    </row>
    <row r="7" spans="1:5">
      <c r="A7" s="3" t="s">
        <v>1054</v>
      </c>
    </row>
    <row r="8" spans="1:5">
      <c r="A8" s="4" t="s">
        <v>1043</v>
      </c>
      <c r="B8" s="5" t="n">
        <v>11339</v>
      </c>
    </row>
    <row r="9" spans="1:5">
      <c r="A9" s="4" t="s">
        <v>1044</v>
      </c>
      <c r="B9" s="5" t="n">
        <v>103672</v>
      </c>
    </row>
    <row r="10" spans="1:5">
      <c r="A10" s="4" t="s">
        <v>1045</v>
      </c>
      <c r="B10" s="5" t="n">
        <v>-182301</v>
      </c>
    </row>
    <row r="11" spans="1:5">
      <c r="A11" s="4" t="s">
        <v>1046</v>
      </c>
      <c r="B11" s="5" t="n">
        <v>798710</v>
      </c>
    </row>
    <row r="12" spans="1:5">
      <c r="A12" s="4" t="s">
        <v>234</v>
      </c>
      <c r="B12" s="5" t="n">
        <v>823684</v>
      </c>
    </row>
    <row r="13" spans="1:5">
      <c r="A13" s="4" t="s">
        <v>1047</v>
      </c>
      <c r="B13" s="5" t="n">
        <v>1622394</v>
      </c>
    </row>
    <row r="14" spans="1:5">
      <c r="A14" s="4" t="s">
        <v>1037</v>
      </c>
      <c r="B14" s="5" t="n">
        <v>378500</v>
      </c>
    </row>
    <row r="15" spans="1:5">
      <c r="A15" s="4" t="s">
        <v>187</v>
      </c>
      <c r="B15" s="5" t="n">
        <v>163800</v>
      </c>
    </row>
    <row r="16" spans="1:5">
      <c r="A16" s="4" t="s">
        <v>1038</v>
      </c>
      <c r="B16" s="5" t="n">
        <v>52000</v>
      </c>
    </row>
    <row r="17" spans="1:5">
      <c r="A17" s="4" t="s">
        <v>1074</v>
      </c>
      <c r="B17" s="5" t="n">
        <v>8400</v>
      </c>
    </row>
    <row r="18" spans="1:5">
      <c r="A18" s="4" t="s">
        <v>1075</v>
      </c>
    </row>
    <row r="19" spans="1:5">
      <c r="A19" s="3" t="s">
        <v>1054</v>
      </c>
    </row>
    <row r="20" spans="1:5">
      <c r="A20" s="4" t="s">
        <v>1049</v>
      </c>
      <c r="B20" s="5" t="n">
        <v>407000</v>
      </c>
    </row>
    <row r="21" spans="1:5">
      <c r="A21" s="4" t="s">
        <v>1076</v>
      </c>
    </row>
    <row r="22" spans="1:5">
      <c r="A22" s="3" t="s">
        <v>1054</v>
      </c>
    </row>
    <row r="23" spans="1:5">
      <c r="A23" s="4" t="s">
        <v>1049</v>
      </c>
      <c r="B23" s="7" t="n">
        <v>459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1078</v>
      </c>
      <c r="C1" s="2" t="s">
        <v>2</v>
      </c>
      <c r="D1" s="2" t="s">
        <v>32</v>
      </c>
      <c r="E1" s="2" t="s">
        <v>77</v>
      </c>
    </row>
    <row r="2" spans="1:5">
      <c r="A2" s="3" t="s">
        <v>1054</v>
      </c>
    </row>
    <row r="3" spans="1:5">
      <c r="A3" s="4" t="s">
        <v>234</v>
      </c>
      <c r="C3" s="7" t="n">
        <v>3580129</v>
      </c>
      <c r="D3" s="7" t="n">
        <v>3416749</v>
      </c>
      <c r="E3" s="7" t="n">
        <v>2325586</v>
      </c>
    </row>
    <row r="4" spans="1:5">
      <c r="A4" s="4" t="s">
        <v>448</v>
      </c>
    </row>
    <row r="5" spans="1:5">
      <c r="A5" s="3" t="s">
        <v>440</v>
      </c>
    </row>
    <row r="6" spans="1:5">
      <c r="A6" s="4" t="s">
        <v>1036</v>
      </c>
      <c r="B6" s="7" t="n">
        <v>315000</v>
      </c>
    </row>
    <row r="7" spans="1:5">
      <c r="A7" s="3" t="s">
        <v>1054</v>
      </c>
    </row>
    <row r="8" spans="1:5">
      <c r="A8" s="4" t="s">
        <v>1043</v>
      </c>
      <c r="B8" s="5" t="n">
        <v>683</v>
      </c>
    </row>
    <row r="9" spans="1:5">
      <c r="A9" s="4" t="s">
        <v>1079</v>
      </c>
      <c r="B9" s="5" t="n">
        <v>11861</v>
      </c>
    </row>
    <row r="10" spans="1:5">
      <c r="A10" s="4" t="s">
        <v>1044</v>
      </c>
      <c r="B10" s="5" t="n">
        <v>2348</v>
      </c>
    </row>
    <row r="11" spans="1:5">
      <c r="A11" s="4" t="s">
        <v>1045</v>
      </c>
      <c r="B11" s="5" t="n">
        <v>-38090</v>
      </c>
    </row>
    <row r="12" spans="1:5">
      <c r="A12" s="4" t="s">
        <v>1046</v>
      </c>
      <c r="B12" s="5" t="n">
        <v>141802</v>
      </c>
    </row>
    <row r="13" spans="1:5">
      <c r="A13" s="4" t="s">
        <v>234</v>
      </c>
      <c r="B13" s="5" t="n">
        <v>173198</v>
      </c>
    </row>
    <row r="14" spans="1:5">
      <c r="A14" s="4" t="s">
        <v>1047</v>
      </c>
      <c r="B14" s="5" t="n">
        <v>315000</v>
      </c>
    </row>
    <row r="15" spans="1:5">
      <c r="A15" s="4" t="s">
        <v>1037</v>
      </c>
      <c r="B15" s="5" t="n">
        <v>105100</v>
      </c>
    </row>
    <row r="16" spans="1:5">
      <c r="A16" s="4" t="s">
        <v>1080</v>
      </c>
    </row>
    <row r="17" spans="1:5">
      <c r="A17" s="3" t="s">
        <v>1054</v>
      </c>
    </row>
    <row r="18" spans="1:5">
      <c r="A18" s="4" t="s">
        <v>1049</v>
      </c>
      <c r="B18" s="5" t="n">
        <v>64000</v>
      </c>
    </row>
    <row r="19" spans="1:5">
      <c r="A19" s="4" t="s">
        <v>1081</v>
      </c>
    </row>
    <row r="20" spans="1:5">
      <c r="A20" s="3" t="s">
        <v>1054</v>
      </c>
    </row>
    <row r="21" spans="1:5">
      <c r="A21" s="4" t="s">
        <v>1049</v>
      </c>
      <c r="B21" s="7" t="n">
        <v>10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5"/>
  </cols>
  <sheetData>
    <row r="1" spans="1:5">
      <c r="A1" s="1" t="s">
        <v>1082</v>
      </c>
      <c r="B1" s="2" t="s">
        <v>1083</v>
      </c>
      <c r="C1" s="2" t="s">
        <v>2</v>
      </c>
      <c r="D1" s="2" t="s">
        <v>32</v>
      </c>
      <c r="E1" s="2" t="s">
        <v>77</v>
      </c>
    </row>
    <row r="2" spans="1:5">
      <c r="A2" s="3" t="s">
        <v>1054</v>
      </c>
    </row>
    <row r="3" spans="1:5">
      <c r="A3" s="4" t="s">
        <v>234</v>
      </c>
      <c r="C3" s="7" t="n">
        <v>3580129000</v>
      </c>
      <c r="D3" s="7" t="n">
        <v>3416749000</v>
      </c>
      <c r="E3" s="7" t="n">
        <v>2325586000</v>
      </c>
    </row>
    <row r="4" spans="1:5">
      <c r="A4" s="4" t="s">
        <v>216</v>
      </c>
    </row>
    <row r="5" spans="1:5">
      <c r="A5" s="3" t="s">
        <v>440</v>
      </c>
    </row>
    <row r="6" spans="1:5">
      <c r="A6" s="4" t="s">
        <v>1036</v>
      </c>
      <c r="B6" s="7" t="n">
        <v>170100000</v>
      </c>
    </row>
    <row r="7" spans="1:5">
      <c r="A7" s="3" t="s">
        <v>1054</v>
      </c>
    </row>
    <row r="8" spans="1:5">
      <c r="A8" s="4" t="s">
        <v>1043</v>
      </c>
      <c r="B8" s="5" t="n">
        <v>30034000</v>
      </c>
    </row>
    <row r="9" spans="1:5">
      <c r="A9" s="4" t="s">
        <v>1044</v>
      </c>
      <c r="B9" s="5" t="n">
        <v>1245000</v>
      </c>
    </row>
    <row r="10" spans="1:5">
      <c r="A10" s="4" t="s">
        <v>1084</v>
      </c>
      <c r="B10" s="5" t="n">
        <v>-1780000</v>
      </c>
    </row>
    <row r="11" spans="1:5">
      <c r="A11" s="4" t="s">
        <v>1085</v>
      </c>
      <c r="B11" s="5" t="n">
        <v>-27497000</v>
      </c>
    </row>
    <row r="12" spans="1:5">
      <c r="A12" s="4" t="s">
        <v>1046</v>
      </c>
      <c r="B12" s="5" t="n">
        <v>78702000</v>
      </c>
    </row>
    <row r="13" spans="1:5">
      <c r="A13" s="4" t="s">
        <v>234</v>
      </c>
      <c r="B13" s="5" t="n">
        <v>91405000</v>
      </c>
    </row>
    <row r="14" spans="1:5">
      <c r="A14" s="4" t="s">
        <v>1047</v>
      </c>
      <c r="B14" s="5" t="n">
        <v>170107000</v>
      </c>
    </row>
    <row r="15" spans="1:5">
      <c r="A15" s="4" t="s">
        <v>1037</v>
      </c>
      <c r="B15" s="5" t="n">
        <v>0</v>
      </c>
    </row>
    <row r="16" spans="1:5">
      <c r="A16" s="4" t="s">
        <v>1039</v>
      </c>
      <c r="B16" s="5" t="n">
        <v>28700000</v>
      </c>
    </row>
    <row r="17" spans="1:5">
      <c r="A17" s="4" t="s">
        <v>1040</v>
      </c>
      <c r="B17" s="5" t="n">
        <v>29600000</v>
      </c>
    </row>
    <row r="18" spans="1:5">
      <c r="A18" s="4" t="s">
        <v>1041</v>
      </c>
      <c r="B18" s="5" t="n">
        <v>900000</v>
      </c>
    </row>
    <row r="19" spans="1:5">
      <c r="A19" s="4" t="s">
        <v>1086</v>
      </c>
    </row>
    <row r="20" spans="1:5">
      <c r="A20" s="3" t="s">
        <v>1054</v>
      </c>
    </row>
    <row r="21" spans="1:5">
      <c r="A21" s="4" t="s">
        <v>1049</v>
      </c>
      <c r="B21" s="5" t="n">
        <v>51900000</v>
      </c>
    </row>
    <row r="22" spans="1:5">
      <c r="A22" s="4" t="s">
        <v>1087</v>
      </c>
    </row>
    <row r="23" spans="1:5">
      <c r="A23" s="3" t="s">
        <v>1054</v>
      </c>
    </row>
    <row r="24" spans="1:5">
      <c r="A24" s="4" t="s">
        <v>1049</v>
      </c>
      <c r="B24" s="7" t="n">
        <v>248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88</v>
      </c>
      <c r="B1" s="2" t="s">
        <v>1089</v>
      </c>
      <c r="C1" s="2" t="s">
        <v>2</v>
      </c>
      <c r="D1" s="2" t="s">
        <v>32</v>
      </c>
      <c r="E1" s="2" t="s">
        <v>77</v>
      </c>
    </row>
    <row r="2" spans="1:5">
      <c r="A2" s="3" t="s">
        <v>1054</v>
      </c>
    </row>
    <row r="3" spans="1:5">
      <c r="A3" s="4" t="s">
        <v>234</v>
      </c>
      <c r="C3" s="7" t="n">
        <v>3580129</v>
      </c>
      <c r="D3" s="7" t="n">
        <v>3416749</v>
      </c>
      <c r="E3" s="7" t="n">
        <v>2325586</v>
      </c>
    </row>
    <row r="4" spans="1:5">
      <c r="A4" s="4" t="s">
        <v>451</v>
      </c>
    </row>
    <row r="5" spans="1:5">
      <c r="A5" s="3" t="s">
        <v>440</v>
      </c>
    </row>
    <row r="6" spans="1:5">
      <c r="A6" s="4" t="s">
        <v>1036</v>
      </c>
      <c r="B6" s="7" t="n">
        <v>104400</v>
      </c>
    </row>
    <row r="7" spans="1:5">
      <c r="A7" s="3" t="s">
        <v>1054</v>
      </c>
    </row>
    <row r="8" spans="1:5">
      <c r="A8" s="4" t="s">
        <v>1043</v>
      </c>
      <c r="B8" s="5" t="n">
        <v>9712</v>
      </c>
    </row>
    <row r="9" spans="1:5">
      <c r="A9" s="4" t="s">
        <v>1044</v>
      </c>
      <c r="B9" s="5" t="n">
        <v>511</v>
      </c>
    </row>
    <row r="10" spans="1:5">
      <c r="A10" s="4" t="s">
        <v>1045</v>
      </c>
      <c r="B10" s="5" t="n">
        <v>-26204</v>
      </c>
    </row>
    <row r="11" spans="1:5">
      <c r="A11" s="4" t="s">
        <v>1046</v>
      </c>
      <c r="B11" s="5" t="n">
        <v>39319</v>
      </c>
    </row>
    <row r="12" spans="1:5">
      <c r="A12" s="4" t="s">
        <v>234</v>
      </c>
      <c r="B12" s="5" t="n">
        <v>65108</v>
      </c>
    </row>
    <row r="13" spans="1:5">
      <c r="A13" s="4" t="s">
        <v>1047</v>
      </c>
      <c r="B13" s="5" t="n">
        <v>104427</v>
      </c>
    </row>
    <row r="14" spans="1:5">
      <c r="A14" s="4" t="s">
        <v>1037</v>
      </c>
      <c r="B14" s="5" t="n">
        <v>7000</v>
      </c>
    </row>
    <row r="15" spans="1:5">
      <c r="A15" s="4" t="s">
        <v>1039</v>
      </c>
      <c r="B15" s="5" t="n">
        <v>5700</v>
      </c>
    </row>
    <row r="16" spans="1:5">
      <c r="A16" s="4" t="s">
        <v>1040</v>
      </c>
      <c r="B16" s="5" t="n">
        <v>5800</v>
      </c>
    </row>
    <row r="17" spans="1:5">
      <c r="A17" s="4" t="s">
        <v>1041</v>
      </c>
      <c r="B17" s="5" t="n">
        <v>100</v>
      </c>
    </row>
    <row r="18" spans="1:5">
      <c r="A18" s="4" t="s">
        <v>1090</v>
      </c>
    </row>
    <row r="19" spans="1:5">
      <c r="A19" s="3" t="s">
        <v>1054</v>
      </c>
    </row>
    <row r="20" spans="1:5">
      <c r="A20" s="4" t="s">
        <v>1049</v>
      </c>
      <c r="B20" s="5" t="n">
        <v>49700</v>
      </c>
    </row>
    <row r="21" spans="1:5">
      <c r="A21" s="4" t="s">
        <v>1091</v>
      </c>
    </row>
    <row r="22" spans="1:5">
      <c r="A22" s="3" t="s">
        <v>1054</v>
      </c>
    </row>
    <row r="23" spans="1:5">
      <c r="A23" s="4" t="s">
        <v>1049</v>
      </c>
      <c r="B23" s="7" t="n">
        <v>5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1093</v>
      </c>
      <c r="C1" s="2" t="s">
        <v>2</v>
      </c>
      <c r="D1" s="2" t="s">
        <v>32</v>
      </c>
      <c r="E1" s="2" t="s">
        <v>77</v>
      </c>
    </row>
    <row r="2" spans="1:5">
      <c r="A2" s="3" t="s">
        <v>1054</v>
      </c>
    </row>
    <row r="3" spans="1:5">
      <c r="A3" s="4" t="s">
        <v>234</v>
      </c>
      <c r="C3" s="7" t="n">
        <v>3580129</v>
      </c>
      <c r="D3" s="7" t="n">
        <v>3416749</v>
      </c>
      <c r="E3" s="7" t="n">
        <v>2325586</v>
      </c>
    </row>
    <row r="4" spans="1:5">
      <c r="A4" s="4" t="s">
        <v>453</v>
      </c>
    </row>
    <row r="5" spans="1:5">
      <c r="A5" s="3" t="s">
        <v>440</v>
      </c>
    </row>
    <row r="6" spans="1:5">
      <c r="A6" s="4" t="s">
        <v>1036</v>
      </c>
      <c r="B6" s="7" t="n">
        <v>160000</v>
      </c>
    </row>
    <row r="7" spans="1:5">
      <c r="A7" s="4" t="s">
        <v>1094</v>
      </c>
      <c r="B7" s="5" t="n">
        <v>7300</v>
      </c>
    </row>
    <row r="8" spans="1:5">
      <c r="A8" s="3" t="s">
        <v>1054</v>
      </c>
    </row>
    <row r="9" spans="1:5">
      <c r="A9" s="4" t="s">
        <v>1043</v>
      </c>
      <c r="B9" s="5" t="n">
        <v>3078</v>
      </c>
    </row>
    <row r="10" spans="1:5">
      <c r="A10" s="4" t="s">
        <v>1044</v>
      </c>
      <c r="B10" s="5" t="n">
        <v>14302</v>
      </c>
    </row>
    <row r="11" spans="1:5">
      <c r="A11" s="4" t="s">
        <v>1045</v>
      </c>
      <c r="B11" s="5" t="n">
        <v>-24887</v>
      </c>
    </row>
    <row r="12" spans="1:5">
      <c r="A12" s="4" t="s">
        <v>1046</v>
      </c>
      <c r="B12" s="5" t="n">
        <v>72493</v>
      </c>
    </row>
    <row r="13" spans="1:5">
      <c r="A13" s="4" t="s">
        <v>234</v>
      </c>
      <c r="B13" s="5" t="n">
        <v>87507</v>
      </c>
    </row>
    <row r="14" spans="1:5">
      <c r="A14" s="4" t="s">
        <v>1047</v>
      </c>
      <c r="B14" s="5" t="n">
        <v>160000</v>
      </c>
    </row>
    <row r="15" spans="1:5">
      <c r="A15" s="4" t="s">
        <v>1037</v>
      </c>
      <c r="B15" s="5" t="n">
        <v>31800</v>
      </c>
    </row>
    <row r="16" spans="1:5">
      <c r="A16" s="4" t="s">
        <v>1095</v>
      </c>
    </row>
    <row r="17" spans="1:5">
      <c r="A17" s="3" t="s">
        <v>1054</v>
      </c>
    </row>
    <row r="18" spans="1:5">
      <c r="A18" s="4" t="s">
        <v>1049</v>
      </c>
      <c r="B18" s="5" t="n">
        <v>33000</v>
      </c>
    </row>
    <row r="19" spans="1:5">
      <c r="A19" s="4" t="s">
        <v>1096</v>
      </c>
    </row>
    <row r="20" spans="1:5">
      <c r="A20" s="3" t="s">
        <v>1054</v>
      </c>
    </row>
    <row r="21" spans="1:5">
      <c r="A21" s="4" t="s">
        <v>1049</v>
      </c>
      <c r="B21" s="7" t="n">
        <v>47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97</v>
      </c>
      <c r="B1" s="2" t="s">
        <v>1098</v>
      </c>
      <c r="C1" s="2" t="s">
        <v>1099</v>
      </c>
      <c r="D1" s="2" t="s">
        <v>2</v>
      </c>
      <c r="E1" s="2" t="s">
        <v>32</v>
      </c>
      <c r="F1" s="2" t="s">
        <v>77</v>
      </c>
    </row>
    <row r="2" spans="1:6">
      <c r="A2" s="3" t="s">
        <v>440</v>
      </c>
    </row>
    <row r="3" spans="1:6">
      <c r="A3" s="4" t="s">
        <v>234</v>
      </c>
      <c r="D3" s="7" t="n">
        <v>3580129</v>
      </c>
      <c r="E3" s="7" t="n">
        <v>3416749</v>
      </c>
      <c r="F3" s="7" t="n">
        <v>2325586</v>
      </c>
    </row>
    <row r="4" spans="1:6">
      <c r="A4" s="4" t="s">
        <v>1006</v>
      </c>
      <c r="D4" s="7" t="n">
        <v>4805</v>
      </c>
      <c r="E4" s="7" t="n">
        <v>15938</v>
      </c>
      <c r="F4" s="7" t="n">
        <v>7710</v>
      </c>
    </row>
    <row r="5" spans="1:6">
      <c r="A5" s="4" t="s">
        <v>1100</v>
      </c>
    </row>
    <row r="6" spans="1:6">
      <c r="A6" s="3" t="s">
        <v>440</v>
      </c>
    </row>
    <row r="7" spans="1:6">
      <c r="A7" s="4" t="s">
        <v>1036</v>
      </c>
      <c r="B7" s="7" t="n">
        <v>23300</v>
      </c>
    </row>
    <row r="8" spans="1:6">
      <c r="A8" s="4" t="s">
        <v>211</v>
      </c>
      <c r="B8" s="5" t="n">
        <v>22100</v>
      </c>
    </row>
    <row r="9" spans="1:6">
      <c r="A9" s="4" t="s">
        <v>234</v>
      </c>
      <c r="B9" s="7" t="n">
        <v>8000</v>
      </c>
    </row>
    <row r="10" spans="1:6">
      <c r="A10" s="4" t="s">
        <v>1006</v>
      </c>
      <c r="C10" s="7" t="n">
        <v>1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01</v>
      </c>
      <c r="B1" s="2" t="s">
        <v>1</v>
      </c>
    </row>
    <row r="2" spans="1:2">
      <c r="B2" s="2" t="s">
        <v>1102</v>
      </c>
    </row>
    <row r="3" spans="1:2">
      <c r="A3" s="3" t="s">
        <v>290</v>
      </c>
    </row>
    <row r="4" spans="1:2">
      <c r="A4" s="4" t="s">
        <v>1103</v>
      </c>
      <c r="B4"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77</v>
      </c>
    </row>
    <row r="3" spans="1:4">
      <c r="A3" s="3" t="s">
        <v>1105</v>
      </c>
    </row>
    <row r="4" spans="1:4">
      <c r="A4" s="4" t="s">
        <v>83</v>
      </c>
      <c r="B4" s="7" t="n">
        <v>2815241</v>
      </c>
      <c r="C4" s="7" t="n">
        <v>2291057</v>
      </c>
      <c r="D4" s="7" t="n">
        <v>1824228</v>
      </c>
    </row>
    <row r="5" spans="1:4">
      <c r="A5" s="4" t="s">
        <v>1106</v>
      </c>
    </row>
    <row r="6" spans="1:4">
      <c r="A6" s="3" t="s">
        <v>1105</v>
      </c>
    </row>
    <row r="7" spans="1:4">
      <c r="A7" s="4" t="s">
        <v>83</v>
      </c>
      <c r="B7" s="5" t="n">
        <v>149812</v>
      </c>
      <c r="C7" s="5" t="n">
        <v>227115</v>
      </c>
      <c r="D7" s="5" t="n">
        <v>107217</v>
      </c>
    </row>
    <row r="8" spans="1:4">
      <c r="A8" s="4" t="s">
        <v>1107</v>
      </c>
    </row>
    <row r="9" spans="1:4">
      <c r="A9" s="3" t="s">
        <v>1105</v>
      </c>
    </row>
    <row r="10" spans="1:4">
      <c r="A10" s="4" t="s">
        <v>83</v>
      </c>
      <c r="B10" s="5" t="n">
        <v>1425244</v>
      </c>
      <c r="C10" s="5" t="n">
        <v>1090049</v>
      </c>
      <c r="D10" s="5" t="n">
        <v>915615</v>
      </c>
    </row>
    <row r="11" spans="1:4">
      <c r="A11" s="4" t="s">
        <v>1108</v>
      </c>
    </row>
    <row r="12" spans="1:4">
      <c r="A12" s="3" t="s">
        <v>1105</v>
      </c>
    </row>
    <row r="13" spans="1:4">
      <c r="A13" s="4" t="s">
        <v>83</v>
      </c>
      <c r="B13" s="5" t="n">
        <v>201821</v>
      </c>
      <c r="C13" s="5" t="n">
        <v>159817</v>
      </c>
      <c r="D13" s="5" t="n">
        <v>185631</v>
      </c>
    </row>
    <row r="14" spans="1:4">
      <c r="A14" s="4" t="s">
        <v>1109</v>
      </c>
    </row>
    <row r="15" spans="1:4">
      <c r="A15" s="3" t="s">
        <v>1105</v>
      </c>
    </row>
    <row r="16" spans="1:4">
      <c r="A16" s="4" t="s">
        <v>83</v>
      </c>
      <c r="B16" s="5" t="n">
        <v>198253</v>
      </c>
      <c r="C16" s="5" t="n">
        <v>166611</v>
      </c>
      <c r="D16" s="5" t="n">
        <v>155201</v>
      </c>
    </row>
    <row r="17" spans="1:4">
      <c r="A17" s="4" t="s">
        <v>1110</v>
      </c>
    </row>
    <row r="18" spans="1:4">
      <c r="A18" s="3" t="s">
        <v>1105</v>
      </c>
    </row>
    <row r="19" spans="1:4">
      <c r="A19" s="4" t="s">
        <v>83</v>
      </c>
      <c r="B19" s="5" t="n">
        <v>517693</v>
      </c>
      <c r="C19" s="5" t="n">
        <v>394132</v>
      </c>
      <c r="D19" s="5" t="n">
        <v>270114</v>
      </c>
    </row>
    <row r="20" spans="1:4">
      <c r="A20" s="4" t="s">
        <v>1111</v>
      </c>
    </row>
    <row r="21" spans="1:4">
      <c r="A21" s="3" t="s">
        <v>1105</v>
      </c>
    </row>
    <row r="22" spans="1:4">
      <c r="A22" s="4" t="s">
        <v>83</v>
      </c>
      <c r="B22" s="7" t="n">
        <v>322418</v>
      </c>
      <c r="C22" s="7" t="n">
        <v>253333</v>
      </c>
      <c r="D22" s="7" t="n">
        <v>19045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2</v>
      </c>
    </row>
    <row r="2" spans="1:3">
      <c r="A2" s="3" t="s">
        <v>1105</v>
      </c>
    </row>
    <row r="3" spans="1:3">
      <c r="A3" s="4" t="s">
        <v>133</v>
      </c>
      <c r="B3" s="7" t="n">
        <v>1560842</v>
      </c>
      <c r="C3" s="7" t="n">
        <v>1699960</v>
      </c>
    </row>
    <row r="4" spans="1:3">
      <c r="A4" s="4" t="s">
        <v>1106</v>
      </c>
    </row>
    <row r="5" spans="1:3">
      <c r="A5" s="3" t="s">
        <v>1105</v>
      </c>
    </row>
    <row r="6" spans="1:3">
      <c r="A6" s="4" t="s">
        <v>133</v>
      </c>
      <c r="B6" s="5" t="n">
        <v>1027858</v>
      </c>
      <c r="C6" s="5" t="n">
        <v>1283589</v>
      </c>
    </row>
    <row r="7" spans="1:3">
      <c r="A7" s="4" t="s">
        <v>1107</v>
      </c>
    </row>
    <row r="8" spans="1:3">
      <c r="A8" s="3" t="s">
        <v>1105</v>
      </c>
    </row>
    <row r="9" spans="1:3">
      <c r="A9" s="4" t="s">
        <v>133</v>
      </c>
      <c r="B9" s="5" t="n">
        <v>441940</v>
      </c>
      <c r="C9" s="5" t="n">
        <v>339246</v>
      </c>
    </row>
    <row r="10" spans="1:3">
      <c r="A10" s="4" t="s">
        <v>1108</v>
      </c>
    </row>
    <row r="11" spans="1:3">
      <c r="A11" s="3" t="s">
        <v>1105</v>
      </c>
    </row>
    <row r="12" spans="1:3">
      <c r="A12" s="4" t="s">
        <v>133</v>
      </c>
      <c r="B12" s="5" t="n">
        <v>13253</v>
      </c>
      <c r="C12" s="5" t="n">
        <v>11583</v>
      </c>
    </row>
    <row r="13" spans="1:3">
      <c r="A13" s="4" t="s">
        <v>1109</v>
      </c>
    </row>
    <row r="14" spans="1:3">
      <c r="A14" s="3" t="s">
        <v>1105</v>
      </c>
    </row>
    <row r="15" spans="1:3">
      <c r="A15" s="4" t="s">
        <v>133</v>
      </c>
      <c r="B15" s="5" t="n">
        <v>8282</v>
      </c>
      <c r="C15" s="5" t="n">
        <v>6694</v>
      </c>
    </row>
    <row r="16" spans="1:3">
      <c r="A16" s="4" t="s">
        <v>1110</v>
      </c>
    </row>
    <row r="17" spans="1:3">
      <c r="A17" s="3" t="s">
        <v>1105</v>
      </c>
    </row>
    <row r="18" spans="1:3">
      <c r="A18" s="4" t="s">
        <v>133</v>
      </c>
      <c r="B18" s="5" t="n">
        <v>17104</v>
      </c>
      <c r="C18" s="5" t="n">
        <v>21360</v>
      </c>
    </row>
    <row r="19" spans="1:3">
      <c r="A19" s="4" t="s">
        <v>1111</v>
      </c>
    </row>
    <row r="20" spans="1:3">
      <c r="A20" s="3" t="s">
        <v>1105</v>
      </c>
    </row>
    <row r="21" spans="1:3">
      <c r="A21" s="4" t="s">
        <v>133</v>
      </c>
      <c r="B21" s="7" t="n">
        <v>52405</v>
      </c>
      <c r="C21" s="7" t="n">
        <v>3748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3</v>
      </c>
      <c r="B1" s="2" t="s">
        <v>1</v>
      </c>
    </row>
    <row r="2" spans="1:4">
      <c r="B2" s="2" t="s">
        <v>2</v>
      </c>
      <c r="C2" s="2" t="s">
        <v>32</v>
      </c>
      <c r="D2" s="2" t="s">
        <v>77</v>
      </c>
    </row>
    <row r="3" spans="1:4">
      <c r="A3" s="3" t="s">
        <v>294</v>
      </c>
    </row>
    <row r="4" spans="1:4">
      <c r="A4" s="4" t="s">
        <v>1114</v>
      </c>
      <c r="B4" s="7" t="n">
        <v>132799</v>
      </c>
      <c r="C4" s="7" t="n">
        <v>115117</v>
      </c>
      <c r="D4" s="7" t="n">
        <v>72058</v>
      </c>
    </row>
    <row r="5" spans="1:4">
      <c r="A5" s="4" t="s">
        <v>1115</v>
      </c>
      <c r="B5" s="5" t="n">
        <v>1672</v>
      </c>
      <c r="C5" s="5" t="n">
        <v>3115</v>
      </c>
      <c r="D5" s="5" t="n">
        <v>3659</v>
      </c>
    </row>
    <row r="6" spans="1:4">
      <c r="A6" s="4" t="s">
        <v>1116</v>
      </c>
      <c r="B6" s="7" t="n">
        <v>73437</v>
      </c>
      <c r="C6" s="7" t="n">
        <v>83086</v>
      </c>
      <c r="D6" s="7" t="n">
        <v>404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7</v>
      </c>
      <c r="B1" s="2" t="s">
        <v>836</v>
      </c>
      <c r="C1" s="2" t="s">
        <v>1</v>
      </c>
    </row>
    <row r="2" spans="1:5">
      <c r="B2" s="2" t="s">
        <v>900</v>
      </c>
      <c r="C2" s="2" t="s">
        <v>2</v>
      </c>
      <c r="D2" s="2" t="s">
        <v>32</v>
      </c>
      <c r="E2" s="2" t="s">
        <v>77</v>
      </c>
    </row>
    <row r="3" spans="1:5">
      <c r="A3" s="3" t="s">
        <v>1118</v>
      </c>
    </row>
    <row r="4" spans="1:5">
      <c r="A4" s="4" t="s">
        <v>103</v>
      </c>
      <c r="C4" s="7" t="n">
        <v>242224</v>
      </c>
      <c r="D4" s="7" t="n">
        <v>1025659</v>
      </c>
      <c r="E4" s="7" t="n">
        <v>284477</v>
      </c>
    </row>
    <row r="5" spans="1:5">
      <c r="A5" s="4" t="s">
        <v>1119</v>
      </c>
      <c r="C5" s="8" t="n">
        <v>0.91</v>
      </c>
      <c r="D5" s="8" t="n">
        <v>4.04</v>
      </c>
      <c r="E5" s="8" t="n">
        <v>1.17</v>
      </c>
    </row>
    <row r="6" spans="1:5">
      <c r="A6" s="3" t="s">
        <v>1120</v>
      </c>
    </row>
    <row r="7" spans="1:5">
      <c r="A7" s="4" t="s">
        <v>103</v>
      </c>
      <c r="C7" s="7" t="n">
        <v>242224</v>
      </c>
      <c r="D7" s="7" t="n">
        <v>1025659</v>
      </c>
      <c r="E7" s="7" t="n">
        <v>284477</v>
      </c>
    </row>
    <row r="8" spans="1:5">
      <c r="A8" s="4" t="s">
        <v>1121</v>
      </c>
      <c r="C8" s="8" t="n">
        <v>0.91</v>
      </c>
      <c r="D8" s="8" t="n">
        <v>4.01</v>
      </c>
      <c r="E8" s="8" t="n">
        <v>1.17</v>
      </c>
    </row>
    <row r="9" spans="1:5">
      <c r="A9" s="3" t="s">
        <v>1122</v>
      </c>
    </row>
    <row r="10" spans="1:5">
      <c r="A10" s="4" t="s">
        <v>1123</v>
      </c>
      <c r="C10" s="5" t="n">
        <v>266085</v>
      </c>
      <c r="D10" s="5" t="n">
        <v>253879</v>
      </c>
      <c r="E10" s="5" t="n">
        <v>242926</v>
      </c>
    </row>
    <row r="11" spans="1:5">
      <c r="A11" s="4" t="s">
        <v>1124</v>
      </c>
      <c r="C11" s="5" t="n">
        <v>1407</v>
      </c>
      <c r="D11" s="5" t="n">
        <v>1926</v>
      </c>
      <c r="E11" s="5" t="n">
        <v>1150</v>
      </c>
    </row>
    <row r="12" spans="1:5">
      <c r="A12" s="4" t="s">
        <v>1125</v>
      </c>
      <c r="C12" s="5" t="n">
        <v>267492</v>
      </c>
      <c r="D12" s="5" t="n">
        <v>255805</v>
      </c>
      <c r="E12" s="5" t="n">
        <v>244076</v>
      </c>
    </row>
    <row r="13" spans="1:5">
      <c r="A13" s="4" t="s">
        <v>1126</v>
      </c>
      <c r="C13" s="5" t="n">
        <v>2770</v>
      </c>
      <c r="D13" s="5" t="n">
        <v>1371</v>
      </c>
      <c r="E13" s="5" t="n">
        <v>5458</v>
      </c>
    </row>
    <row r="14" spans="1:5">
      <c r="A14" s="4" t="s">
        <v>919</v>
      </c>
      <c r="B14" s="7" t="n">
        <v>876100</v>
      </c>
      <c r="C14" s="7" t="n">
        <v>0</v>
      </c>
      <c r="D14" s="7" t="n">
        <v>876114</v>
      </c>
      <c r="E14" s="7" t="n">
        <v>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27</v>
      </c>
      <c r="B1" s="2" t="s">
        <v>1</v>
      </c>
    </row>
    <row r="2" spans="1:4">
      <c r="B2" s="2" t="s">
        <v>2</v>
      </c>
      <c r="C2" s="2" t="s">
        <v>32</v>
      </c>
      <c r="D2" s="2" t="s">
        <v>77</v>
      </c>
    </row>
    <row r="3" spans="1:4">
      <c r="A3" s="4" t="s">
        <v>1128</v>
      </c>
    </row>
    <row r="4" spans="1:4">
      <c r="A4" s="3" t="s">
        <v>1129</v>
      </c>
    </row>
    <row r="5" spans="1:4">
      <c r="A5" s="4" t="s">
        <v>1130</v>
      </c>
      <c r="B5" s="6" t="n">
        <v>0.8</v>
      </c>
      <c r="C5" s="6" t="n">
        <v>0.8</v>
      </c>
      <c r="D5" s="6" t="n">
        <v>0.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31</v>
      </c>
      <c r="B1" s="2" t="s">
        <v>1132</v>
      </c>
      <c r="C1" s="2" t="s">
        <v>2</v>
      </c>
      <c r="D1" s="2" t="s">
        <v>32</v>
      </c>
      <c r="E1" s="2" t="s">
        <v>77</v>
      </c>
    </row>
    <row r="2" spans="1:5">
      <c r="A2" s="3" t="s">
        <v>1133</v>
      </c>
    </row>
    <row r="3" spans="1:5">
      <c r="A3" s="4" t="s">
        <v>714</v>
      </c>
      <c r="C3" s="9" t="n">
        <v>0.5478</v>
      </c>
      <c r="D3" s="10" t="n">
        <v>0.477</v>
      </c>
      <c r="E3" s="9" t="n">
        <v>0.415</v>
      </c>
    </row>
    <row r="4" spans="1:5">
      <c r="A4" s="4" t="s">
        <v>1134</v>
      </c>
    </row>
    <row r="5" spans="1:5">
      <c r="A5" s="3" t="s">
        <v>1133</v>
      </c>
    </row>
    <row r="6" spans="1:5">
      <c r="A6" s="4" t="s">
        <v>714</v>
      </c>
      <c r="B6" s="9" t="n">
        <v>0.151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136</v>
      </c>
    </row>
    <row r="2" spans="1:2">
      <c r="A2" s="3" t="s">
        <v>1133</v>
      </c>
    </row>
    <row r="3" spans="1:2">
      <c r="A3" s="4" t="s">
        <v>1021</v>
      </c>
      <c r="B3" s="7" t="n">
        <v>29</v>
      </c>
    </row>
    <row r="4" spans="1:2">
      <c r="A4" s="4" t="s">
        <v>1137</v>
      </c>
    </row>
    <row r="5" spans="1:2">
      <c r="A5" s="3" t="s">
        <v>1133</v>
      </c>
    </row>
    <row r="6" spans="1:2">
      <c r="A6" s="4" t="s">
        <v>1021</v>
      </c>
      <c r="B6" s="5" t="n">
        <v>15</v>
      </c>
    </row>
    <row r="7" spans="1:2">
      <c r="A7" s="4" t="s">
        <v>1138</v>
      </c>
    </row>
    <row r="8" spans="1:2">
      <c r="A8" s="3" t="s">
        <v>1133</v>
      </c>
    </row>
    <row r="9" spans="1:2">
      <c r="A9" s="4" t="s">
        <v>1021</v>
      </c>
      <c r="B9" s="7" t="n">
        <v>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2942</v>
      </c>
      <c r="C3" s="7" t="n">
        <v>443357</v>
      </c>
    </row>
    <row r="4" spans="1:3">
      <c r="A4" s="4" t="s">
        <v>35</v>
      </c>
      <c r="B4" s="5" t="n">
        <v>487956</v>
      </c>
      <c r="C4" s="5" t="n">
        <v>445812</v>
      </c>
    </row>
    <row r="5" spans="1:3">
      <c r="A5" s="4" t="s">
        <v>36</v>
      </c>
      <c r="B5" s="5" t="n">
        <v>55623</v>
      </c>
      <c r="C5" s="5" t="n">
        <v>32683</v>
      </c>
    </row>
    <row r="6" spans="1:3">
      <c r="A6" s="4" t="s">
        <v>37</v>
      </c>
      <c r="B6" s="5" t="n">
        <v>101059</v>
      </c>
      <c r="C6" s="5" t="n">
        <v>81625</v>
      </c>
    </row>
    <row r="7" spans="1:3">
      <c r="A7" s="4" t="s">
        <v>38</v>
      </c>
      <c r="B7" s="5" t="n">
        <v>1327580</v>
      </c>
      <c r="C7" s="5" t="n">
        <v>1003477</v>
      </c>
    </row>
    <row r="8" spans="1:3">
      <c r="A8" s="4" t="s">
        <v>39</v>
      </c>
      <c r="B8" s="5" t="n">
        <v>264205</v>
      </c>
      <c r="C8" s="5" t="n">
        <v>227418</v>
      </c>
    </row>
    <row r="9" spans="1:3">
      <c r="A9" s="4" t="s">
        <v>40</v>
      </c>
      <c r="B9" s="5" t="n">
        <v>3580129</v>
      </c>
      <c r="C9" s="5" t="n">
        <v>3416749</v>
      </c>
    </row>
    <row r="10" spans="1:3">
      <c r="A10" s="4" t="s">
        <v>41</v>
      </c>
      <c r="B10" s="5" t="n">
        <v>1296637</v>
      </c>
      <c r="C10" s="5" t="n">
        <v>1472542</v>
      </c>
    </row>
    <row r="11" spans="1:3">
      <c r="A11" s="4" t="s">
        <v>42</v>
      </c>
      <c r="B11" s="5" t="n">
        <v>1122729</v>
      </c>
      <c r="C11" s="5" t="n">
        <v>1215712</v>
      </c>
    </row>
    <row r="12" spans="1:3">
      <c r="A12" s="4" t="s">
        <v>43</v>
      </c>
      <c r="B12" s="5" t="n">
        <v>111267</v>
      </c>
      <c r="C12" s="5" t="n">
        <v>93763</v>
      </c>
    </row>
    <row r="13" spans="1:3">
      <c r="A13" s="4" t="s">
        <v>44</v>
      </c>
      <c r="B13" s="5" t="n">
        <v>38000</v>
      </c>
      <c r="C13" s="5" t="n">
        <v>42344</v>
      </c>
    </row>
    <row r="14" spans="1:3">
      <c r="A14" s="4" t="s">
        <v>45</v>
      </c>
      <c r="B14" s="5" t="n">
        <v>24482</v>
      </c>
      <c r="C14" s="5" t="n">
        <v>8557</v>
      </c>
    </row>
    <row r="15" spans="1:3">
      <c r="A15" s="4" t="s">
        <v>46</v>
      </c>
      <c r="B15" s="5" t="n">
        <v>7765029</v>
      </c>
      <c r="C15" s="5" t="n">
        <v>7480562</v>
      </c>
    </row>
    <row r="16" spans="1:3">
      <c r="A16" s="3" t="s">
        <v>47</v>
      </c>
    </row>
    <row r="17" spans="1:3">
      <c r="A17" s="4" t="s">
        <v>48</v>
      </c>
      <c r="B17" s="5" t="n">
        <v>302154</v>
      </c>
      <c r="C17" s="5" t="n">
        <v>342120</v>
      </c>
    </row>
    <row r="18" spans="1:3">
      <c r="A18" s="4" t="s">
        <v>49</v>
      </c>
      <c r="B18" s="5" t="n">
        <v>10000</v>
      </c>
      <c r="C18" s="5" t="n">
        <v>182760</v>
      </c>
    </row>
    <row r="19" spans="1:3">
      <c r="A19" s="4" t="s">
        <v>50</v>
      </c>
      <c r="B19" s="5" t="n">
        <v>644211</v>
      </c>
      <c r="C19" s="5" t="n">
        <v>570328</v>
      </c>
    </row>
    <row r="20" spans="1:3">
      <c r="A20" s="4" t="s">
        <v>51</v>
      </c>
      <c r="B20" s="5" t="n">
        <v>38234</v>
      </c>
      <c r="C20" s="5" t="n">
        <v>31835</v>
      </c>
    </row>
    <row r="21" spans="1:3">
      <c r="A21" s="4" t="s">
        <v>52</v>
      </c>
      <c r="B21" s="5" t="n">
        <v>994599</v>
      </c>
      <c r="C21" s="5" t="n">
        <v>1127043</v>
      </c>
    </row>
    <row r="22" spans="1:3">
      <c r="A22" s="3" t="s">
        <v>53</v>
      </c>
    </row>
    <row r="23" spans="1:3">
      <c r="A23" s="4" t="s">
        <v>54</v>
      </c>
      <c r="B23" s="5" t="n">
        <v>52827</v>
      </c>
      <c r="C23" s="5" t="n">
        <v>50338</v>
      </c>
    </row>
    <row r="24" spans="1:3">
      <c r="A24" s="4" t="s">
        <v>55</v>
      </c>
      <c r="B24" s="5" t="n">
        <v>2727</v>
      </c>
      <c r="C24" s="5" t="n">
        <v>5283</v>
      </c>
    </row>
    <row r="25" spans="1:3">
      <c r="A25" s="4" t="s">
        <v>56</v>
      </c>
      <c r="B25" s="5" t="n">
        <v>65719</v>
      </c>
      <c r="C25" s="5" t="n">
        <v>58627</v>
      </c>
    </row>
    <row r="26" spans="1:3">
      <c r="A26" s="4" t="s">
        <v>57</v>
      </c>
      <c r="B26" s="5" t="n">
        <v>2610523</v>
      </c>
      <c r="C26" s="5" t="n">
        <v>2387057</v>
      </c>
    </row>
    <row r="27" spans="1:3">
      <c r="A27" s="4" t="s">
        <v>50</v>
      </c>
      <c r="B27" s="5" t="n">
        <v>69197</v>
      </c>
      <c r="C27" s="5" t="n">
        <v>61678</v>
      </c>
    </row>
    <row r="28" spans="1:3">
      <c r="A28" s="4" t="s">
        <v>58</v>
      </c>
      <c r="B28" s="5" t="n">
        <v>172241</v>
      </c>
      <c r="C28" s="5" t="n">
        <v>162493</v>
      </c>
    </row>
    <row r="29" spans="1:3">
      <c r="A29" s="4" t="s">
        <v>59</v>
      </c>
      <c r="B29" s="5" t="n">
        <v>79938</v>
      </c>
      <c r="C29" s="5" t="n">
        <v>94724</v>
      </c>
    </row>
    <row r="30" spans="1:3">
      <c r="A30" s="4" t="s">
        <v>60</v>
      </c>
      <c r="B30" s="5" t="n">
        <v>3053172</v>
      </c>
      <c r="C30" s="5" t="n">
        <v>2820200</v>
      </c>
    </row>
    <row r="31" spans="1:3">
      <c r="A31" s="3" t="s">
        <v>61</v>
      </c>
    </row>
    <row r="32" spans="1:3">
      <c r="A32" s="4" t="s">
        <v>62</v>
      </c>
      <c r="B32" s="5" t="n">
        <v>1707073</v>
      </c>
      <c r="C32" s="5" t="n">
        <v>1613454</v>
      </c>
    </row>
    <row r="33" spans="1:3">
      <c r="A33" s="4" t="s">
        <v>63</v>
      </c>
      <c r="B33" s="5" t="n">
        <v>33645</v>
      </c>
      <c r="C33" s="5" t="n">
        <v>48800</v>
      </c>
    </row>
    <row r="34" spans="1:3">
      <c r="A34" s="4" t="s">
        <v>64</v>
      </c>
      <c r="B34" s="5" t="n">
        <v>1994235</v>
      </c>
      <c r="C34" s="5" t="n">
        <v>1897624</v>
      </c>
    </row>
    <row r="35" spans="1:3">
      <c r="A35" s="4" t="s">
        <v>65</v>
      </c>
      <c r="B35" s="5" t="n">
        <v>-18732</v>
      </c>
      <c r="C35" s="5" t="n">
        <v>-27520</v>
      </c>
    </row>
    <row r="36" spans="1:3">
      <c r="A36" s="4" t="s">
        <v>66</v>
      </c>
      <c r="B36" s="5" t="n">
        <v>3716221</v>
      </c>
      <c r="C36" s="5" t="n">
        <v>3532358</v>
      </c>
    </row>
    <row r="37" spans="1:3">
      <c r="A37" s="4" t="s">
        <v>67</v>
      </c>
      <c r="B37" s="5" t="n">
        <v>1037</v>
      </c>
      <c r="C37" s="5" t="n">
        <v>961</v>
      </c>
    </row>
    <row r="38" spans="1:3">
      <c r="A38" s="4" t="s">
        <v>68</v>
      </c>
      <c r="B38" s="5" t="n">
        <v>3717258</v>
      </c>
      <c r="C38" s="5" t="n">
        <v>3533319</v>
      </c>
    </row>
    <row r="39" spans="1:3">
      <c r="A39" s="4" t="s">
        <v>69</v>
      </c>
      <c r="B39" s="7" t="n">
        <v>7765029</v>
      </c>
      <c r="C39" s="7" t="n">
        <v>7480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9741</v>
      </c>
      <c r="C3" s="7" t="n">
        <v>6319</v>
      </c>
    </row>
    <row r="4" spans="1:3">
      <c r="A4" s="4" t="s">
        <v>73</v>
      </c>
      <c r="B4" s="5" t="n">
        <v>267651084</v>
      </c>
      <c r="C4" s="5" t="n">
        <v>264059567</v>
      </c>
    </row>
    <row r="5" spans="1:3">
      <c r="A5" s="4" t="s">
        <v>74</v>
      </c>
      <c r="B5" s="5" t="n">
        <v>267651084</v>
      </c>
      <c r="C5" s="5" t="n">
        <v>264059567</v>
      </c>
    </row>
    <row r="6" spans="1:3">
      <c r="A6" s="4" t="s">
        <v>75</v>
      </c>
      <c r="B6" s="5" t="n">
        <v>690336</v>
      </c>
      <c r="C6" s="5" t="n">
        <v>110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23</v>
      </c>
    </row>
    <row r="4" spans="1:2">
      <c r="A4" s="4" t="s">
        <v>310</v>
      </c>
      <c r="B4" s="4" t="s">
        <v>311</v>
      </c>
    </row>
    <row r="5" spans="1:2">
      <c r="A5" s="4" t="s">
        <v>34</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234</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23</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3" t="s">
        <v>231</v>
      </c>
    </row>
    <row r="4" spans="1:2">
      <c r="A4" s="4" t="s">
        <v>361</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37512</v>
      </c>
      <c r="C4" s="7" t="n">
        <v>369144</v>
      </c>
      <c r="D4" s="7" t="n">
        <v>283710</v>
      </c>
    </row>
    <row r="5" spans="1:4">
      <c r="A5" s="4" t="s">
        <v>80</v>
      </c>
      <c r="B5" s="5" t="n">
        <v>828968</v>
      </c>
      <c r="C5" s="5" t="n">
        <v>705495</v>
      </c>
      <c r="D5" s="5" t="n">
        <v>601018</v>
      </c>
    </row>
    <row r="6" spans="1:4">
      <c r="A6" s="4" t="s">
        <v>81</v>
      </c>
      <c r="B6" s="5" t="n">
        <v>1232504</v>
      </c>
      <c r="C6" s="5" t="n">
        <v>981102</v>
      </c>
      <c r="D6" s="5" t="n">
        <v>746409</v>
      </c>
    </row>
    <row r="7" spans="1:4">
      <c r="A7" s="4" t="s">
        <v>82</v>
      </c>
      <c r="B7" s="5" t="n">
        <v>316257</v>
      </c>
      <c r="C7" s="5" t="n">
        <v>235316</v>
      </c>
      <c r="D7" s="5" t="n">
        <v>193091</v>
      </c>
    </row>
    <row r="8" spans="1:4">
      <c r="A8" s="4" t="s">
        <v>83</v>
      </c>
      <c r="B8" s="5" t="n">
        <v>2815241</v>
      </c>
      <c r="C8" s="5" t="n">
        <v>2291057</v>
      </c>
      <c r="D8" s="5" t="n">
        <v>1824228</v>
      </c>
    </row>
    <row r="9" spans="1:4">
      <c r="A9" s="3" t="s">
        <v>84</v>
      </c>
    </row>
    <row r="10" spans="1:4">
      <c r="A10" s="4" t="s">
        <v>79</v>
      </c>
      <c r="B10" s="5" t="n">
        <v>13693</v>
      </c>
      <c r="C10" s="5" t="n">
        <v>13632</v>
      </c>
      <c r="D10" s="5" t="n">
        <v>10296</v>
      </c>
    </row>
    <row r="11" spans="1:4">
      <c r="A11" s="4" t="s">
        <v>80</v>
      </c>
      <c r="B11" s="5" t="n">
        <v>364091</v>
      </c>
      <c r="C11" s="5" t="n">
        <v>300255</v>
      </c>
      <c r="D11" s="5" t="n">
        <v>244021</v>
      </c>
    </row>
    <row r="12" spans="1:4">
      <c r="A12" s="4" t="s">
        <v>81</v>
      </c>
      <c r="B12" s="5" t="n">
        <v>134089</v>
      </c>
      <c r="C12" s="5" t="n">
        <v>122753</v>
      </c>
      <c r="D12" s="5" t="n">
        <v>89861</v>
      </c>
    </row>
    <row r="13" spans="1:4">
      <c r="A13" s="4" t="s">
        <v>82</v>
      </c>
      <c r="B13" s="5" t="n">
        <v>253670</v>
      </c>
      <c r="C13" s="5" t="n">
        <v>195195</v>
      </c>
      <c r="D13" s="5" t="n">
        <v>155584</v>
      </c>
    </row>
    <row r="14" spans="1:4">
      <c r="A14" s="4" t="s">
        <v>85</v>
      </c>
      <c r="B14" s="5" t="n">
        <v>185868</v>
      </c>
      <c r="C14" s="5" t="n">
        <v>130556</v>
      </c>
      <c r="D14" s="5" t="n">
        <v>74238</v>
      </c>
    </row>
    <row r="15" spans="1:4">
      <c r="A15" s="4" t="s">
        <v>86</v>
      </c>
      <c r="B15" s="5" t="n">
        <v>951411</v>
      </c>
      <c r="C15" s="5" t="n">
        <v>762391</v>
      </c>
      <c r="D15" s="5" t="n">
        <v>574000</v>
      </c>
    </row>
    <row r="16" spans="1:4">
      <c r="A16" s="4" t="s">
        <v>87</v>
      </c>
      <c r="B16" s="5" t="n">
        <v>1863830</v>
      </c>
      <c r="C16" s="5" t="n">
        <v>1528666</v>
      </c>
      <c r="D16" s="5" t="n">
        <v>1250228</v>
      </c>
    </row>
    <row r="17" spans="1:4">
      <c r="A17" s="3" t="s">
        <v>88</v>
      </c>
    </row>
    <row r="18" spans="1:4">
      <c r="A18" s="4" t="s">
        <v>89</v>
      </c>
      <c r="B18" s="5" t="n">
        <v>323461</v>
      </c>
      <c r="C18" s="5" t="n">
        <v>281680</v>
      </c>
      <c r="D18" s="5" t="n">
        <v>194057</v>
      </c>
    </row>
    <row r="19" spans="1:4">
      <c r="A19" s="4" t="s">
        <v>90</v>
      </c>
      <c r="B19" s="5" t="n">
        <v>529381</v>
      </c>
      <c r="C19" s="5" t="n">
        <v>444838</v>
      </c>
      <c r="D19" s="5" t="n">
        <v>344235</v>
      </c>
    </row>
    <row r="20" spans="1:4">
      <c r="A20" s="4" t="s">
        <v>91</v>
      </c>
      <c r="B20" s="5" t="n">
        <v>205313</v>
      </c>
      <c r="C20" s="5" t="n">
        <v>170438</v>
      </c>
      <c r="D20" s="5" t="n">
        <v>140397</v>
      </c>
    </row>
    <row r="21" spans="1:4">
      <c r="A21" s="4" t="s">
        <v>92</v>
      </c>
      <c r="B21" s="5" t="n">
        <v>86943</v>
      </c>
      <c r="C21" s="5" t="n">
        <v>64318</v>
      </c>
      <c r="D21" s="5" t="n">
        <v>54929</v>
      </c>
    </row>
    <row r="22" spans="1:4">
      <c r="A22" s="4" t="s">
        <v>93</v>
      </c>
      <c r="B22" s="5" t="n">
        <v>184118</v>
      </c>
      <c r="C22" s="5" t="n">
        <v>150842</v>
      </c>
      <c r="D22" s="5" t="n">
        <v>113201</v>
      </c>
    </row>
    <row r="23" spans="1:4">
      <c r="A23" s="4" t="s">
        <v>94</v>
      </c>
      <c r="B23" s="5" t="n">
        <v>29211</v>
      </c>
      <c r="C23" s="5" t="n">
        <v>63618</v>
      </c>
      <c r="D23" s="5" t="n">
        <v>34846</v>
      </c>
    </row>
    <row r="24" spans="1:4">
      <c r="A24" s="4" t="s">
        <v>95</v>
      </c>
      <c r="B24" s="5" t="n">
        <v>1358427</v>
      </c>
      <c r="C24" s="5" t="n">
        <v>1175734</v>
      </c>
      <c r="D24" s="5" t="n">
        <v>881665</v>
      </c>
    </row>
    <row r="25" spans="1:4">
      <c r="A25" s="4" t="s">
        <v>96</v>
      </c>
      <c r="B25" s="5" t="n">
        <v>505403</v>
      </c>
      <c r="C25" s="5" t="n">
        <v>352932</v>
      </c>
      <c r="D25" s="5" t="n">
        <v>368563</v>
      </c>
    </row>
    <row r="26" spans="1:4">
      <c r="A26" s="4" t="s">
        <v>97</v>
      </c>
      <c r="B26" s="5" t="n">
        <v>17973</v>
      </c>
      <c r="C26" s="5" t="n">
        <v>15743</v>
      </c>
      <c r="D26" s="5" t="n">
        <v>-1423</v>
      </c>
    </row>
    <row r="27" spans="1:4">
      <c r="A27" s="4" t="s">
        <v>98</v>
      </c>
      <c r="B27" s="5" t="n">
        <v>-137250</v>
      </c>
      <c r="C27" s="5" t="n">
        <v>-119124</v>
      </c>
      <c r="D27" s="5" t="n">
        <v>-76363</v>
      </c>
    </row>
    <row r="28" spans="1:4">
      <c r="A28" s="4" t="s">
        <v>99</v>
      </c>
      <c r="B28" s="5" t="n">
        <v>386126</v>
      </c>
      <c r="C28" s="5" t="n">
        <v>249551</v>
      </c>
      <c r="D28" s="5" t="n">
        <v>290777</v>
      </c>
    </row>
    <row r="29" spans="1:4">
      <c r="A29" s="4" t="s">
        <v>100</v>
      </c>
      <c r="B29" s="5" t="n">
        <v>143826</v>
      </c>
      <c r="C29" s="5" t="n">
        <v>-776364</v>
      </c>
      <c r="D29" s="5" t="n">
        <v>6282</v>
      </c>
    </row>
    <row r="30" spans="1:4">
      <c r="A30" s="4" t="s">
        <v>101</v>
      </c>
      <c r="B30" s="5" t="n">
        <v>242300</v>
      </c>
      <c r="C30" s="5" t="n">
        <v>1025915</v>
      </c>
      <c r="D30" s="5" t="n">
        <v>284495</v>
      </c>
    </row>
    <row r="31" spans="1:4">
      <c r="A31" s="4" t="s">
        <v>102</v>
      </c>
      <c r="B31" s="5" t="n">
        <v>-76</v>
      </c>
      <c r="C31" s="5" t="n">
        <v>-256</v>
      </c>
      <c r="D31" s="5" t="n">
        <v>-18</v>
      </c>
    </row>
    <row r="32" spans="1:4">
      <c r="A32" s="4" t="s">
        <v>103</v>
      </c>
      <c r="B32" s="7" t="n">
        <v>242224</v>
      </c>
      <c r="C32" s="7" t="n">
        <v>1025659</v>
      </c>
      <c r="D32" s="7" t="n">
        <v>284477</v>
      </c>
    </row>
    <row r="33" spans="1:4">
      <c r="A33" s="4" t="s">
        <v>104</v>
      </c>
      <c r="B33" s="8" t="n">
        <v>0.91</v>
      </c>
      <c r="C33" s="8" t="n">
        <v>4.04</v>
      </c>
      <c r="D33" s="8" t="n">
        <v>1.17</v>
      </c>
    </row>
    <row r="34" spans="1:4">
      <c r="A34" s="4" t="s">
        <v>105</v>
      </c>
      <c r="B34" s="8" t="n">
        <v>0.91</v>
      </c>
      <c r="C34" s="8" t="n">
        <v>4.01</v>
      </c>
      <c r="D34" s="8" t="n">
        <v>1.17</v>
      </c>
    </row>
    <row r="35" spans="1:4">
      <c r="A35" s="4" t="s">
        <v>106</v>
      </c>
      <c r="B35" s="5" t="n">
        <v>266085</v>
      </c>
      <c r="C35" s="5" t="n">
        <v>253879</v>
      </c>
      <c r="D35" s="5" t="n">
        <v>242926</v>
      </c>
    </row>
    <row r="36" spans="1:4">
      <c r="A36" s="4" t="s">
        <v>107</v>
      </c>
      <c r="B36" s="5" t="n">
        <v>267492</v>
      </c>
      <c r="C36" s="5" t="n">
        <v>255805</v>
      </c>
      <c r="D36" s="5" t="n">
        <v>244076</v>
      </c>
    </row>
    <row r="37" spans="1:4">
      <c r="A37" s="4" t="s">
        <v>108</v>
      </c>
      <c r="B37" s="9" t="n">
        <v>0.5478</v>
      </c>
      <c r="C37" s="10" t="n">
        <v>0.477</v>
      </c>
      <c r="D37" s="9" t="n">
        <v>0.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7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2</v>
      </c>
    </row>
    <row r="3" spans="1:2">
      <c r="A3" s="3" t="s">
        <v>432</v>
      </c>
    </row>
    <row r="4" spans="1:2">
      <c r="A4" s="4" t="s">
        <v>433</v>
      </c>
      <c r="B4" s="4" t="s">
        <v>434</v>
      </c>
    </row>
    <row r="5" spans="1:2">
      <c r="A5" s="4" t="s">
        <v>435</v>
      </c>
    </row>
    <row r="6" spans="1:2">
      <c r="A6" s="3" t="s">
        <v>432</v>
      </c>
    </row>
    <row r="7" spans="1:2">
      <c r="A7" s="4" t="s">
        <v>433</v>
      </c>
      <c r="B7" s="4" t="s">
        <v>436</v>
      </c>
    </row>
    <row r="8" spans="1:2">
      <c r="A8" s="4" t="s">
        <v>437</v>
      </c>
    </row>
    <row r="9" spans="1:2">
      <c r="A9" s="3" t="s">
        <v>432</v>
      </c>
    </row>
    <row r="10" spans="1:2">
      <c r="A10" s="4" t="s">
        <v>433</v>
      </c>
      <c r="B10"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440</v>
      </c>
    </row>
    <row r="4" spans="1:2">
      <c r="A4" s="4" t="s">
        <v>441</v>
      </c>
      <c r="B4" s="4" t="s">
        <v>442</v>
      </c>
    </row>
    <row r="5" spans="1:2">
      <c r="A5" s="4" t="s">
        <v>210</v>
      </c>
    </row>
    <row r="6" spans="1:2">
      <c r="A6" s="3" t="s">
        <v>440</v>
      </c>
    </row>
    <row r="7" spans="1:2">
      <c r="A7" s="4" t="s">
        <v>443</v>
      </c>
      <c r="B7" s="4" t="s">
        <v>444</v>
      </c>
    </row>
    <row r="8" spans="1:2">
      <c r="A8" s="4" t="s">
        <v>212</v>
      </c>
    </row>
    <row r="9" spans="1:2">
      <c r="A9" s="3" t="s">
        <v>440</v>
      </c>
    </row>
    <row r="10" spans="1:2">
      <c r="A10" s="4" t="s">
        <v>443</v>
      </c>
      <c r="B10" s="4" t="s">
        <v>445</v>
      </c>
    </row>
    <row r="11" spans="1:2">
      <c r="A11" s="4" t="s">
        <v>213</v>
      </c>
    </row>
    <row r="12" spans="1:2">
      <c r="A12" s="3" t="s">
        <v>440</v>
      </c>
    </row>
    <row r="13" spans="1:2">
      <c r="A13" s="4" t="s">
        <v>443</v>
      </c>
      <c r="B13" s="4" t="s">
        <v>446</v>
      </c>
    </row>
    <row r="14" spans="1:2">
      <c r="A14" s="4" t="s">
        <v>214</v>
      </c>
    </row>
    <row r="15" spans="1:2">
      <c r="A15" s="3" t="s">
        <v>440</v>
      </c>
    </row>
    <row r="16" spans="1:2">
      <c r="A16" s="4" t="s">
        <v>443</v>
      </c>
      <c r="B16" s="4" t="s">
        <v>447</v>
      </c>
    </row>
    <row r="17" spans="1:2">
      <c r="A17" s="4" t="s">
        <v>448</v>
      </c>
    </row>
    <row r="18" spans="1:2">
      <c r="A18" s="3" t="s">
        <v>440</v>
      </c>
    </row>
    <row r="19" spans="1:2">
      <c r="A19" s="4" t="s">
        <v>443</v>
      </c>
      <c r="B19" s="4" t="s">
        <v>449</v>
      </c>
    </row>
    <row r="20" spans="1:2">
      <c r="A20" s="4" t="s">
        <v>216</v>
      </c>
    </row>
    <row r="21" spans="1:2">
      <c r="A21" s="3" t="s">
        <v>440</v>
      </c>
    </row>
    <row r="22" spans="1:2">
      <c r="A22" s="4" t="s">
        <v>443</v>
      </c>
      <c r="B22" s="4" t="s">
        <v>450</v>
      </c>
    </row>
    <row r="23" spans="1:2">
      <c r="A23" s="4" t="s">
        <v>451</v>
      </c>
    </row>
    <row r="24" spans="1:2">
      <c r="A24" s="3" t="s">
        <v>440</v>
      </c>
    </row>
    <row r="25" spans="1:2">
      <c r="A25" s="4" t="s">
        <v>443</v>
      </c>
      <c r="B25" s="4" t="s">
        <v>452</v>
      </c>
    </row>
    <row r="26" spans="1:2">
      <c r="A26" s="4" t="s">
        <v>453</v>
      </c>
    </row>
    <row r="27" spans="1:2">
      <c r="A27" s="3" t="s">
        <v>440</v>
      </c>
    </row>
    <row r="28" spans="1:2">
      <c r="A28" s="4" t="s">
        <v>443</v>
      </c>
      <c r="B28"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7</v>
      </c>
    </row>
    <row r="3" spans="1:4">
      <c r="A3" s="3" t="s">
        <v>110</v>
      </c>
    </row>
    <row r="4" spans="1:4">
      <c r="A4" s="4" t="s">
        <v>101</v>
      </c>
      <c r="B4" s="7" t="n">
        <v>242300</v>
      </c>
      <c r="C4" s="7" t="n">
        <v>1025915</v>
      </c>
      <c r="D4" s="7" t="n">
        <v>284495</v>
      </c>
    </row>
    <row r="5" spans="1:4">
      <c r="A5" s="3" t="s">
        <v>111</v>
      </c>
    </row>
    <row r="6" spans="1:4">
      <c r="A6" s="4" t="s">
        <v>112</v>
      </c>
      <c r="B6" s="5" t="n">
        <v>-9582</v>
      </c>
      <c r="C6" s="5" t="n">
        <v>-4756</v>
      </c>
      <c r="D6" s="5" t="n">
        <v>-3318</v>
      </c>
    </row>
    <row r="7" spans="1:4">
      <c r="A7" s="3" t="s">
        <v>113</v>
      </c>
    </row>
    <row r="8" spans="1:4">
      <c r="A8" s="4" t="s">
        <v>114</v>
      </c>
      <c r="B8" s="5" t="n">
        <v>-476</v>
      </c>
      <c r="C8" s="5" t="n">
        <v>95</v>
      </c>
      <c r="D8" s="5" t="n">
        <v>-2574</v>
      </c>
    </row>
    <row r="9" spans="1:4">
      <c r="A9" s="4" t="s">
        <v>115</v>
      </c>
      <c r="B9" s="5" t="n">
        <v>-1357</v>
      </c>
      <c r="C9" s="5" t="n">
        <v>186</v>
      </c>
      <c r="D9" s="5" t="n">
        <v>2956</v>
      </c>
    </row>
    <row r="10" spans="1:4">
      <c r="A10" s="3" t="s">
        <v>116</v>
      </c>
    </row>
    <row r="11" spans="1:4">
      <c r="A11" s="4" t="s">
        <v>117</v>
      </c>
      <c r="B11" s="5" t="n">
        <v>-3383</v>
      </c>
      <c r="C11" s="5" t="n">
        <v>6216</v>
      </c>
      <c r="D11" s="5" t="n">
        <v>-3374</v>
      </c>
    </row>
    <row r="12" spans="1:4">
      <c r="A12" s="4" t="s">
        <v>118</v>
      </c>
      <c r="B12" s="5" t="n">
        <v>260</v>
      </c>
      <c r="C12" s="5" t="n">
        <v>565</v>
      </c>
      <c r="D12" s="5" t="n">
        <v>347</v>
      </c>
    </row>
    <row r="13" spans="1:4">
      <c r="A13" s="4" t="s">
        <v>119</v>
      </c>
      <c r="B13" s="5" t="n">
        <v>0</v>
      </c>
      <c r="C13" s="5" t="n">
        <v>184</v>
      </c>
      <c r="D13" s="5" t="n">
        <v>445</v>
      </c>
    </row>
    <row r="14" spans="1:4">
      <c r="A14" s="4" t="s">
        <v>120</v>
      </c>
      <c r="B14" s="5" t="n">
        <v>-617</v>
      </c>
      <c r="C14" s="5" t="n">
        <v>0</v>
      </c>
      <c r="D14" s="5" t="n">
        <v>0</v>
      </c>
    </row>
    <row r="15" spans="1:4">
      <c r="A15" s="4" t="s">
        <v>121</v>
      </c>
      <c r="B15" s="5" t="n">
        <v>-15155</v>
      </c>
      <c r="C15" s="5" t="n">
        <v>2490</v>
      </c>
      <c r="D15" s="5" t="n">
        <v>-5518</v>
      </c>
    </row>
    <row r="16" spans="1:4">
      <c r="A16" s="4" t="s">
        <v>122</v>
      </c>
      <c r="B16" s="5" t="n">
        <v>227145</v>
      </c>
      <c r="C16" s="5" t="n">
        <v>1028405</v>
      </c>
      <c r="D16" s="5" t="n">
        <v>278977</v>
      </c>
    </row>
    <row r="17" spans="1:4">
      <c r="A17" s="4" t="s">
        <v>123</v>
      </c>
      <c r="B17" s="5" t="n">
        <v>-76</v>
      </c>
      <c r="C17" s="5" t="n">
        <v>-256</v>
      </c>
      <c r="D17" s="5" t="n">
        <v>-18</v>
      </c>
    </row>
    <row r="18" spans="1:4">
      <c r="A18" s="4" t="s">
        <v>124</v>
      </c>
      <c r="B18" s="7" t="n">
        <v>227069</v>
      </c>
      <c r="C18" s="7" t="n">
        <v>1028149</v>
      </c>
      <c r="D18" s="7" t="n">
        <v>278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0</v>
      </c>
      <c r="B1" s="2" t="s">
        <v>1</v>
      </c>
    </row>
    <row r="2" spans="1:2">
      <c r="B2" s="2" t="s">
        <v>2</v>
      </c>
    </row>
    <row r="3" spans="1:2">
      <c r="A3" s="3" t="s">
        <v>294</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3</v>
      </c>
      <c r="B1" s="2" t="s">
        <v>1</v>
      </c>
    </row>
    <row r="2" spans="1:2">
      <c r="B2" s="2" t="s">
        <v>2</v>
      </c>
    </row>
    <row r="3" spans="1:2">
      <c r="A3" s="3" t="s">
        <v>298</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4"/>
  </cols>
  <sheetData>
    <row r="1" spans="1:2">
      <c r="A1" s="1" t="s">
        <v>466</v>
      </c>
      <c r="B1" s="2" t="s">
        <v>2</v>
      </c>
    </row>
    <row r="2" spans="1:2">
      <c r="A2" s="4" t="s">
        <v>467</v>
      </c>
    </row>
    <row r="3" spans="1:2">
      <c r="A3" s="3" t="s">
        <v>468</v>
      </c>
    </row>
    <row r="4" spans="1:2">
      <c r="A4" s="4" t="s">
        <v>469</v>
      </c>
      <c r="B4" s="4" t="s">
        <v>470</v>
      </c>
    </row>
    <row r="5" spans="1:2">
      <c r="A5" s="4" t="s">
        <v>471</v>
      </c>
    </row>
    <row r="6" spans="1:2">
      <c r="A6" s="3" t="s">
        <v>468</v>
      </c>
    </row>
    <row r="7" spans="1:2">
      <c r="A7" s="4" t="s">
        <v>469</v>
      </c>
      <c r="B7" s="4" t="s">
        <v>472</v>
      </c>
    </row>
    <row r="8" spans="1:2">
      <c r="A8" s="4" t="s">
        <v>473</v>
      </c>
    </row>
    <row r="9" spans="1:2">
      <c r="A9" s="3" t="s">
        <v>468</v>
      </c>
    </row>
    <row r="10" spans="1:2">
      <c r="A10" s="4" t="s">
        <v>469</v>
      </c>
      <c r="B10" s="4" t="s">
        <v>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3" t="s">
        <v>223</v>
      </c>
    </row>
    <row r="4" spans="1:2">
      <c r="A4" s="4" t="s">
        <v>476</v>
      </c>
      <c r="B4"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7</v>
      </c>
    </row>
    <row r="3" spans="1:4">
      <c r="A3" s="3" t="s">
        <v>479</v>
      </c>
    </row>
    <row r="4" spans="1:4">
      <c r="A4" s="4" t="s">
        <v>480</v>
      </c>
      <c r="B4" s="7" t="n">
        <v>0</v>
      </c>
      <c r="C4" s="7" t="n">
        <v>0</v>
      </c>
      <c r="D4" s="7" t="n">
        <v>0</v>
      </c>
    </row>
    <row r="5" spans="1:4">
      <c r="A5" s="4" t="s">
        <v>481</v>
      </c>
    </row>
    <row r="6" spans="1:4">
      <c r="A6" s="3" t="s">
        <v>479</v>
      </c>
    </row>
    <row r="7" spans="1:4">
      <c r="A7" s="4" t="s">
        <v>482</v>
      </c>
      <c r="B7" s="4" t="s">
        <v>483</v>
      </c>
    </row>
    <row r="8" spans="1:4">
      <c r="A8" s="4" t="s">
        <v>484</v>
      </c>
    </row>
    <row r="9" spans="1:4">
      <c r="A9" s="3" t="s">
        <v>479</v>
      </c>
    </row>
    <row r="10" spans="1:4">
      <c r="A10" s="4" t="s">
        <v>482</v>
      </c>
      <c r="B10" s="4" t="s">
        <v>483</v>
      </c>
    </row>
    <row r="11" spans="1:4">
      <c r="A11" s="4" t="s">
        <v>485</v>
      </c>
    </row>
    <row r="12" spans="1:4">
      <c r="A12" s="3" t="s">
        <v>479</v>
      </c>
    </row>
    <row r="13" spans="1:4">
      <c r="A13" s="4" t="s">
        <v>482</v>
      </c>
      <c r="B13" s="4" t="s">
        <v>486</v>
      </c>
    </row>
    <row r="14" spans="1:4">
      <c r="A14" s="4" t="s">
        <v>487</v>
      </c>
    </row>
    <row r="15" spans="1:4">
      <c r="A15" s="3" t="s">
        <v>479</v>
      </c>
    </row>
    <row r="16" spans="1:4">
      <c r="A16" s="4" t="s">
        <v>482</v>
      </c>
      <c r="B16" s="4" t="s">
        <v>483</v>
      </c>
    </row>
    <row r="17" spans="1:4">
      <c r="A17" s="4" t="s">
        <v>488</v>
      </c>
    </row>
    <row r="18" spans="1:4">
      <c r="A18" s="3" t="s">
        <v>479</v>
      </c>
    </row>
    <row r="19" spans="1:4">
      <c r="A19" s="4" t="s">
        <v>482</v>
      </c>
      <c r="B19" s="4" t="s">
        <v>489</v>
      </c>
    </row>
    <row r="20" spans="1:4">
      <c r="A20" s="4" t="s">
        <v>490</v>
      </c>
    </row>
    <row r="21" spans="1:4">
      <c r="A21" s="3" t="s">
        <v>479</v>
      </c>
    </row>
    <row r="22" spans="1:4">
      <c r="A22" s="4" t="s">
        <v>482</v>
      </c>
      <c r="B22" s="4" t="s">
        <v>486</v>
      </c>
    </row>
    <row r="23" spans="1:4">
      <c r="A23" s="4" t="s">
        <v>491</v>
      </c>
    </row>
    <row r="24" spans="1:4">
      <c r="A24" s="3" t="s">
        <v>479</v>
      </c>
    </row>
    <row r="25" spans="1:4">
      <c r="A25" s="4" t="s">
        <v>482</v>
      </c>
      <c r="B25" s="4" t="s">
        <v>486</v>
      </c>
    </row>
    <row r="26" spans="1:4">
      <c r="A26" s="4" t="s">
        <v>492</v>
      </c>
    </row>
    <row r="27" spans="1:4">
      <c r="A27" s="3" t="s">
        <v>479</v>
      </c>
    </row>
    <row r="28" spans="1:4">
      <c r="A28" s="4" t="s">
        <v>482</v>
      </c>
      <c r="B28" s="4" t="s">
        <v>493</v>
      </c>
    </row>
    <row r="29" spans="1:4">
      <c r="A29" s="4" t="s">
        <v>494</v>
      </c>
    </row>
    <row r="30" spans="1:4">
      <c r="A30" s="3" t="s">
        <v>479</v>
      </c>
    </row>
    <row r="31" spans="1:4">
      <c r="A31" s="4" t="s">
        <v>482</v>
      </c>
      <c r="B31" s="4" t="s">
        <v>4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79</v>
      </c>
    </row>
    <row r="4" spans="1:3">
      <c r="A4" s="4" t="s">
        <v>496</v>
      </c>
      <c r="B4" s="6" t="n">
        <v>81.09999999999999</v>
      </c>
      <c r="C4" s="6" t="n">
        <v>67.09999999999999</v>
      </c>
    </row>
    <row r="5" spans="1:3">
      <c r="A5" s="4" t="s">
        <v>497</v>
      </c>
      <c r="B5" s="6" t="n">
        <v>14.6</v>
      </c>
      <c r="C5" s="6" t="n">
        <v>12.8</v>
      </c>
    </row>
    <row r="6" spans="1:3">
      <c r="A6" s="4" t="s">
        <v>498</v>
      </c>
    </row>
    <row r="7" spans="1:3">
      <c r="A7" s="3" t="s">
        <v>479</v>
      </c>
    </row>
    <row r="8" spans="1:3">
      <c r="A8" s="4" t="s">
        <v>482</v>
      </c>
      <c r="B8" s="4" t="s">
        <v>486</v>
      </c>
    </row>
    <row r="9" spans="1:3">
      <c r="A9" s="4" t="s">
        <v>499</v>
      </c>
    </row>
    <row r="10" spans="1:3">
      <c r="A10" s="3" t="s">
        <v>479</v>
      </c>
    </row>
    <row r="11" spans="1:3">
      <c r="A11" s="4" t="s">
        <v>482</v>
      </c>
      <c r="B11" s="4" t="s">
        <v>4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7</v>
      </c>
    </row>
    <row r="3" spans="1:4">
      <c r="A3" s="3" t="s">
        <v>223</v>
      </c>
    </row>
    <row r="4" spans="1:4">
      <c r="A4" s="4" t="s">
        <v>323</v>
      </c>
      <c r="B4" s="7" t="n">
        <v>0</v>
      </c>
      <c r="C4" s="7" t="n">
        <v>0</v>
      </c>
      <c r="D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7</v>
      </c>
    </row>
    <row r="3" spans="1:4">
      <c r="A3" s="3" t="s">
        <v>223</v>
      </c>
    </row>
    <row r="4" spans="1:4">
      <c r="A4" s="4" t="s">
        <v>502</v>
      </c>
      <c r="B4" s="7" t="n">
        <v>0</v>
      </c>
      <c r="C4" s="7" t="n">
        <v>0</v>
      </c>
      <c r="D4"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7</v>
      </c>
    </row>
    <row r="3" spans="1:4">
      <c r="A3" s="4" t="s">
        <v>504</v>
      </c>
    </row>
    <row r="4" spans="1:4">
      <c r="A4" s="3" t="s">
        <v>505</v>
      </c>
    </row>
    <row r="5" spans="1:4">
      <c r="A5" s="4" t="s">
        <v>506</v>
      </c>
      <c r="B5" s="6" t="n">
        <v>4.8</v>
      </c>
      <c r="C5" s="6" t="n">
        <v>3.1</v>
      </c>
      <c r="D5" s="6" t="n">
        <v>-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2</v>
      </c>
      <c r="D1" s="2" t="s">
        <v>32</v>
      </c>
    </row>
    <row r="2" spans="1:4">
      <c r="A2" s="3" t="s">
        <v>509</v>
      </c>
    </row>
    <row r="3" spans="1:4">
      <c r="A3" s="4" t="s">
        <v>510</v>
      </c>
      <c r="C3" s="7" t="n">
        <v>-7765029</v>
      </c>
      <c r="D3" s="7" t="n">
        <v>-7480562</v>
      </c>
    </row>
    <row r="4" spans="1:4">
      <c r="A4" s="4" t="s">
        <v>511</v>
      </c>
      <c r="C4" s="7" t="n">
        <v>-1994235</v>
      </c>
      <c r="D4" s="7" t="n">
        <v>-1897624</v>
      </c>
    </row>
    <row r="5" spans="1:4">
      <c r="A5" s="4" t="s">
        <v>512</v>
      </c>
    </row>
    <row r="6" spans="1:4">
      <c r="A6" s="3" t="s">
        <v>509</v>
      </c>
    </row>
    <row r="7" spans="1:4">
      <c r="A7" s="4" t="s">
        <v>510</v>
      </c>
      <c r="B7" s="7" t="n">
        <v>30000</v>
      </c>
    </row>
    <row r="8" spans="1:4">
      <c r="A8" s="4" t="s">
        <v>513</v>
      </c>
      <c r="B8" s="5" t="n">
        <v>3000</v>
      </c>
    </row>
    <row r="9" spans="1:4">
      <c r="A9" s="4" t="s">
        <v>511</v>
      </c>
      <c r="B9" s="7" t="n">
        <v>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2</v>
      </c>
      <c r="D2" s="2" t="s">
        <v>77</v>
      </c>
    </row>
    <row r="3" spans="1:4">
      <c r="A3" s="3" t="s">
        <v>110</v>
      </c>
    </row>
    <row r="4" spans="1:4">
      <c r="A4" s="4" t="s">
        <v>126</v>
      </c>
      <c r="B4" s="7" t="n">
        <v>-171000</v>
      </c>
      <c r="C4" s="7" t="n">
        <v>34000</v>
      </c>
      <c r="D4" s="7" t="n">
        <v>-928000</v>
      </c>
    </row>
    <row r="5" spans="1:4">
      <c r="A5" s="4" t="s">
        <v>127</v>
      </c>
      <c r="B5" s="5" t="n">
        <v>-489000</v>
      </c>
      <c r="C5" s="5" t="n">
        <v>67000</v>
      </c>
      <c r="D5" s="5" t="n">
        <v>1065000</v>
      </c>
    </row>
    <row r="6" spans="1:4">
      <c r="A6" s="4" t="s">
        <v>128</v>
      </c>
      <c r="B6" s="5" t="n">
        <v>-1846000</v>
      </c>
      <c r="C6" s="5" t="n">
        <v>840000</v>
      </c>
      <c r="D6" s="5" t="n">
        <v>-1612000</v>
      </c>
    </row>
    <row r="7" spans="1:4">
      <c r="A7" s="4" t="s">
        <v>129</v>
      </c>
      <c r="B7" s="5" t="n">
        <v>183000</v>
      </c>
      <c r="C7" s="5" t="n">
        <v>241000</v>
      </c>
      <c r="D7" s="5" t="n">
        <v>132000</v>
      </c>
    </row>
    <row r="8" spans="1:4">
      <c r="A8" s="4" t="s">
        <v>130</v>
      </c>
      <c r="B8" s="5" t="n">
        <v>0</v>
      </c>
      <c r="C8" s="5" t="n">
        <v>0</v>
      </c>
      <c r="D8" s="5" t="n">
        <v>0</v>
      </c>
    </row>
    <row r="9" spans="1:4">
      <c r="A9" s="4" t="s">
        <v>131</v>
      </c>
      <c r="B9" s="7" t="n">
        <v>0</v>
      </c>
      <c r="C9" s="7" t="n">
        <v>0</v>
      </c>
      <c r="D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08</v>
      </c>
      <c r="C1" s="2" t="s">
        <v>2</v>
      </c>
      <c r="D1" s="2" t="s">
        <v>32</v>
      </c>
    </row>
    <row r="2" spans="1:4">
      <c r="A2" s="3" t="s">
        <v>509</v>
      </c>
    </row>
    <row r="3" spans="1:4">
      <c r="A3" s="4" t="s">
        <v>515</v>
      </c>
      <c r="C3" s="7" t="n">
        <v>1994235</v>
      </c>
      <c r="D3" s="7" t="n">
        <v>1897624</v>
      </c>
    </row>
    <row r="4" spans="1:4">
      <c r="A4" s="4" t="s">
        <v>516</v>
      </c>
    </row>
    <row r="5" spans="1:4">
      <c r="A5" s="3" t="s">
        <v>509</v>
      </c>
    </row>
    <row r="6" spans="1:4">
      <c r="A6" s="4" t="s">
        <v>515</v>
      </c>
      <c r="B6" s="7" t="n">
        <v>35000</v>
      </c>
    </row>
    <row r="7" spans="1:4">
      <c r="A7" s="4" t="s">
        <v>517</v>
      </c>
      <c r="B7" s="5" t="n">
        <v>34000</v>
      </c>
    </row>
    <row r="8" spans="1:4">
      <c r="A8" s="4" t="s">
        <v>518</v>
      </c>
      <c r="B8" s="5" t="n">
        <v>23000</v>
      </c>
    </row>
    <row r="9" spans="1:4">
      <c r="A9" s="4" t="s">
        <v>519</v>
      </c>
      <c r="B9" s="5" t="n">
        <v>14000</v>
      </c>
    </row>
    <row r="10" spans="1:4">
      <c r="A10" s="4" t="s">
        <v>520</v>
      </c>
      <c r="B10" s="5" t="n">
        <v>21000</v>
      </c>
    </row>
    <row r="11" spans="1:4">
      <c r="A11" s="4" t="s">
        <v>521</v>
      </c>
      <c r="B11" s="7" t="n">
        <v>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7</v>
      </c>
    </row>
    <row r="3" spans="1:4">
      <c r="A3" s="3" t="s">
        <v>523</v>
      </c>
    </row>
    <row r="4" spans="1:4">
      <c r="A4" s="4" t="s">
        <v>524</v>
      </c>
      <c r="B4" s="7" t="n">
        <v>6319</v>
      </c>
      <c r="C4" s="7" t="n">
        <v>6740</v>
      </c>
      <c r="D4" s="7" t="n">
        <v>5987</v>
      </c>
    </row>
    <row r="5" spans="1:4">
      <c r="A5" s="4" t="s">
        <v>525</v>
      </c>
      <c r="B5" s="5" t="n">
        <v>9942</v>
      </c>
      <c r="C5" s="5" t="n">
        <v>5929</v>
      </c>
      <c r="D5" s="5" t="n">
        <v>5908</v>
      </c>
    </row>
    <row r="6" spans="1:4">
      <c r="A6" s="4" t="s">
        <v>526</v>
      </c>
      <c r="B6" s="5" t="n">
        <v>-6520</v>
      </c>
      <c r="C6" s="5" t="n">
        <v>-6350</v>
      </c>
      <c r="D6" s="5" t="n">
        <v>-5155</v>
      </c>
    </row>
    <row r="7" spans="1:4">
      <c r="A7" s="4" t="s">
        <v>527</v>
      </c>
      <c r="B7" s="5" t="n">
        <v>9741</v>
      </c>
      <c r="C7" s="5" t="n">
        <v>6319</v>
      </c>
      <c r="D7" s="7" t="n">
        <v>6740</v>
      </c>
    </row>
    <row r="8" spans="1:4">
      <c r="A8" s="4" t="s">
        <v>528</v>
      </c>
      <c r="B8" s="7" t="n">
        <v>55500</v>
      </c>
      <c r="C8" s="7" t="n">
        <v>46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9</v>
      </c>
      <c r="B1" s="2" t="s">
        <v>2</v>
      </c>
      <c r="C1" s="2" t="s">
        <v>32</v>
      </c>
    </row>
    <row r="2" spans="1:3">
      <c r="A2" s="3" t="s">
        <v>479</v>
      </c>
    </row>
    <row r="3" spans="1:3">
      <c r="A3" s="4" t="s">
        <v>530</v>
      </c>
      <c r="B3" s="7" t="n">
        <v>588301</v>
      </c>
      <c r="C3" s="7" t="n">
        <v>458461</v>
      </c>
    </row>
    <row r="4" spans="1:3">
      <c r="A4" s="4" t="s">
        <v>531</v>
      </c>
      <c r="B4" s="5" t="n">
        <v>-324096</v>
      </c>
      <c r="C4" s="5" t="n">
        <v>-231043</v>
      </c>
    </row>
    <row r="5" spans="1:3">
      <c r="A5" s="4" t="s">
        <v>532</v>
      </c>
      <c r="B5" s="5" t="n">
        <v>264205</v>
      </c>
      <c r="C5" s="5" t="n">
        <v>227418</v>
      </c>
    </row>
    <row r="6" spans="1:3">
      <c r="A6" s="4" t="s">
        <v>481</v>
      </c>
    </row>
    <row r="7" spans="1:3">
      <c r="A7" s="3" t="s">
        <v>479</v>
      </c>
    </row>
    <row r="8" spans="1:3">
      <c r="A8" s="4" t="s">
        <v>530</v>
      </c>
      <c r="B8" s="5" t="n">
        <v>34647</v>
      </c>
      <c r="C8" s="5" t="n">
        <v>23026</v>
      </c>
    </row>
    <row r="9" spans="1:3">
      <c r="A9" s="4" t="s">
        <v>531</v>
      </c>
      <c r="B9" s="5" t="n">
        <v>-21488</v>
      </c>
      <c r="C9" s="5" t="n">
        <v>-14879</v>
      </c>
    </row>
    <row r="10" spans="1:3">
      <c r="A10" s="4" t="s">
        <v>532</v>
      </c>
      <c r="B10" s="5" t="n">
        <v>13159</v>
      </c>
      <c r="C10" s="5" t="n">
        <v>8147</v>
      </c>
    </row>
    <row r="11" spans="1:3">
      <c r="A11" s="4" t="s">
        <v>484</v>
      </c>
    </row>
    <row r="12" spans="1:3">
      <c r="A12" s="3" t="s">
        <v>479</v>
      </c>
    </row>
    <row r="13" spans="1:3">
      <c r="A13" s="4" t="s">
        <v>530</v>
      </c>
      <c r="B13" s="5" t="n">
        <v>1467</v>
      </c>
      <c r="C13" s="5" t="n">
        <v>1245</v>
      </c>
    </row>
    <row r="14" spans="1:3">
      <c r="A14" s="4" t="s">
        <v>531</v>
      </c>
      <c r="B14" s="5" t="n">
        <v>-687</v>
      </c>
      <c r="C14" s="5" t="n">
        <v>-597</v>
      </c>
    </row>
    <row r="15" spans="1:3">
      <c r="A15" s="4" t="s">
        <v>532</v>
      </c>
      <c r="B15" s="5" t="n">
        <v>780</v>
      </c>
      <c r="C15" s="5" t="n">
        <v>648</v>
      </c>
    </row>
    <row r="16" spans="1:3">
      <c r="A16" s="4" t="s">
        <v>485</v>
      </c>
    </row>
    <row r="17" spans="1:3">
      <c r="A17" s="3" t="s">
        <v>479</v>
      </c>
    </row>
    <row r="18" spans="1:3">
      <c r="A18" s="4" t="s">
        <v>530</v>
      </c>
      <c r="B18" s="5" t="n">
        <v>207381</v>
      </c>
      <c r="C18" s="5" t="n">
        <v>164268</v>
      </c>
    </row>
    <row r="19" spans="1:3">
      <c r="A19" s="4" t="s">
        <v>531</v>
      </c>
      <c r="B19" s="5" t="n">
        <v>-134906</v>
      </c>
      <c r="C19" s="5" t="n">
        <v>-104572</v>
      </c>
    </row>
    <row r="20" spans="1:3">
      <c r="A20" s="4" t="s">
        <v>532</v>
      </c>
      <c r="B20" s="5" t="n">
        <v>72475</v>
      </c>
      <c r="C20" s="5" t="n">
        <v>59696</v>
      </c>
    </row>
    <row r="21" spans="1:3">
      <c r="A21" s="4" t="s">
        <v>533</v>
      </c>
    </row>
    <row r="22" spans="1:3">
      <c r="A22" s="3" t="s">
        <v>479</v>
      </c>
    </row>
    <row r="23" spans="1:3">
      <c r="A23" s="4" t="s">
        <v>530</v>
      </c>
      <c r="B23" s="5" t="n">
        <v>97653</v>
      </c>
      <c r="C23" s="5" t="n">
        <v>72835</v>
      </c>
    </row>
    <row r="24" spans="1:3">
      <c r="A24" s="4" t="s">
        <v>531</v>
      </c>
      <c r="B24" s="5" t="n">
        <v>-59485</v>
      </c>
      <c r="C24" s="5" t="n">
        <v>-33862</v>
      </c>
    </row>
    <row r="25" spans="1:3">
      <c r="A25" s="4" t="s">
        <v>532</v>
      </c>
      <c r="B25" s="5" t="n">
        <v>38168</v>
      </c>
      <c r="C25" s="5" t="n">
        <v>38973</v>
      </c>
    </row>
    <row r="26" spans="1:3">
      <c r="A26" s="4" t="s">
        <v>496</v>
      </c>
    </row>
    <row r="27" spans="1:3">
      <c r="A27" s="3" t="s">
        <v>479</v>
      </c>
    </row>
    <row r="28" spans="1:3">
      <c r="A28" s="4" t="s">
        <v>530</v>
      </c>
      <c r="B28" s="5" t="n">
        <v>81073</v>
      </c>
      <c r="C28" s="5" t="n">
        <v>67092</v>
      </c>
    </row>
    <row r="29" spans="1:3">
      <c r="A29" s="4" t="s">
        <v>531</v>
      </c>
      <c r="B29" s="5" t="n">
        <v>-41556</v>
      </c>
      <c r="C29" s="5" t="n">
        <v>-28430</v>
      </c>
    </row>
    <row r="30" spans="1:3">
      <c r="A30" s="4" t="s">
        <v>532</v>
      </c>
      <c r="B30" s="5" t="n">
        <v>39517</v>
      </c>
      <c r="C30" s="5" t="n">
        <v>38662</v>
      </c>
    </row>
    <row r="31" spans="1:3">
      <c r="A31" s="4" t="s">
        <v>487</v>
      </c>
    </row>
    <row r="32" spans="1:3">
      <c r="A32" s="3" t="s">
        <v>479</v>
      </c>
    </row>
    <row r="33" spans="1:3">
      <c r="A33" s="4" t="s">
        <v>530</v>
      </c>
      <c r="B33" s="5" t="n">
        <v>118200</v>
      </c>
      <c r="C33" s="5" t="n">
        <v>81564</v>
      </c>
    </row>
    <row r="34" spans="1:3">
      <c r="A34" s="4" t="s">
        <v>531</v>
      </c>
      <c r="B34" s="5" t="n">
        <v>-55172</v>
      </c>
      <c r="C34" s="5" t="n">
        <v>-38642</v>
      </c>
    </row>
    <row r="35" spans="1:3">
      <c r="A35" s="4" t="s">
        <v>532</v>
      </c>
      <c r="B35" s="5" t="n">
        <v>63028</v>
      </c>
      <c r="C35" s="5" t="n">
        <v>42922</v>
      </c>
    </row>
    <row r="36" spans="1:3">
      <c r="A36" s="4" t="s">
        <v>534</v>
      </c>
    </row>
    <row r="37" spans="1:3">
      <c r="A37" s="3" t="s">
        <v>479</v>
      </c>
    </row>
    <row r="38" spans="1:3">
      <c r="A38" s="4" t="s">
        <v>530</v>
      </c>
      <c r="B38" s="5" t="n">
        <v>47880</v>
      </c>
      <c r="C38" s="5" t="n">
        <v>48431</v>
      </c>
    </row>
    <row r="39" spans="1:3">
      <c r="A39" s="4" t="s">
        <v>531</v>
      </c>
      <c r="B39" s="5" t="n">
        <v>-10802</v>
      </c>
      <c r="C39" s="5" t="n">
        <v>-10061</v>
      </c>
    </row>
    <row r="40" spans="1:3">
      <c r="A40" s="4" t="s">
        <v>532</v>
      </c>
      <c r="B40" s="7" t="n">
        <v>37078</v>
      </c>
      <c r="C40" s="7" t="n">
        <v>383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7" t="n">
        <v>3416749</v>
      </c>
      <c r="C4" s="7" t="n">
        <v>2325586</v>
      </c>
    </row>
    <row r="5" spans="1:3">
      <c r="A5" s="4" t="s">
        <v>538</v>
      </c>
      <c r="B5" s="5" t="n">
        <v>-1458</v>
      </c>
      <c r="C5" s="5" t="n">
        <v>-3334</v>
      </c>
    </row>
    <row r="6" spans="1:3">
      <c r="A6" s="4" t="s">
        <v>539</v>
      </c>
      <c r="B6" s="5" t="n">
        <v>840</v>
      </c>
      <c r="C6" s="5" t="n">
        <v>4752</v>
      </c>
    </row>
    <row r="7" spans="1:3">
      <c r="A7" s="4" t="s">
        <v>540</v>
      </c>
      <c r="B7" s="5" t="n">
        <v>3580129</v>
      </c>
      <c r="C7" s="5" t="n">
        <v>3416749</v>
      </c>
    </row>
    <row r="8" spans="1:3">
      <c r="A8" s="4" t="s">
        <v>216</v>
      </c>
    </row>
    <row r="9" spans="1:3">
      <c r="A9" s="3" t="s">
        <v>536</v>
      </c>
    </row>
    <row r="10" spans="1:3">
      <c r="A10" s="4" t="s">
        <v>541</v>
      </c>
      <c r="C10" s="5" t="n">
        <v>91405</v>
      </c>
    </row>
    <row r="11" spans="1:3">
      <c r="A11" s="4" t="s">
        <v>448</v>
      </c>
    </row>
    <row r="12" spans="1:3">
      <c r="A12" s="3" t="s">
        <v>536</v>
      </c>
    </row>
    <row r="13" spans="1:3">
      <c r="A13" s="4" t="s">
        <v>541</v>
      </c>
      <c r="C13" s="5" t="n">
        <v>173198</v>
      </c>
    </row>
    <row r="14" spans="1:3">
      <c r="A14" s="4" t="s">
        <v>214</v>
      </c>
    </row>
    <row r="15" spans="1:3">
      <c r="A15" s="3" t="s">
        <v>536</v>
      </c>
    </row>
    <row r="16" spans="1:3">
      <c r="A16" s="4" t="s">
        <v>541</v>
      </c>
      <c r="C16" s="7" t="n">
        <v>825142</v>
      </c>
    </row>
    <row r="17" spans="1:3">
      <c r="A17" s="4" t="s">
        <v>210</v>
      </c>
    </row>
    <row r="18" spans="1:3">
      <c r="A18" s="3" t="s">
        <v>536</v>
      </c>
    </row>
    <row r="19" spans="1:3">
      <c r="A19" s="4" t="s">
        <v>541</v>
      </c>
      <c r="B19" s="5" t="n">
        <v>7293</v>
      </c>
    </row>
    <row r="20" spans="1:3">
      <c r="A20" s="4" t="s">
        <v>212</v>
      </c>
    </row>
    <row r="21" spans="1:3">
      <c r="A21" s="3" t="s">
        <v>536</v>
      </c>
    </row>
    <row r="22" spans="1:3">
      <c r="A22" s="4" t="s">
        <v>541</v>
      </c>
      <c r="B22" s="5" t="n">
        <v>129800</v>
      </c>
    </row>
    <row r="23" spans="1:3">
      <c r="A23" s="4" t="s">
        <v>213</v>
      </c>
    </row>
    <row r="24" spans="1:3">
      <c r="A24" s="3" t="s">
        <v>536</v>
      </c>
    </row>
    <row r="25" spans="1:3">
      <c r="A25" s="4" t="s">
        <v>541</v>
      </c>
      <c r="B25" s="7" t="n">
        <v>269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530</v>
      </c>
      <c r="B4" s="7" t="n">
        <v>2333736</v>
      </c>
      <c r="C4" s="7" t="n">
        <v>2161647</v>
      </c>
    </row>
    <row r="5" spans="1:3">
      <c r="A5" s="4" t="s">
        <v>544</v>
      </c>
      <c r="B5" s="5" t="n">
        <v>-1037099</v>
      </c>
      <c r="C5" s="5" t="n">
        <v>-689105</v>
      </c>
    </row>
    <row r="6" spans="1:3">
      <c r="A6" s="4" t="s">
        <v>133</v>
      </c>
      <c r="B6" s="5" t="n">
        <v>1296637</v>
      </c>
      <c r="C6" s="5" t="n">
        <v>1472542</v>
      </c>
    </row>
    <row r="7" spans="1:3">
      <c r="A7" s="4" t="s">
        <v>545</v>
      </c>
    </row>
    <row r="8" spans="1:3">
      <c r="A8" s="3" t="s">
        <v>543</v>
      </c>
    </row>
    <row r="9" spans="1:3">
      <c r="A9" s="4" t="s">
        <v>530</v>
      </c>
      <c r="B9" s="5" t="n">
        <v>985226</v>
      </c>
      <c r="C9" s="5" t="n">
        <v>930841</v>
      </c>
    </row>
    <row r="10" spans="1:3">
      <c r="A10" s="4" t="s">
        <v>544</v>
      </c>
      <c r="B10" s="5" t="n">
        <v>-439774</v>
      </c>
      <c r="C10" s="5" t="n">
        <v>-272872</v>
      </c>
    </row>
    <row r="11" spans="1:3">
      <c r="A11" s="4" t="s">
        <v>133</v>
      </c>
      <c r="B11" s="5" t="n">
        <v>545452</v>
      </c>
      <c r="C11" s="5" t="n">
        <v>657969</v>
      </c>
    </row>
    <row r="12" spans="1:3">
      <c r="A12" s="4" t="s">
        <v>546</v>
      </c>
      <c r="B12" s="7" t="n">
        <v>19000</v>
      </c>
    </row>
    <row r="13" spans="1:3">
      <c r="A13" s="4" t="s">
        <v>547</v>
      </c>
      <c r="B13" s="4" t="s">
        <v>548</v>
      </c>
    </row>
    <row r="14" spans="1:3">
      <c r="A14" s="4" t="s">
        <v>549</v>
      </c>
    </row>
    <row r="15" spans="1:3">
      <c r="A15" s="3" t="s">
        <v>543</v>
      </c>
    </row>
    <row r="16" spans="1:3">
      <c r="A16" s="4" t="s">
        <v>530</v>
      </c>
      <c r="B16" s="7" t="n">
        <v>1348510</v>
      </c>
      <c r="C16" s="5" t="n">
        <v>1230806</v>
      </c>
    </row>
    <row r="17" spans="1:3">
      <c r="A17" s="4" t="s">
        <v>544</v>
      </c>
      <c r="B17" s="5" t="n">
        <v>-597325</v>
      </c>
      <c r="C17" s="5" t="n">
        <v>-416233</v>
      </c>
    </row>
    <row r="18" spans="1:3">
      <c r="A18" s="4" t="s">
        <v>133</v>
      </c>
      <c r="B18" s="5" t="n">
        <v>751185</v>
      </c>
      <c r="C18" s="7" t="n">
        <v>814573</v>
      </c>
    </row>
    <row r="19" spans="1:3">
      <c r="A19" s="4" t="s">
        <v>546</v>
      </c>
      <c r="B19" s="7" t="n">
        <v>3000</v>
      </c>
    </row>
    <row r="20" spans="1:3">
      <c r="A20" s="4" t="s">
        <v>547</v>
      </c>
      <c r="B20" s="4" t="s">
        <v>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235</v>
      </c>
    </row>
    <row r="3" spans="1:3">
      <c r="A3" s="5" t="n">
        <v>2019</v>
      </c>
      <c r="B3" s="7" t="n">
        <v>352401</v>
      </c>
    </row>
    <row r="4" spans="1:3">
      <c r="A4" s="5" t="n">
        <v>2020</v>
      </c>
      <c r="B4" s="5" t="n">
        <v>280888</v>
      </c>
    </row>
    <row r="5" spans="1:3">
      <c r="A5" s="5" t="n">
        <v>2021</v>
      </c>
      <c r="B5" s="5" t="n">
        <v>190763</v>
      </c>
    </row>
    <row r="6" spans="1:3">
      <c r="A6" s="5" t="n">
        <v>2022</v>
      </c>
      <c r="B6" s="5" t="n">
        <v>177208</v>
      </c>
    </row>
    <row r="7" spans="1:3">
      <c r="A7" s="5" t="n">
        <v>2023</v>
      </c>
      <c r="B7" s="5" t="n">
        <v>115015</v>
      </c>
    </row>
    <row r="8" spans="1:3">
      <c r="A8" s="4" t="s">
        <v>552</v>
      </c>
      <c r="B8" s="5" t="n">
        <v>180362</v>
      </c>
    </row>
    <row r="9" spans="1:3">
      <c r="A9" s="4" t="s">
        <v>133</v>
      </c>
      <c r="B9" s="7" t="n">
        <v>1296637</v>
      </c>
      <c r="C9" s="7" t="n">
        <v>14725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3</v>
      </c>
      <c r="B1" s="2" t="s">
        <v>2</v>
      </c>
      <c r="C1" s="2" t="s">
        <v>32</v>
      </c>
    </row>
    <row r="2" spans="1:3">
      <c r="A2" s="3" t="s">
        <v>242</v>
      </c>
    </row>
    <row r="3" spans="1:3">
      <c r="A3" s="4" t="s">
        <v>554</v>
      </c>
      <c r="B3" s="7" t="n">
        <v>9479000</v>
      </c>
      <c r="C3" s="7" t="n">
        <v>15821000</v>
      </c>
    </row>
    <row r="4" spans="1:3">
      <c r="A4" s="4" t="s">
        <v>555</v>
      </c>
      <c r="B4" s="5" t="n">
        <v>26767000</v>
      </c>
      <c r="C4" s="5" t="n">
        <v>28833000</v>
      </c>
    </row>
    <row r="5" spans="1:3">
      <c r="A5" s="4" t="s">
        <v>556</v>
      </c>
      <c r="B5" s="5" t="n">
        <v>49635000</v>
      </c>
      <c r="C5" s="5" t="n">
        <v>27886000</v>
      </c>
    </row>
    <row r="6" spans="1:3">
      <c r="A6" s="4" t="s">
        <v>557</v>
      </c>
      <c r="B6" s="5" t="n">
        <v>0</v>
      </c>
      <c r="C6" s="5" t="n">
        <v>3023000</v>
      </c>
    </row>
    <row r="7" spans="1:3">
      <c r="A7" s="4" t="s">
        <v>558</v>
      </c>
      <c r="B7" s="5" t="n">
        <v>25386000</v>
      </c>
      <c r="C7" s="5" t="n">
        <v>18200000</v>
      </c>
    </row>
    <row r="8" spans="1:3">
      <c r="A8" s="4" t="s">
        <v>559</v>
      </c>
      <c r="B8" s="7" t="n">
        <v>111267000</v>
      </c>
      <c r="C8" s="7" t="n">
        <v>9376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0</v>
      </c>
      <c r="B1" s="2" t="s">
        <v>1</v>
      </c>
    </row>
    <row r="2" spans="1:4">
      <c r="B2" s="2" t="s">
        <v>2</v>
      </c>
      <c r="C2" s="2" t="s">
        <v>32</v>
      </c>
      <c r="D2" s="2" t="s">
        <v>77</v>
      </c>
    </row>
    <row r="3" spans="1:4">
      <c r="A3" s="3" t="s">
        <v>561</v>
      </c>
    </row>
    <row r="4" spans="1:4">
      <c r="A4" s="4" t="s">
        <v>562</v>
      </c>
      <c r="B4" s="7" t="n">
        <v>5965000</v>
      </c>
      <c r="C4" s="7" t="n">
        <v>5952000</v>
      </c>
      <c r="D4" s="7" t="n">
        <v>0</v>
      </c>
    </row>
    <row r="5" spans="1:4">
      <c r="A5" s="4" t="s">
        <v>557</v>
      </c>
      <c r="B5" s="7" t="n">
        <v>0</v>
      </c>
      <c r="C5" s="7" t="n">
        <v>3023000</v>
      </c>
    </row>
    <row r="6" spans="1:4">
      <c r="A6" s="4" t="s">
        <v>563</v>
      </c>
    </row>
    <row r="7" spans="1:4">
      <c r="A7" s="3" t="s">
        <v>561</v>
      </c>
    </row>
    <row r="8" spans="1:4">
      <c r="A8" s="4" t="s">
        <v>564</v>
      </c>
      <c r="B8" s="4" t="s">
        <v>565</v>
      </c>
    </row>
    <row r="9" spans="1:4">
      <c r="A9" s="4" t="s">
        <v>566</v>
      </c>
    </row>
    <row r="10" spans="1:4">
      <c r="A10" s="3" t="s">
        <v>561</v>
      </c>
    </row>
    <row r="11" spans="1:4">
      <c r="A11" s="4" t="s">
        <v>564</v>
      </c>
      <c r="B11" s="4" t="s">
        <v>5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568</v>
      </c>
      <c r="B1" s="2" t="s">
        <v>1</v>
      </c>
    </row>
    <row r="2" spans="1:2">
      <c r="B2" s="2" t="s">
        <v>2</v>
      </c>
    </row>
    <row r="3" spans="1:2">
      <c r="A3" s="4" t="s">
        <v>563</v>
      </c>
    </row>
    <row r="4" spans="1:2">
      <c r="A4" s="3" t="s">
        <v>569</v>
      </c>
    </row>
    <row r="5" spans="1:2">
      <c r="A5" s="4" t="s">
        <v>570</v>
      </c>
      <c r="B5" s="4" t="s">
        <v>548</v>
      </c>
    </row>
    <row r="6" spans="1:2">
      <c r="A6" s="4" t="s">
        <v>566</v>
      </c>
    </row>
    <row r="7" spans="1:2">
      <c r="A7" s="3" t="s">
        <v>569</v>
      </c>
    </row>
    <row r="8" spans="1:2">
      <c r="A8" s="4" t="s">
        <v>570</v>
      </c>
      <c r="B8" s="4" t="s">
        <v>5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250</v>
      </c>
    </row>
    <row r="3" spans="1:3">
      <c r="A3" s="4" t="s">
        <v>573</v>
      </c>
      <c r="B3" s="7" t="n">
        <v>41722</v>
      </c>
      <c r="C3" s="7" t="n">
        <v>43699</v>
      </c>
    </row>
    <row r="4" spans="1:3">
      <c r="A4" s="4" t="s">
        <v>574</v>
      </c>
      <c r="B4" s="5" t="n">
        <v>118024</v>
      </c>
      <c r="C4" s="5" t="n">
        <v>121958</v>
      </c>
    </row>
    <row r="5" spans="1:3">
      <c r="A5" s="4" t="s">
        <v>575</v>
      </c>
      <c r="B5" s="5" t="n">
        <v>108903</v>
      </c>
      <c r="C5" s="5" t="n">
        <v>135512</v>
      </c>
    </row>
    <row r="6" spans="1:3">
      <c r="A6" s="4" t="s">
        <v>576</v>
      </c>
      <c r="B6" s="5" t="n">
        <v>24786</v>
      </c>
      <c r="C6" s="5" t="n">
        <v>24787</v>
      </c>
    </row>
    <row r="7" spans="1:3">
      <c r="A7" s="4" t="s">
        <v>577</v>
      </c>
      <c r="B7" s="5" t="n">
        <v>5622</v>
      </c>
      <c r="C7" s="5" t="n">
        <v>13728</v>
      </c>
    </row>
    <row r="8" spans="1:3">
      <c r="A8" s="4" t="s">
        <v>330</v>
      </c>
      <c r="B8" s="5" t="n">
        <v>3097</v>
      </c>
      <c r="C8" s="5" t="n">
        <v>2436</v>
      </c>
    </row>
    <row r="9" spans="1:3">
      <c r="A9" s="4" t="s">
        <v>133</v>
      </c>
      <c r="B9" s="7" t="n">
        <v>302154</v>
      </c>
      <c r="C9" s="7" t="n">
        <v>342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3"/>
    <col customWidth="1" max="2" min="2" width="12"/>
    <col customWidth="1" max="3" min="3" width="45"/>
    <col customWidth="1" max="4" min="4" width="15"/>
    <col customWidth="1" max="5" min="5" width="18"/>
    <col customWidth="1" max="6" min="6" width="39"/>
    <col customWidth="1" max="7" min="7" width="26"/>
  </cols>
  <sheetData>
    <row r="1" spans="1:7">
      <c r="A1" s="1" t="s">
        <v>132</v>
      </c>
      <c r="B1" s="2" t="s">
        <v>133</v>
      </c>
      <c r="C1" s="2" t="s">
        <v>134</v>
      </c>
      <c r="D1" s="2" t="s">
        <v>135</v>
      </c>
      <c r="E1" s="2" t="s">
        <v>136</v>
      </c>
      <c r="F1" s="2" t="s">
        <v>137</v>
      </c>
      <c r="G1" s="2" t="s">
        <v>138</v>
      </c>
    </row>
    <row r="2" spans="1:7">
      <c r="A2" s="4" t="s">
        <v>139</v>
      </c>
      <c r="C2" s="5" t="n">
        <v>244586000</v>
      </c>
      <c r="D2" s="5" t="n">
        <v>1252000</v>
      </c>
    </row>
    <row r="3" spans="1:7">
      <c r="A3" s="4" t="s">
        <v>140</v>
      </c>
      <c r="B3" s="7" t="n">
        <v>1829807</v>
      </c>
      <c r="C3" s="7" t="n">
        <v>934427</v>
      </c>
      <c r="D3" s="7" t="n">
        <v>-19986</v>
      </c>
      <c r="E3" s="7" t="n">
        <v>863015</v>
      </c>
      <c r="F3" s="7" t="n">
        <v>51828</v>
      </c>
      <c r="G3" s="7" t="n">
        <v>523</v>
      </c>
    </row>
    <row r="4" spans="1:7">
      <c r="A4" s="3" t="s">
        <v>141</v>
      </c>
    </row>
    <row r="5" spans="1:7">
      <c r="A5" s="4" t="s">
        <v>142</v>
      </c>
      <c r="C5" s="5" t="n">
        <v>936000</v>
      </c>
    </row>
    <row r="6" spans="1:7">
      <c r="A6" s="4" t="s">
        <v>143</v>
      </c>
      <c r="B6" s="5" t="n">
        <v>14576</v>
      </c>
      <c r="C6" s="7" t="n">
        <v>14576</v>
      </c>
    </row>
    <row r="7" spans="1:7">
      <c r="A7" s="4" t="s">
        <v>144</v>
      </c>
      <c r="C7" s="5" t="n">
        <v>240000</v>
      </c>
    </row>
    <row r="8" spans="1:7">
      <c r="A8" s="4" t="s">
        <v>145</v>
      </c>
      <c r="B8" s="5" t="n">
        <v>5027</v>
      </c>
      <c r="C8" s="7" t="n">
        <v>5027</v>
      </c>
    </row>
    <row r="9" spans="1:7">
      <c r="A9" s="4" t="s">
        <v>146</v>
      </c>
      <c r="B9" s="5" t="n">
        <v>25978</v>
      </c>
      <c r="C9" s="5" t="n">
        <v>25978</v>
      </c>
    </row>
    <row r="10" spans="1:7">
      <c r="A10" s="4" t="s">
        <v>147</v>
      </c>
      <c r="B10" s="5" t="n">
        <v>230</v>
      </c>
      <c r="C10" s="5" t="n">
        <v>230</v>
      </c>
    </row>
    <row r="11" spans="1:7">
      <c r="A11" s="4" t="s">
        <v>148</v>
      </c>
      <c r="D11" s="5" t="n">
        <v>-450000</v>
      </c>
    </row>
    <row r="12" spans="1:7">
      <c r="A12" s="4" t="s">
        <v>149</v>
      </c>
      <c r="B12" s="7" t="n">
        <v>-10627</v>
      </c>
      <c r="D12" s="7" t="n">
        <v>-10627</v>
      </c>
    </row>
    <row r="13" spans="1:7">
      <c r="A13" s="4" t="s">
        <v>150</v>
      </c>
      <c r="B13" s="5" t="n">
        <v>434156</v>
      </c>
      <c r="D13" s="5" t="n">
        <v>434000</v>
      </c>
    </row>
    <row r="14" spans="1:7">
      <c r="A14" s="4" t="s">
        <v>151</v>
      </c>
      <c r="B14" s="7" t="n">
        <v>0</v>
      </c>
      <c r="C14" s="7" t="n">
        <v>-5345</v>
      </c>
      <c r="D14" s="7" t="n">
        <v>5345</v>
      </c>
    </row>
    <row r="15" spans="1:7">
      <c r="A15" s="4" t="s">
        <v>152</v>
      </c>
      <c r="C15" s="5" t="n">
        <v>-2952000</v>
      </c>
    </row>
    <row r="16" spans="1:7">
      <c r="A16" s="4" t="s">
        <v>153</v>
      </c>
      <c r="B16" s="5" t="n">
        <v>-65509</v>
      </c>
      <c r="C16" s="7" t="n">
        <v>-9825</v>
      </c>
      <c r="E16" s="5" t="n">
        <v>-55684</v>
      </c>
    </row>
    <row r="17" spans="1:7">
      <c r="A17" s="4" t="s">
        <v>154</v>
      </c>
      <c r="B17" s="5" t="n">
        <v>-99262</v>
      </c>
      <c r="E17" s="5" t="n">
        <v>-99262</v>
      </c>
    </row>
    <row r="18" spans="1:7">
      <c r="A18" s="4" t="s">
        <v>155</v>
      </c>
      <c r="B18" s="5" t="n">
        <v>-5518</v>
      </c>
      <c r="F18" s="5" t="n">
        <v>-5518</v>
      </c>
    </row>
    <row r="19" spans="1:7">
      <c r="A19" s="4" t="s">
        <v>156</v>
      </c>
      <c r="B19" s="5" t="n">
        <v>0</v>
      </c>
    </row>
    <row r="20" spans="1:7">
      <c r="A20" s="4" t="s">
        <v>157</v>
      </c>
      <c r="B20" s="5" t="n">
        <v>284495</v>
      </c>
      <c r="E20" s="5" t="n">
        <v>284477</v>
      </c>
      <c r="G20" s="5" t="n">
        <v>18</v>
      </c>
    </row>
    <row r="21" spans="1:7">
      <c r="A21" s="4" t="s">
        <v>158</v>
      </c>
      <c r="C21" s="5" t="n">
        <v>242810000</v>
      </c>
      <c r="D21" s="5" t="n">
        <v>1268000</v>
      </c>
    </row>
    <row r="22" spans="1:7">
      <c r="A22" s="4" t="s">
        <v>159</v>
      </c>
      <c r="B22" s="7" t="n">
        <v>1979197</v>
      </c>
      <c r="C22" s="7" t="n">
        <v>965068</v>
      </c>
      <c r="D22" s="7" t="n">
        <v>-25268</v>
      </c>
      <c r="E22" s="5" t="n">
        <v>992546</v>
      </c>
      <c r="F22" s="5" t="n">
        <v>46310</v>
      </c>
      <c r="G22" s="5" t="n">
        <v>541</v>
      </c>
    </row>
    <row r="23" spans="1:7">
      <c r="A23" s="3" t="s">
        <v>141</v>
      </c>
    </row>
    <row r="24" spans="1:7">
      <c r="A24" s="4" t="s">
        <v>142</v>
      </c>
      <c r="B24" s="5" t="n">
        <v>1012644</v>
      </c>
      <c r="C24" s="5" t="n">
        <v>1012000</v>
      </c>
    </row>
    <row r="25" spans="1:7">
      <c r="A25" s="4" t="s">
        <v>143</v>
      </c>
      <c r="B25" s="7" t="n">
        <v>20732</v>
      </c>
      <c r="C25" s="7" t="n">
        <v>20732</v>
      </c>
    </row>
    <row r="26" spans="1:7">
      <c r="A26" s="4" t="s">
        <v>144</v>
      </c>
      <c r="C26" s="5" t="n">
        <v>427000</v>
      </c>
    </row>
    <row r="27" spans="1:7">
      <c r="A27" s="4" t="s">
        <v>145</v>
      </c>
      <c r="B27" s="5" t="n">
        <v>11604</v>
      </c>
      <c r="C27" s="7" t="n">
        <v>11604</v>
      </c>
    </row>
    <row r="28" spans="1:7">
      <c r="A28" s="4" t="s">
        <v>160</v>
      </c>
      <c r="C28" s="5" t="n">
        <v>19811000</v>
      </c>
    </row>
    <row r="29" spans="1:7">
      <c r="A29" s="4" t="s">
        <v>161</v>
      </c>
      <c r="B29" s="5" t="n">
        <v>604223</v>
      </c>
      <c r="C29" s="7" t="n">
        <v>604223</v>
      </c>
    </row>
    <row r="30" spans="1:7">
      <c r="A30" s="4" t="s">
        <v>162</v>
      </c>
      <c r="B30" s="5" t="n">
        <v>5077</v>
      </c>
      <c r="C30" s="5" t="n">
        <v>5077</v>
      </c>
    </row>
    <row r="31" spans="1:7">
      <c r="A31" s="4" t="s">
        <v>163</v>
      </c>
      <c r="B31" s="5" t="n">
        <v>-19574</v>
      </c>
      <c r="C31" s="5" t="n">
        <v>-19574</v>
      </c>
    </row>
    <row r="32" spans="1:7">
      <c r="A32" s="4" t="s">
        <v>146</v>
      </c>
      <c r="B32" s="5" t="n">
        <v>30507</v>
      </c>
      <c r="C32" s="5" t="n">
        <v>30507</v>
      </c>
    </row>
    <row r="33" spans="1:7">
      <c r="A33" s="4" t="s">
        <v>147</v>
      </c>
      <c r="B33" s="5" t="n">
        <v>1534</v>
      </c>
      <c r="C33" s="5" t="n">
        <v>1534</v>
      </c>
    </row>
    <row r="34" spans="1:7">
      <c r="A34" s="4" t="s">
        <v>148</v>
      </c>
      <c r="D34" s="5" t="n">
        <v>-244000</v>
      </c>
    </row>
    <row r="35" spans="1:7">
      <c r="A35" s="4" t="s">
        <v>149</v>
      </c>
      <c r="B35" s="7" t="n">
        <v>-8198</v>
      </c>
      <c r="D35" s="7" t="n">
        <v>-8198</v>
      </c>
    </row>
    <row r="36" spans="1:7">
      <c r="A36" s="4" t="s">
        <v>150</v>
      </c>
      <c r="B36" s="5" t="n">
        <v>409922</v>
      </c>
      <c r="D36" s="5" t="n">
        <v>410000</v>
      </c>
    </row>
    <row r="37" spans="1:7">
      <c r="A37" s="4" t="s">
        <v>151</v>
      </c>
      <c r="B37" s="7" t="n">
        <v>0</v>
      </c>
      <c r="C37" s="5" t="n">
        <v>-5946</v>
      </c>
      <c r="D37" s="7" t="n">
        <v>5946</v>
      </c>
    </row>
    <row r="38" spans="1:7">
      <c r="A38" s="4" t="s">
        <v>154</v>
      </c>
      <c r="B38" s="5" t="n">
        <v>-120581</v>
      </c>
      <c r="E38" s="5" t="n">
        <v>-120581</v>
      </c>
    </row>
    <row r="39" spans="1:7">
      <c r="A39" s="4" t="s">
        <v>155</v>
      </c>
      <c r="B39" s="5" t="n">
        <v>2490</v>
      </c>
      <c r="F39" s="5" t="n">
        <v>2490</v>
      </c>
    </row>
    <row r="40" spans="1:7">
      <c r="A40" s="4" t="s">
        <v>156</v>
      </c>
      <c r="B40" s="5" t="n">
        <v>393</v>
      </c>
      <c r="C40" s="7" t="n">
        <v>229</v>
      </c>
      <c r="G40" s="5" t="n">
        <v>164</v>
      </c>
    </row>
    <row r="41" spans="1:7">
      <c r="A41" s="4" t="s">
        <v>157</v>
      </c>
      <c r="B41" s="5" t="n">
        <v>1025915</v>
      </c>
      <c r="E41" s="5" t="n">
        <v>1025659</v>
      </c>
      <c r="G41" s="5" t="n">
        <v>256</v>
      </c>
    </row>
    <row r="42" spans="1:7">
      <c r="A42" s="4" t="s">
        <v>164</v>
      </c>
      <c r="C42" s="5" t="n">
        <v>264060000</v>
      </c>
      <c r="D42" s="5" t="n">
        <v>1102000</v>
      </c>
    </row>
    <row r="43" spans="1:7">
      <c r="A43" s="4" t="s">
        <v>165</v>
      </c>
      <c r="B43" s="7" t="n">
        <v>3533319</v>
      </c>
      <c r="C43" s="7" t="n">
        <v>1613454</v>
      </c>
      <c r="D43" s="7" t="n">
        <v>-27520</v>
      </c>
      <c r="E43" s="5" t="n">
        <v>1897624</v>
      </c>
      <c r="F43" s="5" t="n">
        <v>48800</v>
      </c>
      <c r="G43" s="5" t="n">
        <v>961</v>
      </c>
    </row>
    <row r="44" spans="1:7">
      <c r="A44" s="3" t="s">
        <v>141</v>
      </c>
    </row>
    <row r="45" spans="1:7">
      <c r="A45" s="4" t="s">
        <v>142</v>
      </c>
      <c r="B45" s="5" t="n">
        <v>2869569</v>
      </c>
      <c r="C45" s="5" t="n">
        <v>2870000</v>
      </c>
    </row>
    <row r="46" spans="1:7">
      <c r="A46" s="4" t="s">
        <v>143</v>
      </c>
      <c r="B46" s="7" t="n">
        <v>54355</v>
      </c>
      <c r="C46" s="7" t="n">
        <v>54355</v>
      </c>
    </row>
    <row r="47" spans="1:7">
      <c r="A47" s="4" t="s">
        <v>144</v>
      </c>
      <c r="C47" s="5" t="n">
        <v>721000</v>
      </c>
    </row>
    <row r="48" spans="1:7">
      <c r="A48" s="4" t="s">
        <v>145</v>
      </c>
      <c r="B48" s="5" t="n">
        <v>20458</v>
      </c>
      <c r="C48" s="7" t="n">
        <v>20458</v>
      </c>
    </row>
    <row r="49" spans="1:7">
      <c r="A49" s="4" t="s">
        <v>146</v>
      </c>
      <c r="B49" s="7" t="n">
        <v>27594</v>
      </c>
      <c r="C49" s="5" t="n">
        <v>27594</v>
      </c>
    </row>
    <row r="50" spans="1:7">
      <c r="A50" s="4" t="s">
        <v>150</v>
      </c>
      <c r="B50" s="5" t="n">
        <v>411276</v>
      </c>
      <c r="D50" s="5" t="n">
        <v>411000</v>
      </c>
    </row>
    <row r="51" spans="1:7">
      <c r="A51" s="4" t="s">
        <v>151</v>
      </c>
      <c r="B51" s="7" t="n">
        <v>0</v>
      </c>
      <c r="C51" s="7" t="n">
        <v>-8788</v>
      </c>
      <c r="D51" s="7" t="n">
        <v>8788</v>
      </c>
    </row>
    <row r="52" spans="1:7">
      <c r="A52" s="4" t="s">
        <v>154</v>
      </c>
      <c r="B52" s="5" t="n">
        <v>-145613</v>
      </c>
      <c r="E52" s="5" t="n">
        <v>-145613</v>
      </c>
    </row>
    <row r="53" spans="1:7">
      <c r="A53" s="4" t="s">
        <v>155</v>
      </c>
      <c r="B53" s="5" t="n">
        <v>-15155</v>
      </c>
      <c r="F53" s="5" t="n">
        <v>-15155</v>
      </c>
    </row>
    <row r="54" spans="1:7">
      <c r="A54" s="4" t="s">
        <v>157</v>
      </c>
      <c r="B54" s="5" t="n">
        <v>242300</v>
      </c>
      <c r="E54" s="5" t="n">
        <v>242224</v>
      </c>
      <c r="G54" s="5" t="n">
        <v>76</v>
      </c>
    </row>
    <row r="55" spans="1:7">
      <c r="A55" s="4" t="s">
        <v>166</v>
      </c>
      <c r="C55" s="5" t="n">
        <v>267651000</v>
      </c>
      <c r="D55" s="5" t="n">
        <v>691000</v>
      </c>
    </row>
    <row r="56" spans="1:7">
      <c r="A56" s="4" t="s">
        <v>167</v>
      </c>
      <c r="B56" s="7" t="n">
        <v>3717258</v>
      </c>
      <c r="C56" s="7" t="n">
        <v>1707073</v>
      </c>
      <c r="D56" s="7" t="n">
        <v>-18732</v>
      </c>
      <c r="E56" s="7" t="n">
        <v>1994235</v>
      </c>
      <c r="F56" s="7" t="n">
        <v>33645</v>
      </c>
      <c r="G56" s="7" t="n">
        <v>10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50</v>
      </c>
    </row>
    <row r="3" spans="1:3">
      <c r="A3" s="4" t="s">
        <v>577</v>
      </c>
      <c r="B3" s="7" t="n">
        <v>4362</v>
      </c>
      <c r="C3" s="7" t="n">
        <v>2686</v>
      </c>
    </row>
    <row r="4" spans="1:3">
      <c r="A4" s="4" t="s">
        <v>579</v>
      </c>
      <c r="B4" s="5" t="n">
        <v>35874</v>
      </c>
      <c r="C4" s="5" t="n">
        <v>36702</v>
      </c>
    </row>
    <row r="5" spans="1:3">
      <c r="A5" s="4" t="s">
        <v>330</v>
      </c>
      <c r="B5" s="5" t="n">
        <v>12591</v>
      </c>
      <c r="C5" s="5" t="n">
        <v>10950</v>
      </c>
    </row>
    <row r="6" spans="1:3">
      <c r="A6" s="4" t="s">
        <v>133</v>
      </c>
      <c r="B6" s="7" t="n">
        <v>52827</v>
      </c>
      <c r="C6" s="7" t="n">
        <v>503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50</v>
      </c>
    </row>
    <row r="3" spans="1:3">
      <c r="A3" s="4" t="s">
        <v>581</v>
      </c>
      <c r="B3" s="6" t="n">
        <v>15.7</v>
      </c>
      <c r="C3" s="6" t="n">
        <v>13.4</v>
      </c>
    </row>
    <row r="4" spans="1:3">
      <c r="A4" s="4" t="s">
        <v>582</v>
      </c>
      <c r="B4" s="6" t="n">
        <v>17.7</v>
      </c>
      <c r="C4"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83</v>
      </c>
      <c r="B1" s="2" t="s">
        <v>2</v>
      </c>
      <c r="C1" s="2" t="s">
        <v>32</v>
      </c>
    </row>
    <row r="2" spans="1:3">
      <c r="A2" s="3" t="s">
        <v>584</v>
      </c>
    </row>
    <row r="3" spans="1:3">
      <c r="A3" s="4" t="s">
        <v>585</v>
      </c>
      <c r="B3" s="7" t="n">
        <v>2647500000</v>
      </c>
      <c r="C3" s="7" t="n">
        <v>2597120000</v>
      </c>
    </row>
    <row r="4" spans="1:3">
      <c r="A4" s="4" t="s">
        <v>586</v>
      </c>
      <c r="B4" s="5" t="n">
        <v>6018000</v>
      </c>
      <c r="C4" s="5" t="n">
        <v>6597000</v>
      </c>
    </row>
    <row r="5" spans="1:3">
      <c r="A5" s="4" t="s">
        <v>201</v>
      </c>
      <c r="B5" s="5" t="n">
        <v>-32995000</v>
      </c>
      <c r="C5" s="5" t="n">
        <v>-33900000</v>
      </c>
    </row>
    <row r="6" spans="1:3">
      <c r="A6" s="4" t="s">
        <v>587</v>
      </c>
      <c r="B6" s="5" t="n">
        <v>2620523000</v>
      </c>
      <c r="C6" s="5" t="n">
        <v>2569817000</v>
      </c>
    </row>
    <row r="7" spans="1:3">
      <c r="A7" s="3" t="s">
        <v>588</v>
      </c>
    </row>
    <row r="8" spans="1:3">
      <c r="A8" s="4" t="s">
        <v>589</v>
      </c>
      <c r="B8" s="5" t="n">
        <v>10000000</v>
      </c>
      <c r="C8" s="5" t="n">
        <v>182760000</v>
      </c>
    </row>
    <row r="9" spans="1:3">
      <c r="A9" s="4" t="s">
        <v>590</v>
      </c>
      <c r="B9" s="5" t="n">
        <v>2610523000</v>
      </c>
      <c r="C9" s="5" t="n">
        <v>2387057000</v>
      </c>
    </row>
    <row r="10" spans="1:3">
      <c r="A10" s="4" t="s">
        <v>591</v>
      </c>
    </row>
    <row r="11" spans="1:3">
      <c r="A11" s="3" t="s">
        <v>584</v>
      </c>
    </row>
    <row r="12" spans="1:3">
      <c r="A12" s="4" t="s">
        <v>585</v>
      </c>
      <c r="B12" s="5" t="n">
        <v>997500000</v>
      </c>
      <c r="C12" s="5" t="n">
        <v>772120000</v>
      </c>
    </row>
    <row r="13" spans="1:3">
      <c r="A13" s="4" t="s">
        <v>201</v>
      </c>
      <c r="B13" s="5" t="n">
        <v>-4700000</v>
      </c>
    </row>
    <row r="14" spans="1:3">
      <c r="A14" s="3" t="s">
        <v>588</v>
      </c>
    </row>
    <row r="15" spans="1:3">
      <c r="A15" s="4" t="s">
        <v>589</v>
      </c>
      <c r="B15" s="5" t="n">
        <v>10000000</v>
      </c>
      <c r="C15" s="5" t="n">
        <v>7760000</v>
      </c>
    </row>
    <row r="16" spans="1:3">
      <c r="A16" s="4" t="s">
        <v>592</v>
      </c>
    </row>
    <row r="17" spans="1:3">
      <c r="A17" s="3" t="s">
        <v>584</v>
      </c>
    </row>
    <row r="18" spans="1:3">
      <c r="A18" s="4" t="s">
        <v>585</v>
      </c>
      <c r="B18" s="5" t="n">
        <v>850000000</v>
      </c>
      <c r="C18" s="5" t="n">
        <v>850000000</v>
      </c>
    </row>
    <row r="19" spans="1:3">
      <c r="A19" s="4" t="s">
        <v>593</v>
      </c>
    </row>
    <row r="20" spans="1:3">
      <c r="A20" s="3" t="s">
        <v>584</v>
      </c>
    </row>
    <row r="21" spans="1:3">
      <c r="A21" s="4" t="s">
        <v>585</v>
      </c>
      <c r="B21" s="5" t="n">
        <v>800000000</v>
      </c>
      <c r="C21" s="5" t="n">
        <v>800000000</v>
      </c>
    </row>
    <row r="22" spans="1:3">
      <c r="A22" s="4" t="s">
        <v>594</v>
      </c>
    </row>
    <row r="23" spans="1:3">
      <c r="A23" s="3" t="s">
        <v>584</v>
      </c>
    </row>
    <row r="24" spans="1:3">
      <c r="A24" s="4" t="s">
        <v>585</v>
      </c>
      <c r="B24" s="5" t="n">
        <v>0</v>
      </c>
      <c r="C24" s="5" t="n">
        <v>175000000</v>
      </c>
    </row>
    <row r="25" spans="1:3">
      <c r="A25" s="3" t="s">
        <v>588</v>
      </c>
    </row>
    <row r="26" spans="1:3">
      <c r="A26" s="4" t="s">
        <v>589</v>
      </c>
      <c r="B26" s="7" t="n">
        <v>0</v>
      </c>
      <c r="C26" s="7" t="n">
        <v>17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 customWidth="1" max="6" min="6" width="14"/>
    <col customWidth="1" max="7" min="7" width="16"/>
  </cols>
  <sheetData>
    <row r="1" spans="1:7">
      <c r="A1" s="1" t="s">
        <v>595</v>
      </c>
      <c r="B1" s="2" t="s">
        <v>1</v>
      </c>
    </row>
    <row r="2" spans="1:7">
      <c r="B2" s="2" t="s">
        <v>2</v>
      </c>
      <c r="C2" s="2" t="s">
        <v>32</v>
      </c>
      <c r="D2" s="2" t="s">
        <v>77</v>
      </c>
      <c r="E2" s="2" t="s">
        <v>596</v>
      </c>
      <c r="F2" s="2" t="s">
        <v>597</v>
      </c>
      <c r="G2" s="2" t="s">
        <v>598</v>
      </c>
    </row>
    <row r="3" spans="1:7">
      <c r="A3" s="3" t="s">
        <v>584</v>
      </c>
    </row>
    <row r="4" spans="1:7">
      <c r="A4" s="4" t="s">
        <v>599</v>
      </c>
      <c r="B4" s="7" t="n">
        <v>2647500000</v>
      </c>
      <c r="C4" s="7" t="n">
        <v>2597120000</v>
      </c>
    </row>
    <row r="5" spans="1:7">
      <c r="A5" s="4" t="s">
        <v>592</v>
      </c>
    </row>
    <row r="6" spans="1:7">
      <c r="A6" s="3" t="s">
        <v>584</v>
      </c>
    </row>
    <row r="7" spans="1:7">
      <c r="A7" s="4" t="s">
        <v>600</v>
      </c>
      <c r="E7" s="7" t="n">
        <v>250000000</v>
      </c>
      <c r="F7" s="7" t="n">
        <v>600000000</v>
      </c>
    </row>
    <row r="8" spans="1:7">
      <c r="A8" s="4" t="s">
        <v>601</v>
      </c>
      <c r="F8" s="4" t="s">
        <v>602</v>
      </c>
    </row>
    <row r="9" spans="1:7">
      <c r="A9" s="4" t="s">
        <v>603</v>
      </c>
      <c r="E9" s="4" t="s">
        <v>604</v>
      </c>
    </row>
    <row r="10" spans="1:7">
      <c r="A10" s="4" t="s">
        <v>599</v>
      </c>
      <c r="B10" s="5" t="n">
        <v>850000000</v>
      </c>
      <c r="C10" s="5" t="n">
        <v>850000000</v>
      </c>
    </row>
    <row r="11" spans="1:7">
      <c r="A11" s="4" t="s">
        <v>605</v>
      </c>
      <c r="B11" s="5" t="n">
        <v>49900000</v>
      </c>
      <c r="C11" s="5" t="n">
        <v>43100000</v>
      </c>
      <c r="D11" s="7" t="n">
        <v>2900000</v>
      </c>
    </row>
    <row r="12" spans="1:7">
      <c r="A12" s="4" t="s">
        <v>593</v>
      </c>
    </row>
    <row r="13" spans="1:7">
      <c r="A13" s="3" t="s">
        <v>584</v>
      </c>
    </row>
    <row r="14" spans="1:7">
      <c r="A14" s="4" t="s">
        <v>600</v>
      </c>
      <c r="G14" s="7" t="n">
        <v>800000000</v>
      </c>
    </row>
    <row r="15" spans="1:7">
      <c r="A15" s="4" t="s">
        <v>601</v>
      </c>
      <c r="G15" s="4" t="s">
        <v>606</v>
      </c>
    </row>
    <row r="16" spans="1:7">
      <c r="A16" s="4" t="s">
        <v>599</v>
      </c>
      <c r="B16" s="5" t="n">
        <v>800000000</v>
      </c>
      <c r="C16" s="5" t="n">
        <v>800000000</v>
      </c>
    </row>
    <row r="17" spans="1:7">
      <c r="A17" s="4" t="s">
        <v>605</v>
      </c>
      <c r="B17" s="7" t="n">
        <v>45000000</v>
      </c>
      <c r="C17" s="7" t="n">
        <v>45000000</v>
      </c>
      <c r="D17" s="7" t="n">
        <v>45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4"/>
  </cols>
  <sheetData>
    <row r="1" spans="1:6">
      <c r="A1" s="1" t="s">
        <v>607</v>
      </c>
      <c r="B1" s="2" t="s">
        <v>608</v>
      </c>
      <c r="C1" s="2" t="s">
        <v>2</v>
      </c>
      <c r="D1" s="2" t="s">
        <v>32</v>
      </c>
      <c r="E1" s="2" t="s">
        <v>77</v>
      </c>
      <c r="F1" s="2" t="s">
        <v>609</v>
      </c>
    </row>
    <row r="2" spans="1:6">
      <c r="A2" s="3" t="s">
        <v>584</v>
      </c>
    </row>
    <row r="3" spans="1:6">
      <c r="A3" s="4" t="s">
        <v>599</v>
      </c>
      <c r="C3" s="7" t="n">
        <v>2647500000</v>
      </c>
      <c r="D3" s="7" t="n">
        <v>2597120000</v>
      </c>
    </row>
    <row r="4" spans="1:6">
      <c r="A4" s="4" t="s">
        <v>201</v>
      </c>
      <c r="C4" s="5" t="n">
        <v>32995000</v>
      </c>
      <c r="D4" s="5" t="n">
        <v>33900000</v>
      </c>
    </row>
    <row r="5" spans="1:6">
      <c r="A5" s="4" t="s">
        <v>610</v>
      </c>
      <c r="C5" s="5" t="n">
        <v>4375000</v>
      </c>
      <c r="D5" s="5" t="n">
        <v>7240000</v>
      </c>
      <c r="E5" s="7" t="n">
        <v>6765000</v>
      </c>
    </row>
    <row r="6" spans="1:6">
      <c r="A6" s="4" t="s">
        <v>179</v>
      </c>
      <c r="C6" s="5" t="n">
        <v>155000</v>
      </c>
      <c r="D6" s="5" t="n">
        <v>833000</v>
      </c>
      <c r="E6" s="5" t="n">
        <v>0</v>
      </c>
    </row>
    <row r="7" spans="1:6">
      <c r="A7" s="4" t="s">
        <v>611</v>
      </c>
    </row>
    <row r="8" spans="1:6">
      <c r="A8" s="3" t="s">
        <v>584</v>
      </c>
    </row>
    <row r="9" spans="1:6">
      <c r="A9" s="4" t="s">
        <v>612</v>
      </c>
      <c r="C9" s="5" t="n">
        <v>450000000</v>
      </c>
    </row>
    <row r="10" spans="1:6">
      <c r="A10" s="4" t="s">
        <v>605</v>
      </c>
      <c r="C10" s="5" t="n">
        <v>9000000</v>
      </c>
      <c r="D10" s="5" t="n">
        <v>2600000</v>
      </c>
      <c r="E10" s="5" t="n">
        <v>0</v>
      </c>
    </row>
    <row r="11" spans="1:6">
      <c r="A11" s="4" t="s">
        <v>613</v>
      </c>
      <c r="C11" s="5" t="n">
        <v>200000000</v>
      </c>
      <c r="D11" s="5" t="n">
        <v>225000000</v>
      </c>
      <c r="E11" s="5" t="n">
        <v>0</v>
      </c>
    </row>
    <row r="12" spans="1:6">
      <c r="A12" s="4" t="s">
        <v>614</v>
      </c>
      <c r="C12" s="5" t="n">
        <v>375000000</v>
      </c>
      <c r="D12" s="5" t="n">
        <v>50000000</v>
      </c>
      <c r="E12" s="5" t="n">
        <v>0</v>
      </c>
    </row>
    <row r="13" spans="1:6">
      <c r="A13" s="4" t="s">
        <v>599</v>
      </c>
      <c r="C13" s="7" t="n">
        <v>0</v>
      </c>
      <c r="D13" s="5" t="n">
        <v>175000000</v>
      </c>
    </row>
    <row r="14" spans="1:6">
      <c r="A14" s="4" t="s">
        <v>615</v>
      </c>
    </row>
    <row r="15" spans="1:6">
      <c r="A15" s="3" t="s">
        <v>584</v>
      </c>
    </row>
    <row r="16" spans="1:6">
      <c r="A16" s="4" t="s">
        <v>616</v>
      </c>
      <c r="C16" s="4" t="s">
        <v>617</v>
      </c>
    </row>
    <row r="17" spans="1:6">
      <c r="A17" s="4" t="s">
        <v>618</v>
      </c>
    </row>
    <row r="18" spans="1:6">
      <c r="A18" s="3" t="s">
        <v>584</v>
      </c>
    </row>
    <row r="19" spans="1:6">
      <c r="A19" s="4" t="s">
        <v>616</v>
      </c>
      <c r="C19" s="4" t="s">
        <v>619</v>
      </c>
    </row>
    <row r="20" spans="1:6">
      <c r="A20" s="4" t="s">
        <v>591</v>
      </c>
    </row>
    <row r="21" spans="1:6">
      <c r="A21" s="3" t="s">
        <v>584</v>
      </c>
    </row>
    <row r="22" spans="1:6">
      <c r="A22" s="4" t="s">
        <v>620</v>
      </c>
      <c r="C22" s="4" t="s">
        <v>493</v>
      </c>
    </row>
    <row r="23" spans="1:6">
      <c r="A23" s="4" t="s">
        <v>621</v>
      </c>
      <c r="C23" s="4" t="s">
        <v>622</v>
      </c>
    </row>
    <row r="24" spans="1:6">
      <c r="A24" s="4" t="s">
        <v>623</v>
      </c>
      <c r="C24" s="4" t="s">
        <v>624</v>
      </c>
    </row>
    <row r="25" spans="1:6">
      <c r="A25" s="4" t="s">
        <v>605</v>
      </c>
      <c r="C25" s="7" t="n">
        <v>27900000</v>
      </c>
      <c r="D25" s="5" t="n">
        <v>24800000</v>
      </c>
      <c r="E25" s="7" t="n">
        <v>25900000</v>
      </c>
    </row>
    <row r="26" spans="1:6">
      <c r="A26" s="4" t="s">
        <v>600</v>
      </c>
      <c r="B26" s="7" t="n">
        <v>1000000000</v>
      </c>
      <c r="F26" s="7" t="n">
        <v>800000000</v>
      </c>
    </row>
    <row r="27" spans="1:6">
      <c r="A27" s="4" t="s">
        <v>625</v>
      </c>
      <c r="B27" s="7" t="n">
        <v>1000000000</v>
      </c>
    </row>
    <row r="28" spans="1:6">
      <c r="A28" s="4" t="s">
        <v>599</v>
      </c>
      <c r="C28" s="5" t="n">
        <v>997500000</v>
      </c>
      <c r="D28" s="7" t="n">
        <v>772120000</v>
      </c>
    </row>
    <row r="29" spans="1:6">
      <c r="A29" s="4" t="s">
        <v>201</v>
      </c>
      <c r="C29" s="5" t="n">
        <v>4700000</v>
      </c>
    </row>
    <row r="30" spans="1:6">
      <c r="A30" s="4" t="s">
        <v>610</v>
      </c>
      <c r="C30" s="5" t="n">
        <v>4400000</v>
      </c>
    </row>
    <row r="31" spans="1:6">
      <c r="A31" s="4" t="s">
        <v>179</v>
      </c>
      <c r="C31" s="7" t="n">
        <v>200000</v>
      </c>
    </row>
    <row r="32" spans="1:6">
      <c r="A32" s="4" t="s">
        <v>626</v>
      </c>
    </row>
    <row r="33" spans="1:6">
      <c r="A33" s="3" t="s">
        <v>584</v>
      </c>
    </row>
    <row r="34" spans="1:6">
      <c r="A34" s="4" t="s">
        <v>616</v>
      </c>
      <c r="C34" s="4" t="s">
        <v>6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7" t="n">
        <v>67981</v>
      </c>
      <c r="C3" s="7" t="n">
        <v>60362</v>
      </c>
    </row>
    <row r="4" spans="1:3">
      <c r="A4" s="4" t="s">
        <v>630</v>
      </c>
      <c r="B4" s="5" t="n">
        <v>2262</v>
      </c>
      <c r="C4" s="5" t="n">
        <v>1735</v>
      </c>
    </row>
    <row r="5" spans="1:3">
      <c r="A5" s="4" t="s">
        <v>631</v>
      </c>
      <c r="B5" s="5" t="n">
        <v>65719</v>
      </c>
      <c r="C5" s="5" t="n">
        <v>58627</v>
      </c>
    </row>
    <row r="6" spans="1:3">
      <c r="A6" s="4" t="s">
        <v>632</v>
      </c>
    </row>
    <row r="7" spans="1:3">
      <c r="A7" s="3" t="s">
        <v>628</v>
      </c>
    </row>
    <row r="8" spans="1:3">
      <c r="A8" s="4" t="s">
        <v>629</v>
      </c>
      <c r="B8" s="5" t="n">
        <v>32651</v>
      </c>
      <c r="C8" s="5" t="n">
        <v>28881</v>
      </c>
    </row>
    <row r="9" spans="1:3">
      <c r="A9" s="4" t="s">
        <v>630</v>
      </c>
      <c r="B9" s="5" t="n">
        <v>655</v>
      </c>
      <c r="C9" s="5" t="n">
        <v>583</v>
      </c>
    </row>
    <row r="10" spans="1:3">
      <c r="A10" s="4" t="s">
        <v>631</v>
      </c>
      <c r="B10" s="5" t="n">
        <v>31996</v>
      </c>
      <c r="C10" s="5" t="n">
        <v>28298</v>
      </c>
    </row>
    <row r="11" spans="1:3">
      <c r="A11" s="4" t="s">
        <v>633</v>
      </c>
    </row>
    <row r="12" spans="1:3">
      <c r="A12" s="3" t="s">
        <v>628</v>
      </c>
    </row>
    <row r="13" spans="1:3">
      <c r="A13" s="4" t="s">
        <v>629</v>
      </c>
      <c r="B13" s="5" t="n">
        <v>25382</v>
      </c>
      <c r="C13" s="5" t="n">
        <v>23730</v>
      </c>
    </row>
    <row r="14" spans="1:3">
      <c r="A14" s="4" t="s">
        <v>630</v>
      </c>
      <c r="B14" s="5" t="n">
        <v>1027</v>
      </c>
      <c r="C14" s="5" t="n">
        <v>926</v>
      </c>
    </row>
    <row r="15" spans="1:3">
      <c r="A15" s="4" t="s">
        <v>631</v>
      </c>
      <c r="B15" s="5" t="n">
        <v>24355</v>
      </c>
      <c r="C15" s="5" t="n">
        <v>22804</v>
      </c>
    </row>
    <row r="16" spans="1:3">
      <c r="A16" s="4" t="s">
        <v>634</v>
      </c>
    </row>
    <row r="17" spans="1:3">
      <c r="A17" s="3" t="s">
        <v>628</v>
      </c>
    </row>
    <row r="18" spans="1:3">
      <c r="A18" s="4" t="s">
        <v>629</v>
      </c>
      <c r="B18" s="5" t="n">
        <v>3853</v>
      </c>
      <c r="C18" s="5" t="n">
        <v>4495</v>
      </c>
    </row>
    <row r="19" spans="1:3">
      <c r="A19" s="4" t="s">
        <v>630</v>
      </c>
      <c r="B19" s="5" t="n">
        <v>138</v>
      </c>
      <c r="C19" s="5" t="n">
        <v>81</v>
      </c>
    </row>
    <row r="20" spans="1:3">
      <c r="A20" s="4" t="s">
        <v>631</v>
      </c>
      <c r="B20" s="5" t="n">
        <v>3715</v>
      </c>
      <c r="C20" s="5" t="n">
        <v>4414</v>
      </c>
    </row>
    <row r="21" spans="1:3">
      <c r="A21" s="4" t="s">
        <v>635</v>
      </c>
    </row>
    <row r="22" spans="1:3">
      <c r="A22" s="3" t="s">
        <v>628</v>
      </c>
    </row>
    <row r="23" spans="1:3">
      <c r="A23" s="4" t="s">
        <v>629</v>
      </c>
      <c r="B23" s="5" t="n">
        <v>6095</v>
      </c>
      <c r="C23" s="5" t="n">
        <v>3256</v>
      </c>
    </row>
    <row r="24" spans="1:3">
      <c r="A24" s="4" t="s">
        <v>630</v>
      </c>
      <c r="B24" s="5" t="n">
        <v>442</v>
      </c>
      <c r="C24" s="5" t="n">
        <v>145</v>
      </c>
    </row>
    <row r="25" spans="1:3">
      <c r="A25" s="4" t="s">
        <v>631</v>
      </c>
      <c r="B25" s="7" t="n">
        <v>5653</v>
      </c>
      <c r="C25" s="7" t="n">
        <v>31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637</v>
      </c>
    </row>
    <row r="3" spans="1:2">
      <c r="A3" s="4" t="s">
        <v>638</v>
      </c>
    </row>
    <row r="4" spans="1:2">
      <c r="A4" s="3" t="s">
        <v>628</v>
      </c>
    </row>
    <row r="5" spans="1:2">
      <c r="A5" s="4" t="s">
        <v>639</v>
      </c>
      <c r="B5" s="7" t="n">
        <v>0</v>
      </c>
    </row>
    <row r="6" spans="1:2">
      <c r="A6" s="4" t="s">
        <v>640</v>
      </c>
      <c r="B6" s="5" t="n">
        <v>700000</v>
      </c>
    </row>
    <row r="7" spans="1:2">
      <c r="A7" s="4" t="s">
        <v>641</v>
      </c>
    </row>
    <row r="8" spans="1:2">
      <c r="A8" s="3" t="s">
        <v>628</v>
      </c>
    </row>
    <row r="9" spans="1:2">
      <c r="A9" s="4" t="s">
        <v>639</v>
      </c>
      <c r="B9" s="5" t="n">
        <v>0</v>
      </c>
    </row>
    <row r="10" spans="1:2">
      <c r="A10" s="4" t="s">
        <v>640</v>
      </c>
      <c r="B10" s="5" t="n">
        <v>100000</v>
      </c>
    </row>
    <row r="11" spans="1:2">
      <c r="A11" s="4" t="s">
        <v>642</v>
      </c>
    </row>
    <row r="12" spans="1:2">
      <c r="A12" s="3" t="s">
        <v>628</v>
      </c>
    </row>
    <row r="13" spans="1:2">
      <c r="A13" s="4" t="s">
        <v>639</v>
      </c>
      <c r="B13" s="5" t="n">
        <v>0</v>
      </c>
    </row>
    <row r="14" spans="1:2">
      <c r="A14" s="4" t="s">
        <v>640</v>
      </c>
      <c r="B14" s="5" t="n">
        <v>600000</v>
      </c>
    </row>
    <row r="15" spans="1:2">
      <c r="A15" s="4" t="s">
        <v>643</v>
      </c>
      <c r="B15" s="7" t="n">
        <v>3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7</v>
      </c>
    </row>
    <row r="3" spans="1:4">
      <c r="A3" s="3" t="s">
        <v>645</v>
      </c>
    </row>
    <row r="4" spans="1:4">
      <c r="A4" s="4" t="s">
        <v>646</v>
      </c>
      <c r="B4" s="7" t="n">
        <v>57106</v>
      </c>
      <c r="C4" s="7" t="n">
        <v>61520</v>
      </c>
    </row>
    <row r="5" spans="1:4">
      <c r="A5" s="4" t="s">
        <v>647</v>
      </c>
      <c r="B5" s="5" t="n">
        <v>1805</v>
      </c>
      <c r="C5" s="5" t="n">
        <v>1913</v>
      </c>
      <c r="D5" s="7" t="n">
        <v>2409</v>
      </c>
    </row>
    <row r="6" spans="1:4">
      <c r="A6" s="4" t="s">
        <v>648</v>
      </c>
      <c r="B6" s="5" t="n">
        <v>1337</v>
      </c>
      <c r="C6" s="5" t="n">
        <v>1059</v>
      </c>
      <c r="D6" s="5" t="n">
        <v>1467</v>
      </c>
    </row>
    <row r="7" spans="1:4">
      <c r="A7" s="4" t="s">
        <v>649</v>
      </c>
      <c r="B7" s="5" t="n">
        <v>-1695</v>
      </c>
      <c r="C7" s="5" t="n">
        <v>-1329</v>
      </c>
    </row>
    <row r="8" spans="1:4">
      <c r="A8" s="4" t="s">
        <v>650</v>
      </c>
      <c r="B8" s="5" t="n">
        <v>2126</v>
      </c>
      <c r="C8" s="5" t="n">
        <v>-6984</v>
      </c>
    </row>
    <row r="9" spans="1:4">
      <c r="A9" s="4" t="s">
        <v>651</v>
      </c>
      <c r="B9" s="5" t="n">
        <v>1207</v>
      </c>
      <c r="C9" s="5" t="n">
        <v>927</v>
      </c>
    </row>
    <row r="10" spans="1:4">
      <c r="A10" s="4" t="s">
        <v>652</v>
      </c>
      <c r="B10" s="5" t="n">
        <v>61886</v>
      </c>
      <c r="C10" s="5" t="n">
        <v>57106</v>
      </c>
      <c r="D10" s="5" t="n">
        <v>61520</v>
      </c>
    </row>
    <row r="11" spans="1:4">
      <c r="A11" s="4" t="s">
        <v>653</v>
      </c>
      <c r="B11" s="5" t="n">
        <v>-1820</v>
      </c>
      <c r="C11" s="5" t="n">
        <v>-1590</v>
      </c>
    </row>
    <row r="12" spans="1:4">
      <c r="A12" s="4" t="s">
        <v>631</v>
      </c>
      <c r="B12" s="5" t="n">
        <v>60066</v>
      </c>
      <c r="C12" s="5" t="n">
        <v>55516</v>
      </c>
    </row>
    <row r="13" spans="1:4">
      <c r="A13" s="4" t="s">
        <v>638</v>
      </c>
    </row>
    <row r="14" spans="1:4">
      <c r="A14" s="3" t="s">
        <v>645</v>
      </c>
    </row>
    <row r="15" spans="1:4">
      <c r="A15" s="4" t="s">
        <v>646</v>
      </c>
      <c r="B15" s="5" t="n">
        <v>28881</v>
      </c>
      <c r="C15" s="5" t="n">
        <v>29450</v>
      </c>
    </row>
    <row r="16" spans="1:4">
      <c r="A16" s="4" t="s">
        <v>647</v>
      </c>
      <c r="B16" s="5" t="n">
        <v>501</v>
      </c>
      <c r="C16" s="5" t="n">
        <v>467</v>
      </c>
      <c r="D16" s="5" t="n">
        <v>422</v>
      </c>
    </row>
    <row r="17" spans="1:4">
      <c r="A17" s="4" t="s">
        <v>648</v>
      </c>
      <c r="B17" s="5" t="n">
        <v>607</v>
      </c>
      <c r="C17" s="5" t="n">
        <v>456</v>
      </c>
      <c r="D17" s="5" t="n">
        <v>610</v>
      </c>
    </row>
    <row r="18" spans="1:4">
      <c r="A18" s="4" t="s">
        <v>649</v>
      </c>
      <c r="B18" s="5" t="n">
        <v>-580</v>
      </c>
      <c r="C18" s="5" t="n">
        <v>-469</v>
      </c>
    </row>
    <row r="19" spans="1:4">
      <c r="A19" s="4" t="s">
        <v>650</v>
      </c>
      <c r="B19" s="5" t="n">
        <v>2442</v>
      </c>
      <c r="C19" s="5" t="n">
        <v>-1708</v>
      </c>
    </row>
    <row r="20" spans="1:4">
      <c r="A20" s="4" t="s">
        <v>651</v>
      </c>
      <c r="B20" s="5" t="n">
        <v>800</v>
      </c>
      <c r="C20" s="5" t="n">
        <v>685</v>
      </c>
    </row>
    <row r="21" spans="1:4">
      <c r="A21" s="4" t="s">
        <v>652</v>
      </c>
      <c r="B21" s="5" t="n">
        <v>32651</v>
      </c>
      <c r="C21" s="5" t="n">
        <v>28881</v>
      </c>
      <c r="D21" s="5" t="n">
        <v>29450</v>
      </c>
    </row>
    <row r="22" spans="1:4">
      <c r="A22" s="4" t="s">
        <v>653</v>
      </c>
      <c r="B22" s="5" t="n">
        <v>-655</v>
      </c>
      <c r="C22" s="5" t="n">
        <v>-583</v>
      </c>
    </row>
    <row r="23" spans="1:4">
      <c r="A23" s="4" t="s">
        <v>631</v>
      </c>
      <c r="B23" s="5" t="n">
        <v>31996</v>
      </c>
      <c r="C23" s="5" t="n">
        <v>28298</v>
      </c>
    </row>
    <row r="24" spans="1:4">
      <c r="A24" s="4" t="s">
        <v>641</v>
      </c>
    </row>
    <row r="25" spans="1:4">
      <c r="A25" s="3" t="s">
        <v>645</v>
      </c>
    </row>
    <row r="26" spans="1:4">
      <c r="A26" s="4" t="s">
        <v>646</v>
      </c>
      <c r="B26" s="5" t="n">
        <v>23730</v>
      </c>
      <c r="C26" s="5" t="n">
        <v>24729</v>
      </c>
    </row>
    <row r="27" spans="1:4">
      <c r="A27" s="4" t="s">
        <v>647</v>
      </c>
      <c r="B27" s="5" t="n">
        <v>472</v>
      </c>
      <c r="C27" s="5" t="n">
        <v>395</v>
      </c>
      <c r="D27" s="5" t="n">
        <v>359</v>
      </c>
    </row>
    <row r="28" spans="1:4">
      <c r="A28" s="4" t="s">
        <v>648</v>
      </c>
      <c r="B28" s="5" t="n">
        <v>489</v>
      </c>
      <c r="C28" s="5" t="n">
        <v>377</v>
      </c>
      <c r="D28" s="5" t="n">
        <v>543</v>
      </c>
    </row>
    <row r="29" spans="1:4">
      <c r="A29" s="4" t="s">
        <v>649</v>
      </c>
      <c r="B29" s="5" t="n">
        <v>-974</v>
      </c>
      <c r="C29" s="5" t="n">
        <v>-807</v>
      </c>
    </row>
    <row r="30" spans="1:4">
      <c r="A30" s="4" t="s">
        <v>650</v>
      </c>
      <c r="B30" s="5" t="n">
        <v>997</v>
      </c>
      <c r="C30" s="5" t="n">
        <v>-1548</v>
      </c>
    </row>
    <row r="31" spans="1:4">
      <c r="A31" s="4" t="s">
        <v>651</v>
      </c>
      <c r="B31" s="5" t="n">
        <v>668</v>
      </c>
      <c r="C31" s="5" t="n">
        <v>584</v>
      </c>
    </row>
    <row r="32" spans="1:4">
      <c r="A32" s="4" t="s">
        <v>652</v>
      </c>
      <c r="B32" s="5" t="n">
        <v>25382</v>
      </c>
      <c r="C32" s="5" t="n">
        <v>23730</v>
      </c>
      <c r="D32" s="5" t="n">
        <v>24729</v>
      </c>
    </row>
    <row r="33" spans="1:4">
      <c r="A33" s="4" t="s">
        <v>653</v>
      </c>
      <c r="B33" s="5" t="n">
        <v>-1027</v>
      </c>
      <c r="C33" s="5" t="n">
        <v>-926</v>
      </c>
    </row>
    <row r="34" spans="1:4">
      <c r="A34" s="4" t="s">
        <v>631</v>
      </c>
      <c r="B34" s="5" t="n">
        <v>24355</v>
      </c>
      <c r="C34" s="5" t="n">
        <v>22804</v>
      </c>
    </row>
    <row r="35" spans="1:4">
      <c r="A35" s="4" t="s">
        <v>642</v>
      </c>
    </row>
    <row r="36" spans="1:4">
      <c r="A36" s="3" t="s">
        <v>645</v>
      </c>
    </row>
    <row r="37" spans="1:4">
      <c r="A37" s="4" t="s">
        <v>646</v>
      </c>
      <c r="B37" s="5" t="n">
        <v>4495</v>
      </c>
      <c r="C37" s="5" t="n">
        <v>7341</v>
      </c>
    </row>
    <row r="38" spans="1:4">
      <c r="A38" s="4" t="s">
        <v>647</v>
      </c>
      <c r="B38" s="5" t="n">
        <v>832</v>
      </c>
      <c r="C38" s="5" t="n">
        <v>1051</v>
      </c>
      <c r="D38" s="5" t="n">
        <v>1628</v>
      </c>
    </row>
    <row r="39" spans="1:4">
      <c r="A39" s="4" t="s">
        <v>648</v>
      </c>
      <c r="B39" s="5" t="n">
        <v>241</v>
      </c>
      <c r="C39" s="5" t="n">
        <v>226</v>
      </c>
      <c r="D39" s="5" t="n">
        <v>314</v>
      </c>
    </row>
    <row r="40" spans="1:4">
      <c r="A40" s="4" t="s">
        <v>649</v>
      </c>
      <c r="B40" s="5" t="n">
        <v>-141</v>
      </c>
      <c r="C40" s="5" t="n">
        <v>-53</v>
      </c>
    </row>
    <row r="41" spans="1:4">
      <c r="A41" s="4" t="s">
        <v>650</v>
      </c>
      <c r="B41" s="5" t="n">
        <v>-1313</v>
      </c>
      <c r="C41" s="5" t="n">
        <v>-3728</v>
      </c>
    </row>
    <row r="42" spans="1:4">
      <c r="A42" s="4" t="s">
        <v>651</v>
      </c>
      <c r="B42" s="5" t="n">
        <v>-261</v>
      </c>
      <c r="C42" s="5" t="n">
        <v>-342</v>
      </c>
    </row>
    <row r="43" spans="1:4">
      <c r="A43" s="4" t="s">
        <v>652</v>
      </c>
      <c r="B43" s="5" t="n">
        <v>3853</v>
      </c>
      <c r="C43" s="5" t="n">
        <v>4495</v>
      </c>
      <c r="D43" s="7" t="n">
        <v>7341</v>
      </c>
    </row>
    <row r="44" spans="1:4">
      <c r="A44" s="4" t="s">
        <v>653</v>
      </c>
      <c r="B44" s="5" t="n">
        <v>-138</v>
      </c>
      <c r="C44" s="5" t="n">
        <v>-81</v>
      </c>
    </row>
    <row r="45" spans="1:4">
      <c r="A45" s="4" t="s">
        <v>631</v>
      </c>
      <c r="B45" s="7" t="n">
        <v>3715</v>
      </c>
      <c r="C45" s="7" t="n">
        <v>44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7</v>
      </c>
    </row>
    <row r="3" spans="1:4">
      <c r="A3" s="3" t="s">
        <v>628</v>
      </c>
    </row>
    <row r="4" spans="1:4">
      <c r="A4" s="4" t="s">
        <v>655</v>
      </c>
      <c r="B4" s="7" t="n">
        <v>3738</v>
      </c>
      <c r="C4" s="7" t="n">
        <v>3893</v>
      </c>
      <c r="D4" s="7" t="n">
        <v>4577</v>
      </c>
    </row>
    <row r="5" spans="1:4">
      <c r="A5" s="4" t="s">
        <v>656</v>
      </c>
    </row>
    <row r="6" spans="1:4">
      <c r="A6" s="3" t="s">
        <v>628</v>
      </c>
    </row>
    <row r="7" spans="1:4">
      <c r="A7" s="4" t="s">
        <v>647</v>
      </c>
      <c r="B7" s="5" t="n">
        <v>1805</v>
      </c>
      <c r="C7" s="5" t="n">
        <v>1913</v>
      </c>
      <c r="D7" s="5" t="n">
        <v>2409</v>
      </c>
    </row>
    <row r="8" spans="1:4">
      <c r="A8" s="4" t="s">
        <v>648</v>
      </c>
      <c r="B8" s="5" t="n">
        <v>1337</v>
      </c>
      <c r="C8" s="5" t="n">
        <v>1059</v>
      </c>
      <c r="D8" s="5" t="n">
        <v>1467</v>
      </c>
    </row>
    <row r="9" spans="1:4">
      <c r="A9" s="4" t="s">
        <v>657</v>
      </c>
      <c r="B9" s="5" t="n">
        <v>372</v>
      </c>
      <c r="C9" s="5" t="n">
        <v>747</v>
      </c>
      <c r="D9" s="5" t="n">
        <v>448</v>
      </c>
    </row>
    <row r="10" spans="1:4">
      <c r="A10" s="4" t="s">
        <v>655</v>
      </c>
      <c r="B10" s="5" t="n">
        <v>3514</v>
      </c>
      <c r="C10" s="5" t="n">
        <v>3719</v>
      </c>
      <c r="D10" s="5" t="n">
        <v>4324</v>
      </c>
    </row>
    <row r="11" spans="1:4">
      <c r="A11" s="4" t="s">
        <v>632</v>
      </c>
    </row>
    <row r="12" spans="1:4">
      <c r="A12" s="3" t="s">
        <v>628</v>
      </c>
    </row>
    <row r="13" spans="1:4">
      <c r="A13" s="4" t="s">
        <v>647</v>
      </c>
      <c r="B13" s="5" t="n">
        <v>501</v>
      </c>
      <c r="C13" s="5" t="n">
        <v>467</v>
      </c>
      <c r="D13" s="5" t="n">
        <v>422</v>
      </c>
    </row>
    <row r="14" spans="1:4">
      <c r="A14" s="4" t="s">
        <v>648</v>
      </c>
      <c r="B14" s="5" t="n">
        <v>607</v>
      </c>
      <c r="C14" s="5" t="n">
        <v>456</v>
      </c>
      <c r="D14" s="5" t="n">
        <v>610</v>
      </c>
    </row>
    <row r="15" spans="1:4">
      <c r="A15" s="4" t="s">
        <v>657</v>
      </c>
      <c r="B15" s="5" t="n">
        <v>541</v>
      </c>
      <c r="C15" s="5" t="n">
        <v>627</v>
      </c>
      <c r="D15" s="5" t="n">
        <v>425</v>
      </c>
    </row>
    <row r="16" spans="1:4">
      <c r="A16" s="4" t="s">
        <v>655</v>
      </c>
      <c r="B16" s="5" t="n">
        <v>1649</v>
      </c>
      <c r="C16" s="5" t="n">
        <v>1550</v>
      </c>
      <c r="D16" s="5" t="n">
        <v>1457</v>
      </c>
    </row>
    <row r="17" spans="1:4">
      <c r="A17" s="4" t="s">
        <v>633</v>
      </c>
    </row>
    <row r="18" spans="1:4">
      <c r="A18" s="3" t="s">
        <v>628</v>
      </c>
    </row>
    <row r="19" spans="1:4">
      <c r="A19" s="4" t="s">
        <v>647</v>
      </c>
      <c r="B19" s="5" t="n">
        <v>472</v>
      </c>
      <c r="C19" s="5" t="n">
        <v>395</v>
      </c>
      <c r="D19" s="5" t="n">
        <v>359</v>
      </c>
    </row>
    <row r="20" spans="1:4">
      <c r="A20" s="4" t="s">
        <v>648</v>
      </c>
      <c r="B20" s="5" t="n">
        <v>489</v>
      </c>
      <c r="C20" s="5" t="n">
        <v>377</v>
      </c>
      <c r="D20" s="5" t="n">
        <v>543</v>
      </c>
    </row>
    <row r="21" spans="1:4">
      <c r="A21" s="4" t="s">
        <v>657</v>
      </c>
      <c r="B21" s="5" t="n">
        <v>72</v>
      </c>
      <c r="C21" s="5" t="n">
        <v>168</v>
      </c>
      <c r="D21" s="5" t="n">
        <v>23</v>
      </c>
    </row>
    <row r="22" spans="1:4">
      <c r="A22" s="4" t="s">
        <v>655</v>
      </c>
      <c r="B22" s="5" t="n">
        <v>1033</v>
      </c>
      <c r="C22" s="5" t="n">
        <v>940</v>
      </c>
      <c r="D22" s="5" t="n">
        <v>925</v>
      </c>
    </row>
    <row r="23" spans="1:4">
      <c r="A23" s="4" t="s">
        <v>634</v>
      </c>
    </row>
    <row r="24" spans="1:4">
      <c r="A24" s="3" t="s">
        <v>628</v>
      </c>
    </row>
    <row r="25" spans="1:4">
      <c r="A25" s="4" t="s">
        <v>647</v>
      </c>
      <c r="B25" s="5" t="n">
        <v>832</v>
      </c>
      <c r="C25" s="5" t="n">
        <v>1051</v>
      </c>
      <c r="D25" s="5" t="n">
        <v>1628</v>
      </c>
    </row>
    <row r="26" spans="1:4">
      <c r="A26" s="4" t="s">
        <v>648</v>
      </c>
      <c r="B26" s="5" t="n">
        <v>241</v>
      </c>
      <c r="C26" s="5" t="n">
        <v>226</v>
      </c>
      <c r="D26" s="5" t="n">
        <v>314</v>
      </c>
    </row>
    <row r="27" spans="1:4">
      <c r="A27" s="4" t="s">
        <v>657</v>
      </c>
      <c r="B27" s="5" t="n">
        <v>-241</v>
      </c>
      <c r="C27" s="5" t="n">
        <v>-48</v>
      </c>
      <c r="D27" s="5" t="n">
        <v>0</v>
      </c>
    </row>
    <row r="28" spans="1:4">
      <c r="A28" s="4" t="s">
        <v>655</v>
      </c>
      <c r="B28" s="7" t="n">
        <v>832</v>
      </c>
      <c r="C28" s="7" t="n">
        <v>1229</v>
      </c>
      <c r="D28" s="7" t="n">
        <v>19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659</v>
      </c>
    </row>
    <row r="4" spans="1:3">
      <c r="A4" s="3" t="s">
        <v>628</v>
      </c>
    </row>
    <row r="5" spans="1:3">
      <c r="A5" s="4" t="s">
        <v>660</v>
      </c>
      <c r="B5" s="4" t="s">
        <v>661</v>
      </c>
      <c r="C5" s="4" t="s">
        <v>662</v>
      </c>
    </row>
    <row r="6" spans="1:3">
      <c r="A6" s="4" t="s">
        <v>663</v>
      </c>
      <c r="B6" s="4" t="s">
        <v>662</v>
      </c>
      <c r="C6" s="4" t="s">
        <v>619</v>
      </c>
    </row>
    <row r="7" spans="1:3">
      <c r="A7" s="4" t="s">
        <v>664</v>
      </c>
      <c r="B7" s="4" t="s">
        <v>662</v>
      </c>
      <c r="C7" s="4" t="s">
        <v>662</v>
      </c>
    </row>
    <row r="8" spans="1:3">
      <c r="A8" s="4" t="s">
        <v>665</v>
      </c>
      <c r="B8" s="4" t="s">
        <v>666</v>
      </c>
      <c r="C8" s="4" t="s">
        <v>666</v>
      </c>
    </row>
    <row r="9" spans="1:3">
      <c r="A9" s="4" t="s">
        <v>667</v>
      </c>
    </row>
    <row r="10" spans="1:3">
      <c r="A10" s="3" t="s">
        <v>628</v>
      </c>
    </row>
    <row r="11" spans="1:3">
      <c r="A11" s="4" t="s">
        <v>668</v>
      </c>
      <c r="B11" s="4" t="s">
        <v>669</v>
      </c>
      <c r="C11" s="4" t="s">
        <v>669</v>
      </c>
    </row>
    <row r="12" spans="1:3">
      <c r="A12" s="4" t="s">
        <v>670</v>
      </c>
    </row>
    <row r="13" spans="1:3">
      <c r="A13" s="3" t="s">
        <v>628</v>
      </c>
    </row>
    <row r="14" spans="1:3">
      <c r="A14" s="4" t="s">
        <v>668</v>
      </c>
      <c r="B14" s="4" t="s">
        <v>669</v>
      </c>
      <c r="C14" s="4" t="s">
        <v>669</v>
      </c>
    </row>
    <row r="15" spans="1:3">
      <c r="A15" s="4" t="s">
        <v>671</v>
      </c>
    </row>
    <row r="16" spans="1:3">
      <c r="A16" s="3" t="s">
        <v>628</v>
      </c>
    </row>
    <row r="17" spans="1:3">
      <c r="A17" s="4" t="s">
        <v>668</v>
      </c>
      <c r="B17" s="4" t="s">
        <v>672</v>
      </c>
      <c r="C17" s="4" t="s">
        <v>672</v>
      </c>
    </row>
    <row r="18" spans="1:3">
      <c r="A18" s="4" t="s">
        <v>673</v>
      </c>
    </row>
    <row r="19" spans="1:3">
      <c r="A19" s="3" t="s">
        <v>628</v>
      </c>
    </row>
    <row r="20" spans="1:3">
      <c r="A20" s="4" t="s">
        <v>668</v>
      </c>
      <c r="B20" s="4" t="s">
        <v>674</v>
      </c>
      <c r="C20" s="4" t="s">
        <v>674</v>
      </c>
    </row>
    <row r="21" spans="1:3">
      <c r="A21" s="4" t="s">
        <v>675</v>
      </c>
    </row>
    <row r="22" spans="1:3">
      <c r="A22" s="3" t="s">
        <v>628</v>
      </c>
    </row>
    <row r="23" spans="1:3">
      <c r="A23" s="4" t="s">
        <v>668</v>
      </c>
      <c r="B23" s="4" t="s">
        <v>669</v>
      </c>
      <c r="C23" s="4" t="s">
        <v>669</v>
      </c>
    </row>
    <row r="24" spans="1:3">
      <c r="A24" s="4" t="s">
        <v>676</v>
      </c>
    </row>
    <row r="25" spans="1:3">
      <c r="A25" s="3" t="s">
        <v>628</v>
      </c>
    </row>
    <row r="26" spans="1:3">
      <c r="A26" s="4" t="s">
        <v>668</v>
      </c>
      <c r="B26" s="4" t="s">
        <v>674</v>
      </c>
      <c r="C26" s="4" t="s">
        <v>674</v>
      </c>
    </row>
    <row r="27" spans="1:3">
      <c r="A27" s="4" t="s">
        <v>677</v>
      </c>
    </row>
    <row r="28" spans="1:3">
      <c r="A28" s="3" t="s">
        <v>628</v>
      </c>
    </row>
    <row r="29" spans="1:3">
      <c r="A29" s="4" t="s">
        <v>668</v>
      </c>
      <c r="B29" s="4" t="s">
        <v>674</v>
      </c>
      <c r="C29" s="4" t="s">
        <v>674</v>
      </c>
    </row>
    <row r="30" spans="1:3">
      <c r="A30" s="4" t="s">
        <v>678</v>
      </c>
    </row>
    <row r="31" spans="1:3">
      <c r="A31" s="3" t="s">
        <v>628</v>
      </c>
    </row>
    <row r="32" spans="1:3">
      <c r="A32" s="4" t="s">
        <v>668</v>
      </c>
      <c r="B32" s="4" t="s">
        <v>672</v>
      </c>
      <c r="C32" s="4" t="s">
        <v>672</v>
      </c>
    </row>
    <row r="33" spans="1:3">
      <c r="A33" s="4" t="s">
        <v>679</v>
      </c>
    </row>
    <row r="34" spans="1:3">
      <c r="A34" s="3" t="s">
        <v>628</v>
      </c>
    </row>
    <row r="35" spans="1:3">
      <c r="A35" s="4" t="s">
        <v>660</v>
      </c>
      <c r="B35" s="4" t="s">
        <v>661</v>
      </c>
      <c r="C35" s="4" t="s">
        <v>662</v>
      </c>
    </row>
    <row r="36" spans="1:3">
      <c r="A36" s="4" t="s">
        <v>663</v>
      </c>
      <c r="B36" s="4" t="s">
        <v>662</v>
      </c>
      <c r="C36" s="4" t="s">
        <v>662</v>
      </c>
    </row>
    <row r="37" spans="1:3">
      <c r="A37" s="4" t="s">
        <v>664</v>
      </c>
      <c r="B37" s="4" t="s">
        <v>662</v>
      </c>
      <c r="C37" s="4" t="s">
        <v>662</v>
      </c>
    </row>
    <row r="38" spans="1:3">
      <c r="A38" s="4" t="s">
        <v>680</v>
      </c>
    </row>
    <row r="39" spans="1:3">
      <c r="A39" s="3" t="s">
        <v>628</v>
      </c>
    </row>
    <row r="40" spans="1:3">
      <c r="A40" s="4" t="s">
        <v>668</v>
      </c>
      <c r="B40" s="4" t="s">
        <v>669</v>
      </c>
      <c r="C40" s="4" t="s">
        <v>669</v>
      </c>
    </row>
    <row r="41" spans="1:3">
      <c r="A41" s="4" t="s">
        <v>681</v>
      </c>
    </row>
    <row r="42" spans="1:3">
      <c r="A42" s="3" t="s">
        <v>628</v>
      </c>
    </row>
    <row r="43" spans="1:3">
      <c r="A43" s="4" t="s">
        <v>668</v>
      </c>
      <c r="B43" s="4" t="s">
        <v>669</v>
      </c>
      <c r="C43" s="4" t="s">
        <v>669</v>
      </c>
    </row>
    <row r="44" spans="1:3">
      <c r="A44" s="4" t="s">
        <v>682</v>
      </c>
    </row>
    <row r="45" spans="1:3">
      <c r="A45" s="3" t="s">
        <v>628</v>
      </c>
    </row>
    <row r="46" spans="1:3">
      <c r="A46" s="4" t="s">
        <v>668</v>
      </c>
      <c r="B46" s="4" t="s">
        <v>669</v>
      </c>
      <c r="C46" s="4" t="s">
        <v>669</v>
      </c>
    </row>
    <row r="47" spans="1:3">
      <c r="A47" s="4" t="s">
        <v>683</v>
      </c>
    </row>
    <row r="48" spans="1:3">
      <c r="A48" s="3" t="s">
        <v>628</v>
      </c>
    </row>
    <row r="49" spans="1:3">
      <c r="A49" s="4" t="s">
        <v>668</v>
      </c>
      <c r="B49" s="4" t="s">
        <v>669</v>
      </c>
      <c r="C49" s="4" t="s">
        <v>669</v>
      </c>
    </row>
    <row r="50" spans="1:3">
      <c r="A50" s="4" t="s">
        <v>684</v>
      </c>
    </row>
    <row r="51" spans="1:3">
      <c r="A51" s="3" t="s">
        <v>628</v>
      </c>
    </row>
    <row r="52" spans="1:3">
      <c r="A52" s="4" t="s">
        <v>668</v>
      </c>
      <c r="B52" s="4" t="s">
        <v>669</v>
      </c>
      <c r="C52" s="4" t="s">
        <v>669</v>
      </c>
    </row>
    <row r="53" spans="1:3">
      <c r="A53" s="4" t="s">
        <v>685</v>
      </c>
    </row>
    <row r="54" spans="1:3">
      <c r="A54" s="3" t="s">
        <v>628</v>
      </c>
    </row>
    <row r="55" spans="1:3">
      <c r="A55" s="4" t="s">
        <v>668</v>
      </c>
      <c r="B55" s="4" t="s">
        <v>669</v>
      </c>
      <c r="C55" s="4" t="s">
        <v>669</v>
      </c>
    </row>
    <row r="56" spans="1:3">
      <c r="A56" s="4" t="s">
        <v>686</v>
      </c>
    </row>
    <row r="57" spans="1:3">
      <c r="A57" s="3" t="s">
        <v>628</v>
      </c>
    </row>
    <row r="58" spans="1:3">
      <c r="A58" s="4" t="s">
        <v>668</v>
      </c>
      <c r="B58" s="4" t="s">
        <v>669</v>
      </c>
      <c r="C58" s="4" t="s">
        <v>669</v>
      </c>
    </row>
    <row r="59" spans="1:3">
      <c r="A59" s="4" t="s">
        <v>687</v>
      </c>
    </row>
    <row r="60" spans="1:3">
      <c r="A60" s="3" t="s">
        <v>628</v>
      </c>
    </row>
    <row r="61" spans="1:3">
      <c r="A61" s="4" t="s">
        <v>668</v>
      </c>
      <c r="B61" s="4" t="s">
        <v>669</v>
      </c>
      <c r="C61" s="4" t="s">
        <v>669</v>
      </c>
    </row>
    <row r="62" spans="1:3">
      <c r="A62" s="4" t="s">
        <v>688</v>
      </c>
    </row>
    <row r="63" spans="1:3">
      <c r="A63" s="3" t="s">
        <v>628</v>
      </c>
    </row>
    <row r="64" spans="1:3">
      <c r="A64" s="4" t="s">
        <v>665</v>
      </c>
      <c r="B64" s="4" t="s">
        <v>666</v>
      </c>
      <c r="C64" s="4" t="s">
        <v>666</v>
      </c>
    </row>
    <row r="65" spans="1:3">
      <c r="A65" s="4" t="s">
        <v>689</v>
      </c>
    </row>
    <row r="66" spans="1:3">
      <c r="A66" s="3" t="s">
        <v>628</v>
      </c>
    </row>
    <row r="67" spans="1:3">
      <c r="A67" s="4" t="s">
        <v>665</v>
      </c>
      <c r="B67" s="4" t="s">
        <v>690</v>
      </c>
      <c r="C67" s="4" t="s">
        <v>690</v>
      </c>
    </row>
    <row r="68" spans="1:3">
      <c r="A68" s="4" t="s">
        <v>691</v>
      </c>
    </row>
    <row r="69" spans="1:3">
      <c r="A69" s="3" t="s">
        <v>628</v>
      </c>
    </row>
    <row r="70" spans="1:3">
      <c r="A70" s="4" t="s">
        <v>660</v>
      </c>
      <c r="B70" s="4" t="s">
        <v>692</v>
      </c>
      <c r="C70" s="4" t="s">
        <v>693</v>
      </c>
    </row>
    <row r="71" spans="1:3">
      <c r="A71" s="4" t="s">
        <v>664</v>
      </c>
      <c r="B71" s="4" t="s">
        <v>694</v>
      </c>
      <c r="C71" s="4" t="s">
        <v>695</v>
      </c>
    </row>
    <row r="72" spans="1:3">
      <c r="A72" s="4" t="s">
        <v>665</v>
      </c>
      <c r="B72" s="4" t="s">
        <v>696</v>
      </c>
      <c r="C72" s="4" t="s">
        <v>696</v>
      </c>
    </row>
    <row r="73" spans="1:3">
      <c r="A73" s="4" t="s">
        <v>697</v>
      </c>
    </row>
    <row r="74" spans="1:3">
      <c r="A74" s="3" t="s">
        <v>628</v>
      </c>
    </row>
    <row r="75" spans="1:3">
      <c r="A75" s="4" t="s">
        <v>668</v>
      </c>
      <c r="B75" s="4" t="s">
        <v>698</v>
      </c>
      <c r="C75" s="4" t="s">
        <v>698</v>
      </c>
    </row>
    <row r="76" spans="1:3">
      <c r="A76" s="4" t="s">
        <v>699</v>
      </c>
    </row>
    <row r="77" spans="1:3">
      <c r="A77" s="3" t="s">
        <v>628</v>
      </c>
    </row>
    <row r="78" spans="1:3">
      <c r="A78" s="4" t="s">
        <v>668</v>
      </c>
      <c r="B78" s="4" t="s">
        <v>700</v>
      </c>
      <c r="C78" s="4" t="s">
        <v>700</v>
      </c>
    </row>
    <row r="79" spans="1:3">
      <c r="A79" s="4" t="s">
        <v>701</v>
      </c>
    </row>
    <row r="80" spans="1:3">
      <c r="A80" s="3" t="s">
        <v>628</v>
      </c>
    </row>
    <row r="81" spans="1:3">
      <c r="A81" s="4" t="s">
        <v>668</v>
      </c>
      <c r="B81" s="4" t="s">
        <v>702</v>
      </c>
      <c r="C81" s="4" t="s">
        <v>702</v>
      </c>
    </row>
    <row r="82" spans="1:3">
      <c r="A82" s="4" t="s">
        <v>703</v>
      </c>
    </row>
    <row r="83" spans="1:3">
      <c r="A83" s="3" t="s">
        <v>628</v>
      </c>
    </row>
    <row r="84" spans="1:3">
      <c r="A84" s="4" t="s">
        <v>668</v>
      </c>
      <c r="B84" s="4" t="s">
        <v>704</v>
      </c>
      <c r="C84" s="4" t="s">
        <v>704</v>
      </c>
    </row>
    <row r="85" spans="1:3">
      <c r="A85" s="4" t="s">
        <v>705</v>
      </c>
    </row>
    <row r="86" spans="1:3">
      <c r="A86" s="3" t="s">
        <v>628</v>
      </c>
    </row>
    <row r="87" spans="1:3">
      <c r="A87" s="4" t="s">
        <v>668</v>
      </c>
      <c r="B87" s="4" t="s">
        <v>706</v>
      </c>
      <c r="C87" s="4" t="s">
        <v>706</v>
      </c>
    </row>
    <row r="88" spans="1:3">
      <c r="A88" s="4" t="s">
        <v>707</v>
      </c>
    </row>
    <row r="89" spans="1:3">
      <c r="A89" s="3" t="s">
        <v>628</v>
      </c>
    </row>
    <row r="90" spans="1:3">
      <c r="A90" s="4" t="s">
        <v>668</v>
      </c>
      <c r="B90" s="4" t="s">
        <v>708</v>
      </c>
      <c r="C90" s="4" t="s">
        <v>708</v>
      </c>
    </row>
    <row r="91" spans="1:3">
      <c r="A91" s="4" t="s">
        <v>709</v>
      </c>
    </row>
    <row r="92" spans="1:3">
      <c r="A92" s="3" t="s">
        <v>628</v>
      </c>
    </row>
    <row r="93" spans="1:3">
      <c r="A93" s="4" t="s">
        <v>668</v>
      </c>
      <c r="B93" s="4" t="s">
        <v>669</v>
      </c>
      <c r="C93" s="4" t="s">
        <v>669</v>
      </c>
    </row>
    <row r="94" spans="1:3">
      <c r="A94" s="4" t="s">
        <v>710</v>
      </c>
    </row>
    <row r="95" spans="1:3">
      <c r="A95" s="3" t="s">
        <v>628</v>
      </c>
    </row>
    <row r="96" spans="1:3">
      <c r="A96" s="4" t="s">
        <v>668</v>
      </c>
      <c r="B96" s="4" t="s">
        <v>669</v>
      </c>
      <c r="C96" s="4" t="s">
        <v>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8</v>
      </c>
      <c r="B1" s="2" t="s">
        <v>1</v>
      </c>
    </row>
    <row r="2" spans="1:4">
      <c r="B2" s="2" t="s">
        <v>2</v>
      </c>
      <c r="C2" s="2" t="s">
        <v>32</v>
      </c>
      <c r="D2" s="2" t="s">
        <v>77</v>
      </c>
    </row>
    <row r="3" spans="1:4">
      <c r="A3" s="3" t="s">
        <v>169</v>
      </c>
    </row>
    <row r="4" spans="1:4">
      <c r="A4" s="4" t="s">
        <v>101</v>
      </c>
      <c r="B4" s="7" t="n">
        <v>242300000</v>
      </c>
      <c r="C4" s="7" t="n">
        <v>1025915000</v>
      </c>
      <c r="D4" s="7" t="n">
        <v>284495000</v>
      </c>
    </row>
    <row r="5" spans="1:4">
      <c r="A5" s="3" t="s">
        <v>170</v>
      </c>
    </row>
    <row r="6" spans="1:4">
      <c r="A6" s="4" t="s">
        <v>171</v>
      </c>
      <c r="B6" s="5" t="n">
        <v>456929000</v>
      </c>
      <c r="C6" s="5" t="n">
        <v>345715000</v>
      </c>
      <c r="D6" s="5" t="n">
        <v>242368000</v>
      </c>
    </row>
    <row r="7" spans="1:4">
      <c r="A7" s="4" t="s">
        <v>172</v>
      </c>
      <c r="B7" s="5" t="n">
        <v>27594000</v>
      </c>
      <c r="C7" s="5" t="n">
        <v>30507000</v>
      </c>
      <c r="D7" s="5" t="n">
        <v>25978000</v>
      </c>
    </row>
    <row r="8" spans="1:4">
      <c r="A8" s="4" t="s">
        <v>173</v>
      </c>
      <c r="B8" s="5" t="n">
        <v>0</v>
      </c>
      <c r="C8" s="5" t="n">
        <v>-1534000</v>
      </c>
      <c r="D8" s="5" t="n">
        <v>-230000</v>
      </c>
    </row>
    <row r="9" spans="1:4">
      <c r="A9" s="4" t="s">
        <v>174</v>
      </c>
      <c r="B9" s="5" t="n">
        <v>3738000</v>
      </c>
      <c r="C9" s="5" t="n">
        <v>3893000</v>
      </c>
      <c r="D9" s="5" t="n">
        <v>4577000</v>
      </c>
    </row>
    <row r="10" spans="1:4">
      <c r="A10" s="4" t="s">
        <v>175</v>
      </c>
      <c r="B10" s="5" t="n">
        <v>4646000</v>
      </c>
      <c r="C10" s="5" t="n">
        <v>5014000</v>
      </c>
      <c r="D10" s="5" t="n">
        <v>4678000</v>
      </c>
    </row>
    <row r="11" spans="1:4">
      <c r="A11" s="4" t="s">
        <v>176</v>
      </c>
      <c r="B11" s="5" t="n">
        <v>4242000</v>
      </c>
      <c r="C11" s="5" t="n">
        <v>6298000</v>
      </c>
      <c r="D11" s="5" t="n">
        <v>9903000</v>
      </c>
    </row>
    <row r="12" spans="1:4">
      <c r="A12" s="4" t="s">
        <v>177</v>
      </c>
      <c r="B12" s="5" t="n">
        <v>2234000</v>
      </c>
      <c r="C12" s="5" t="n">
        <v>784000</v>
      </c>
      <c r="D12" s="5" t="n">
        <v>1108000</v>
      </c>
    </row>
    <row r="13" spans="1:4">
      <c r="A13" s="4" t="s">
        <v>178</v>
      </c>
      <c r="B13" s="5" t="n">
        <v>-841000</v>
      </c>
      <c r="C13" s="5" t="n">
        <v>0</v>
      </c>
      <c r="D13" s="5" t="n">
        <v>0</v>
      </c>
    </row>
    <row r="14" spans="1:4">
      <c r="A14" s="4" t="s">
        <v>179</v>
      </c>
      <c r="B14" s="5" t="n">
        <v>155000</v>
      </c>
      <c r="C14" s="5" t="n">
        <v>833000</v>
      </c>
      <c r="D14" s="5" t="n">
        <v>0</v>
      </c>
    </row>
    <row r="15" spans="1:4">
      <c r="A15" s="4" t="s">
        <v>180</v>
      </c>
      <c r="B15" s="5" t="n">
        <v>89736000</v>
      </c>
      <c r="C15" s="5" t="n">
        <v>-871195000</v>
      </c>
      <c r="D15" s="5" t="n">
        <v>-54461000</v>
      </c>
    </row>
    <row r="16" spans="1:4">
      <c r="A16" s="4" t="s">
        <v>181</v>
      </c>
      <c r="B16" s="5" t="n">
        <v>-5965000</v>
      </c>
      <c r="C16" s="5" t="n">
        <v>-5952000</v>
      </c>
      <c r="D16" s="5" t="n">
        <v>0</v>
      </c>
    </row>
    <row r="17" spans="1:4">
      <c r="A17" s="4" t="s">
        <v>182</v>
      </c>
      <c r="B17" s="5" t="n">
        <v>0</v>
      </c>
      <c r="C17" s="5" t="n">
        <v>1033000</v>
      </c>
      <c r="D17" s="5" t="n">
        <v>0</v>
      </c>
    </row>
    <row r="18" spans="1:4">
      <c r="A18" s="3" t="s">
        <v>183</v>
      </c>
    </row>
    <row r="19" spans="1:4">
      <c r="A19" s="4" t="s">
        <v>184</v>
      </c>
      <c r="B19" s="5" t="n">
        <v>-22566000</v>
      </c>
      <c r="C19" s="5" t="n">
        <v>-126784000</v>
      </c>
      <c r="D19" s="5" t="n">
        <v>8985000</v>
      </c>
    </row>
    <row r="20" spans="1:4">
      <c r="A20" s="4" t="s">
        <v>37</v>
      </c>
      <c r="B20" s="5" t="n">
        <v>-7274000</v>
      </c>
      <c r="C20" s="5" t="n">
        <v>-7766000</v>
      </c>
      <c r="D20" s="5" t="n">
        <v>316000</v>
      </c>
    </row>
    <row r="21" spans="1:4">
      <c r="A21" s="4" t="s">
        <v>185</v>
      </c>
      <c r="B21" s="5" t="n">
        <v>-31323000</v>
      </c>
      <c r="C21" s="5" t="n">
        <v>-1683000</v>
      </c>
      <c r="D21" s="5" t="n">
        <v>6294000</v>
      </c>
    </row>
    <row r="22" spans="1:4">
      <c r="A22" s="4" t="s">
        <v>186</v>
      </c>
      <c r="B22" s="5" t="n">
        <v>-91650000</v>
      </c>
      <c r="C22" s="5" t="n">
        <v>53490000</v>
      </c>
      <c r="D22" s="5" t="n">
        <v>-5671000</v>
      </c>
    </row>
    <row r="23" spans="1:4">
      <c r="A23" s="4" t="s">
        <v>187</v>
      </c>
      <c r="B23" s="5" t="n">
        <v>35629000</v>
      </c>
      <c r="C23" s="5" t="n">
        <v>3484000</v>
      </c>
      <c r="D23" s="5" t="n">
        <v>-4781000</v>
      </c>
    </row>
    <row r="24" spans="1:4">
      <c r="A24" s="4" t="s">
        <v>188</v>
      </c>
      <c r="B24" s="5" t="n">
        <v>2301000</v>
      </c>
      <c r="C24" s="5" t="n">
        <v>-22799000</v>
      </c>
      <c r="D24" s="5" t="n">
        <v>2163000</v>
      </c>
    </row>
    <row r="25" spans="1:4">
      <c r="A25" s="4" t="s">
        <v>189</v>
      </c>
      <c r="B25" s="5" t="n">
        <v>709885000</v>
      </c>
      <c r="C25" s="5" t="n">
        <v>439253000</v>
      </c>
      <c r="D25" s="5" t="n">
        <v>525722000</v>
      </c>
    </row>
    <row r="26" spans="1:4">
      <c r="A26" s="3" t="s">
        <v>190</v>
      </c>
    </row>
    <row r="27" spans="1:4">
      <c r="A27" s="4" t="s">
        <v>191</v>
      </c>
      <c r="B27" s="5" t="n">
        <v>-105318000</v>
      </c>
      <c r="C27" s="5" t="n">
        <v>-79592000</v>
      </c>
      <c r="D27" s="5" t="n">
        <v>-70009000</v>
      </c>
    </row>
    <row r="28" spans="1:4">
      <c r="A28" s="4" t="s">
        <v>192</v>
      </c>
      <c r="B28" s="5" t="n">
        <v>0</v>
      </c>
      <c r="C28" s="5" t="n">
        <v>9212000</v>
      </c>
      <c r="D28" s="5" t="n">
        <v>11297000</v>
      </c>
    </row>
    <row r="29" spans="1:4">
      <c r="A29" s="4" t="s">
        <v>193</v>
      </c>
      <c r="B29" s="5" t="n">
        <v>-18034000</v>
      </c>
      <c r="C29" s="5" t="n">
        <v>-5937000</v>
      </c>
      <c r="D29" s="5" t="n">
        <v>-9393000</v>
      </c>
    </row>
    <row r="30" spans="1:4">
      <c r="A30" s="4" t="s">
        <v>194</v>
      </c>
      <c r="B30" s="5" t="n">
        <v>-444441000</v>
      </c>
      <c r="C30" s="5" t="n">
        <v>-2190964000</v>
      </c>
      <c r="D30" s="5" t="n">
        <v>-361176000</v>
      </c>
    </row>
    <row r="31" spans="1:4">
      <c r="A31" s="3" t="s">
        <v>195</v>
      </c>
    </row>
    <row r="32" spans="1:4">
      <c r="A32" s="4" t="s">
        <v>196</v>
      </c>
      <c r="B32" s="5" t="n">
        <v>0</v>
      </c>
      <c r="C32" s="5" t="n">
        <v>1534000</v>
      </c>
      <c r="D32" s="5" t="n">
        <v>230000</v>
      </c>
    </row>
    <row r="33" spans="1:4">
      <c r="A33" s="4" t="s">
        <v>197</v>
      </c>
      <c r="B33" s="5" t="n">
        <v>1200000000</v>
      </c>
      <c r="C33" s="5" t="n">
        <v>481875000</v>
      </c>
      <c r="D33" s="5" t="n">
        <v>600000000</v>
      </c>
    </row>
    <row r="34" spans="1:4">
      <c r="A34" s="4" t="s">
        <v>198</v>
      </c>
      <c r="B34" s="5" t="n">
        <v>75935000</v>
      </c>
      <c r="C34" s="5" t="n">
        <v>35593000</v>
      </c>
      <c r="D34" s="5" t="n">
        <v>20097000</v>
      </c>
    </row>
    <row r="35" spans="1:4">
      <c r="A35" s="4" t="s">
        <v>199</v>
      </c>
      <c r="B35" s="5" t="n">
        <v>0</v>
      </c>
      <c r="C35" s="5" t="n">
        <v>604223000</v>
      </c>
      <c r="D35" s="5" t="n">
        <v>0</v>
      </c>
    </row>
    <row r="36" spans="1:4">
      <c r="A36" s="4" t="s">
        <v>200</v>
      </c>
      <c r="B36" s="5" t="n">
        <v>-1149620000</v>
      </c>
      <c r="C36" s="5" t="n">
        <v>-57880000</v>
      </c>
      <c r="D36" s="5" t="n">
        <v>-8000000</v>
      </c>
    </row>
    <row r="37" spans="1:4">
      <c r="A37" s="4" t="s">
        <v>201</v>
      </c>
      <c r="B37" s="5" t="n">
        <v>-4375000</v>
      </c>
      <c r="C37" s="5" t="n">
        <v>-7240000</v>
      </c>
      <c r="D37" s="5" t="n">
        <v>-6765000</v>
      </c>
    </row>
    <row r="38" spans="1:4">
      <c r="A38" s="4" t="s">
        <v>163</v>
      </c>
      <c r="B38" s="5" t="n">
        <v>0</v>
      </c>
      <c r="C38" s="5" t="n">
        <v>-19574000</v>
      </c>
      <c r="D38" s="5" t="n">
        <v>0</v>
      </c>
    </row>
    <row r="39" spans="1:4">
      <c r="A39" s="4" t="s">
        <v>153</v>
      </c>
      <c r="C39" s="5" t="n">
        <v>-8200000</v>
      </c>
      <c r="D39" s="5" t="n">
        <v>-10600000</v>
      </c>
    </row>
    <row r="40" spans="1:4">
      <c r="A40" s="4" t="s">
        <v>202</v>
      </c>
      <c r="B40" s="5" t="n">
        <v>0</v>
      </c>
      <c r="C40" s="5" t="n">
        <v>-208000</v>
      </c>
      <c r="D40" s="5" t="n">
        <v>0</v>
      </c>
    </row>
    <row r="41" spans="1:4">
      <c r="A41" s="4" t="s">
        <v>203</v>
      </c>
      <c r="B41" s="5" t="n">
        <v>-145613000</v>
      </c>
      <c r="C41" s="5" t="n">
        <v>-120581000</v>
      </c>
      <c r="D41" s="5" t="n">
        <v>-99262000</v>
      </c>
    </row>
    <row r="42" spans="1:4">
      <c r="A42" s="4" t="s">
        <v>204</v>
      </c>
      <c r="B42" s="5" t="n">
        <v>-23673000</v>
      </c>
      <c r="C42" s="5" t="n">
        <v>909544000</v>
      </c>
      <c r="D42" s="5" t="n">
        <v>430164000</v>
      </c>
    </row>
    <row r="43" spans="1:4">
      <c r="A43" s="4" t="s">
        <v>205</v>
      </c>
      <c r="B43" s="5" t="n">
        <v>-2186000</v>
      </c>
      <c r="C43" s="5" t="n">
        <v>1767000</v>
      </c>
      <c r="D43" s="5" t="n">
        <v>-10952000</v>
      </c>
    </row>
    <row r="44" spans="1:4">
      <c r="A44" s="4" t="s">
        <v>206</v>
      </c>
      <c r="B44" s="5" t="n">
        <v>239585000</v>
      </c>
      <c r="C44" s="5" t="n">
        <v>-840400000</v>
      </c>
      <c r="D44" s="5" t="n">
        <v>583758000</v>
      </c>
    </row>
    <row r="45" spans="1:4">
      <c r="A45" s="4" t="s">
        <v>207</v>
      </c>
      <c r="B45" s="5" t="n">
        <v>443357000</v>
      </c>
      <c r="C45" s="5" t="n">
        <v>1283757000</v>
      </c>
      <c r="D45" s="5" t="n">
        <v>699999000</v>
      </c>
    </row>
    <row r="46" spans="1:4">
      <c r="A46" s="4" t="s">
        <v>208</v>
      </c>
      <c r="B46" s="5" t="n">
        <v>682942000</v>
      </c>
      <c r="C46" s="5" t="n">
        <v>443357000</v>
      </c>
      <c r="D46" s="5" t="n">
        <v>1283757000</v>
      </c>
    </row>
    <row r="47" spans="1:4">
      <c r="A47" s="4" t="s">
        <v>209</v>
      </c>
    </row>
    <row r="48" spans="1:4">
      <c r="A48" s="3" t="s">
        <v>195</v>
      </c>
    </row>
    <row r="49" spans="1:4">
      <c r="A49" s="4" t="s">
        <v>153</v>
      </c>
      <c r="B49" s="5" t="n">
        <v>0</v>
      </c>
      <c r="C49" s="5" t="n">
        <v>0</v>
      </c>
      <c r="D49" s="5" t="n">
        <v>-65509000</v>
      </c>
    </row>
    <row r="50" spans="1:4">
      <c r="A50" s="4" t="s">
        <v>135</v>
      </c>
    </row>
    <row r="51" spans="1:4">
      <c r="A51" s="3" t="s">
        <v>195</v>
      </c>
    </row>
    <row r="52" spans="1:4">
      <c r="A52" s="4" t="s">
        <v>153</v>
      </c>
      <c r="B52" s="5" t="n">
        <v>0</v>
      </c>
      <c r="C52" s="5" t="n">
        <v>-8198000</v>
      </c>
      <c r="D52" s="5" t="n">
        <v>-10627000</v>
      </c>
    </row>
    <row r="53" spans="1:4">
      <c r="A53" s="4" t="s">
        <v>210</v>
      </c>
    </row>
    <row r="54" spans="1:4">
      <c r="A54" s="3" t="s">
        <v>190</v>
      </c>
    </row>
    <row r="55" spans="1:4">
      <c r="A55" s="4" t="s">
        <v>211</v>
      </c>
      <c r="B55" s="5" t="n">
        <v>-20535000</v>
      </c>
      <c r="C55" s="5" t="n">
        <v>0</v>
      </c>
      <c r="D55" s="5" t="n">
        <v>0</v>
      </c>
    </row>
    <row r="56" spans="1:4">
      <c r="A56" s="4" t="s">
        <v>212</v>
      </c>
    </row>
    <row r="57" spans="1:4">
      <c r="A57" s="3" t="s">
        <v>190</v>
      </c>
    </row>
    <row r="58" spans="1:4">
      <c r="A58" s="4" t="s">
        <v>211</v>
      </c>
      <c r="B58" s="5" t="n">
        <v>-229275000</v>
      </c>
      <c r="C58" s="5" t="n">
        <v>0</v>
      </c>
      <c r="D58" s="5" t="n">
        <v>0</v>
      </c>
    </row>
    <row r="59" spans="1:4">
      <c r="A59" s="4" t="s">
        <v>213</v>
      </c>
    </row>
    <row r="60" spans="1:4">
      <c r="A60" s="3" t="s">
        <v>190</v>
      </c>
    </row>
    <row r="61" spans="1:4">
      <c r="A61" s="4" t="s">
        <v>211</v>
      </c>
      <c r="B61" s="5" t="n">
        <v>-71279000</v>
      </c>
      <c r="C61" s="5" t="n">
        <v>0</v>
      </c>
      <c r="D61" s="5" t="n">
        <v>0</v>
      </c>
    </row>
    <row r="62" spans="1:4">
      <c r="A62" s="4" t="s">
        <v>214</v>
      </c>
    </row>
    <row r="63" spans="1:4">
      <c r="A63" s="3" t="s">
        <v>190</v>
      </c>
    </row>
    <row r="64" spans="1:4">
      <c r="A64" s="4" t="s">
        <v>211</v>
      </c>
      <c r="B64" s="5" t="n">
        <v>0</v>
      </c>
      <c r="C64" s="5" t="n">
        <v>-1622394000</v>
      </c>
      <c r="D64" s="5" t="n">
        <v>0</v>
      </c>
    </row>
    <row r="65" spans="1:4">
      <c r="A65" s="4" t="s">
        <v>215</v>
      </c>
    </row>
    <row r="66" spans="1:4">
      <c r="A66" s="3" t="s">
        <v>190</v>
      </c>
    </row>
    <row r="67" spans="1:4">
      <c r="A67" s="4" t="s">
        <v>211</v>
      </c>
      <c r="B67" s="5" t="n">
        <v>0</v>
      </c>
      <c r="C67" s="5" t="n">
        <v>-315000000</v>
      </c>
      <c r="D67" s="5" t="n">
        <v>0</v>
      </c>
    </row>
    <row r="68" spans="1:4">
      <c r="A68" s="4" t="s">
        <v>216</v>
      </c>
    </row>
    <row r="69" spans="1:4">
      <c r="A69" s="3" t="s">
        <v>190</v>
      </c>
    </row>
    <row r="70" spans="1:4">
      <c r="A70" s="4" t="s">
        <v>211</v>
      </c>
      <c r="B70" s="5" t="n">
        <v>0</v>
      </c>
      <c r="C70" s="5" t="n">
        <v>-170107000</v>
      </c>
      <c r="D70" s="5" t="n">
        <v>0</v>
      </c>
    </row>
    <row r="71" spans="1:4">
      <c r="A71" s="4" t="s">
        <v>217</v>
      </c>
    </row>
    <row r="72" spans="1:4">
      <c r="A72" s="3" t="s">
        <v>190</v>
      </c>
    </row>
    <row r="73" spans="1:4">
      <c r="A73" s="4" t="s">
        <v>211</v>
      </c>
      <c r="B73" s="7" t="n">
        <v>0</v>
      </c>
      <c r="C73" s="7" t="n">
        <v>-7146000</v>
      </c>
      <c r="D73" s="7" t="n">
        <v>-29307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637</v>
      </c>
    </row>
    <row r="2" spans="1:2">
      <c r="A2" s="4" t="s">
        <v>638</v>
      </c>
    </row>
    <row r="3" spans="1:2">
      <c r="A3" s="3" t="s">
        <v>628</v>
      </c>
    </row>
    <row r="4" spans="1:2">
      <c r="A4" s="5" t="n">
        <v>2019</v>
      </c>
      <c r="B4" s="7" t="n">
        <v>655</v>
      </c>
    </row>
    <row r="5" spans="1:2">
      <c r="A5" s="5" t="n">
        <v>2020</v>
      </c>
      <c r="B5" s="5" t="n">
        <v>700</v>
      </c>
    </row>
    <row r="6" spans="1:2">
      <c r="A6" s="5" t="n">
        <v>2021</v>
      </c>
      <c r="B6" s="5" t="n">
        <v>800</v>
      </c>
    </row>
    <row r="7" spans="1:2">
      <c r="A7" s="5" t="n">
        <v>2022</v>
      </c>
      <c r="B7" s="5" t="n">
        <v>890</v>
      </c>
    </row>
    <row r="8" spans="1:2">
      <c r="A8" s="5" t="n">
        <v>2023</v>
      </c>
      <c r="B8" s="5" t="n">
        <v>999</v>
      </c>
    </row>
    <row r="9" spans="1:2">
      <c r="A9" s="4" t="s">
        <v>712</v>
      </c>
      <c r="B9" s="5" t="n">
        <v>6008</v>
      </c>
    </row>
    <row r="10" spans="1:2">
      <c r="A10" s="4" t="s">
        <v>133</v>
      </c>
      <c r="B10" s="5" t="n">
        <v>10052</v>
      </c>
    </row>
    <row r="11" spans="1:2">
      <c r="A11" s="4" t="s">
        <v>641</v>
      </c>
    </row>
    <row r="12" spans="1:2">
      <c r="A12" s="3" t="s">
        <v>628</v>
      </c>
    </row>
    <row r="13" spans="1:2">
      <c r="A13" s="5" t="n">
        <v>2019</v>
      </c>
      <c r="B13" s="5" t="n">
        <v>1027</v>
      </c>
    </row>
    <row r="14" spans="1:2">
      <c r="A14" s="5" t="n">
        <v>2020</v>
      </c>
      <c r="B14" s="5" t="n">
        <v>1032</v>
      </c>
    </row>
    <row r="15" spans="1:2">
      <c r="A15" s="5" t="n">
        <v>2021</v>
      </c>
      <c r="B15" s="5" t="n">
        <v>1061</v>
      </c>
    </row>
    <row r="16" spans="1:2">
      <c r="A16" s="5" t="n">
        <v>2022</v>
      </c>
      <c r="B16" s="5" t="n">
        <v>1068</v>
      </c>
    </row>
    <row r="17" spans="1:2">
      <c r="A17" s="5" t="n">
        <v>2023</v>
      </c>
      <c r="B17" s="5" t="n">
        <v>1071</v>
      </c>
    </row>
    <row r="18" spans="1:2">
      <c r="A18" s="4" t="s">
        <v>712</v>
      </c>
      <c r="B18" s="5" t="n">
        <v>5506</v>
      </c>
    </row>
    <row r="19" spans="1:2">
      <c r="A19" s="4" t="s">
        <v>133</v>
      </c>
      <c r="B19" s="5" t="n">
        <v>10765</v>
      </c>
    </row>
    <row r="20" spans="1:2">
      <c r="A20" s="4" t="s">
        <v>642</v>
      </c>
    </row>
    <row r="21" spans="1:2">
      <c r="A21" s="3" t="s">
        <v>628</v>
      </c>
    </row>
    <row r="22" spans="1:2">
      <c r="A22" s="5" t="n">
        <v>2019</v>
      </c>
      <c r="B22" s="5" t="n">
        <v>138</v>
      </c>
    </row>
    <row r="23" spans="1:2">
      <c r="A23" s="5" t="n">
        <v>2020</v>
      </c>
      <c r="B23" s="5" t="n">
        <v>104</v>
      </c>
    </row>
    <row r="24" spans="1:2">
      <c r="A24" s="5" t="n">
        <v>2021</v>
      </c>
      <c r="B24" s="5" t="n">
        <v>144</v>
      </c>
    </row>
    <row r="25" spans="1:2">
      <c r="A25" s="5" t="n">
        <v>2022</v>
      </c>
      <c r="B25" s="5" t="n">
        <v>330</v>
      </c>
    </row>
    <row r="26" spans="1:2">
      <c r="A26" s="5" t="n">
        <v>2023</v>
      </c>
      <c r="B26" s="5" t="n">
        <v>198</v>
      </c>
    </row>
    <row r="27" spans="1:2">
      <c r="A27" s="4" t="s">
        <v>712</v>
      </c>
      <c r="B27" s="5" t="n">
        <v>1913</v>
      </c>
    </row>
    <row r="28" spans="1:2">
      <c r="A28" s="4" t="s">
        <v>133</v>
      </c>
      <c r="B28" s="7" t="n">
        <v>28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7</v>
      </c>
    </row>
    <row r="3" spans="1:4">
      <c r="A3" s="3" t="s">
        <v>262</v>
      </c>
    </row>
    <row r="4" spans="1:4">
      <c r="A4" s="4" t="s">
        <v>714</v>
      </c>
      <c r="B4" s="9" t="n">
        <v>0.5478</v>
      </c>
      <c r="C4" s="10" t="n">
        <v>0.477</v>
      </c>
      <c r="D4" s="9" t="n">
        <v>0.415</v>
      </c>
    </row>
    <row r="5" spans="1:4">
      <c r="A5" s="4" t="s">
        <v>715</v>
      </c>
      <c r="B5" s="7" t="n">
        <v>145613</v>
      </c>
      <c r="C5" s="7" t="n">
        <v>120581</v>
      </c>
      <c r="D5" s="7" t="n">
        <v>99262</v>
      </c>
    </row>
    <row r="6" spans="1:4">
      <c r="A6" s="4" t="s">
        <v>716</v>
      </c>
      <c r="B6" s="5" t="n">
        <v>0</v>
      </c>
    </row>
    <row r="7" spans="1:4">
      <c r="A7" s="4" t="s">
        <v>717</v>
      </c>
      <c r="B7" s="5" t="n">
        <v>0</v>
      </c>
      <c r="C7" s="5" t="n">
        <v>244240</v>
      </c>
      <c r="D7" s="5" t="n">
        <v>450000</v>
      </c>
    </row>
    <row r="8" spans="1:4">
      <c r="A8" s="4" t="s">
        <v>149</v>
      </c>
      <c r="C8" s="7" t="n">
        <v>8200</v>
      </c>
      <c r="D8" s="7" t="n">
        <v>10600</v>
      </c>
    </row>
    <row r="9" spans="1:4">
      <c r="A9" s="4" t="s">
        <v>150</v>
      </c>
      <c r="B9" s="5" t="n">
        <v>411276</v>
      </c>
      <c r="C9" s="5" t="n">
        <v>409922</v>
      </c>
      <c r="D9" s="5" t="n">
        <v>4341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7</v>
      </c>
    </row>
    <row r="3" spans="1:4">
      <c r="A3" s="3" t="s">
        <v>719</v>
      </c>
    </row>
    <row r="4" spans="1:4">
      <c r="A4" s="4" t="s">
        <v>720</v>
      </c>
      <c r="B4" s="5" t="n">
        <v>1322340</v>
      </c>
      <c r="C4" s="5" t="n">
        <v>2278974</v>
      </c>
    </row>
    <row r="5" spans="1:4">
      <c r="A5" s="4" t="s">
        <v>721</v>
      </c>
      <c r="B5" s="5" t="n">
        <v>-2869569</v>
      </c>
      <c r="C5" s="5" t="n">
        <v>-1012644</v>
      </c>
    </row>
    <row r="6" spans="1:4">
      <c r="A6" s="4" t="s">
        <v>722</v>
      </c>
      <c r="B6" s="5" t="n">
        <v>7078435</v>
      </c>
      <c r="C6" s="5" t="n">
        <v>8977830</v>
      </c>
      <c r="D6" s="5" t="n">
        <v>8354816</v>
      </c>
    </row>
    <row r="7" spans="1:4">
      <c r="A7" s="4" t="s">
        <v>723</v>
      </c>
    </row>
    <row r="8" spans="1:4">
      <c r="A8" s="3" t="s">
        <v>719</v>
      </c>
    </row>
    <row r="9" spans="1:4">
      <c r="A9" s="4" t="s">
        <v>720</v>
      </c>
      <c r="B9" s="5" t="n">
        <v>30528078</v>
      </c>
    </row>
    <row r="10" spans="1:4">
      <c r="A10" s="4" t="s">
        <v>721</v>
      </c>
      <c r="B10" s="5" t="n">
        <v>-16191017</v>
      </c>
    </row>
    <row r="11" spans="1:4">
      <c r="A11" s="4" t="s">
        <v>724</v>
      </c>
      <c r="B11" s="5" t="n">
        <v>-7258626</v>
      </c>
    </row>
    <row r="12" spans="1:4">
      <c r="A12" s="4" t="s">
        <v>722</v>
      </c>
      <c r="B12" s="5" t="n">
        <v>7078435</v>
      </c>
    </row>
    <row r="13" spans="1:4">
      <c r="A13" s="4" t="s">
        <v>725</v>
      </c>
      <c r="B13" s="4" t="s">
        <v>726</v>
      </c>
    </row>
    <row r="14" spans="1:4">
      <c r="A14" s="4" t="s">
        <v>727</v>
      </c>
      <c r="B14" s="8" t="n">
        <v>11.68</v>
      </c>
    </row>
    <row r="15" spans="1:4">
      <c r="A15" s="4" t="s">
        <v>728</v>
      </c>
      <c r="B15" s="8" t="n">
        <v>36.5</v>
      </c>
    </row>
    <row r="16" spans="1:4">
      <c r="A16" s="4" t="s">
        <v>729</v>
      </c>
    </row>
    <row r="17" spans="1:4">
      <c r="A17" s="3" t="s">
        <v>719</v>
      </c>
    </row>
    <row r="18" spans="1:4">
      <c r="A18" s="4" t="s">
        <v>730</v>
      </c>
      <c r="B18" s="4" t="s">
        <v>731</v>
      </c>
    </row>
    <row r="19" spans="1:4">
      <c r="A19" s="4" t="s">
        <v>732</v>
      </c>
    </row>
    <row r="20" spans="1:4">
      <c r="A20" s="3" t="s">
        <v>719</v>
      </c>
    </row>
    <row r="21" spans="1:4">
      <c r="A21" s="4" t="s">
        <v>730</v>
      </c>
      <c r="B21" s="4" t="s">
        <v>7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734</v>
      </c>
      <c r="B1" s="2" t="s">
        <v>1</v>
      </c>
    </row>
    <row r="2" spans="1:4">
      <c r="B2" s="2" t="s">
        <v>2</v>
      </c>
      <c r="C2" s="2" t="s">
        <v>32</v>
      </c>
      <c r="D2" s="2" t="s">
        <v>77</v>
      </c>
    </row>
    <row r="3" spans="1:4">
      <c r="A3" s="3" t="s">
        <v>735</v>
      </c>
    </row>
    <row r="4" spans="1:4">
      <c r="A4" s="4" t="s">
        <v>736</v>
      </c>
      <c r="B4" s="5" t="n">
        <v>7078435</v>
      </c>
      <c r="C4" s="5" t="n">
        <v>8977830</v>
      </c>
      <c r="D4" s="5" t="n">
        <v>8354816</v>
      </c>
    </row>
    <row r="5" spans="1:4">
      <c r="A5" s="4" t="s">
        <v>737</v>
      </c>
      <c r="B5" s="4" t="s">
        <v>738</v>
      </c>
      <c r="C5" s="4" t="s">
        <v>739</v>
      </c>
    </row>
    <row r="6" spans="1:4">
      <c r="A6" s="4" t="s">
        <v>740</v>
      </c>
      <c r="B6" s="8" t="n">
        <v>28.41</v>
      </c>
      <c r="C6" s="8" t="n">
        <v>24.57</v>
      </c>
      <c r="D6" s="8" t="n">
        <v>21.94</v>
      </c>
    </row>
    <row r="7" spans="1:4">
      <c r="A7" s="3" t="s">
        <v>741</v>
      </c>
    </row>
    <row r="8" spans="1:4">
      <c r="A8" s="4" t="s">
        <v>742</v>
      </c>
      <c r="B8" s="5" t="n">
        <v>2482288</v>
      </c>
      <c r="C8" s="5" t="n">
        <v>3736180</v>
      </c>
    </row>
    <row r="9" spans="1:4">
      <c r="A9" s="4" t="s">
        <v>740</v>
      </c>
      <c r="B9" s="8" t="n">
        <v>24.5</v>
      </c>
      <c r="C9" s="8" t="n">
        <v>19.27</v>
      </c>
    </row>
    <row r="10" spans="1:4">
      <c r="A10" s="4" t="s">
        <v>743</v>
      </c>
    </row>
    <row r="11" spans="1:4">
      <c r="A11" s="3" t="s">
        <v>744</v>
      </c>
    </row>
    <row r="12" spans="1:4">
      <c r="A12" s="4" t="s">
        <v>727</v>
      </c>
      <c r="B12" s="11" t="n">
        <v>11.68</v>
      </c>
    </row>
    <row r="13" spans="1:4">
      <c r="A13" s="4" t="s">
        <v>728</v>
      </c>
      <c r="B13" s="8" t="n">
        <v>22.87</v>
      </c>
    </row>
    <row r="14" spans="1:4">
      <c r="A14" s="3" t="s">
        <v>735</v>
      </c>
    </row>
    <row r="15" spans="1:4">
      <c r="A15" s="4" t="s">
        <v>736</v>
      </c>
      <c r="B15" s="5" t="n">
        <v>952382</v>
      </c>
    </row>
    <row r="16" spans="1:4">
      <c r="A16" s="4" t="s">
        <v>737</v>
      </c>
      <c r="B16" s="4" t="s">
        <v>745</v>
      </c>
    </row>
    <row r="17" spans="1:4">
      <c r="A17" s="4" t="s">
        <v>740</v>
      </c>
      <c r="B17" s="8" t="n">
        <v>19.1</v>
      </c>
    </row>
    <row r="18" spans="1:4">
      <c r="A18" s="3" t="s">
        <v>741</v>
      </c>
    </row>
    <row r="19" spans="1:4">
      <c r="A19" s="4" t="s">
        <v>742</v>
      </c>
      <c r="B19" s="5" t="n">
        <v>607706</v>
      </c>
    </row>
    <row r="20" spans="1:4">
      <c r="A20" s="4" t="s">
        <v>740</v>
      </c>
      <c r="B20" s="8" t="n">
        <v>16.97</v>
      </c>
    </row>
    <row r="21" spans="1:4">
      <c r="A21" s="4" t="s">
        <v>746</v>
      </c>
    </row>
    <row r="22" spans="1:4">
      <c r="A22" s="3" t="s">
        <v>744</v>
      </c>
    </row>
    <row r="23" spans="1:4">
      <c r="A23" s="4" t="s">
        <v>727</v>
      </c>
      <c r="B23" s="11" t="n">
        <v>23.51</v>
      </c>
    </row>
    <row r="24" spans="1:4">
      <c r="A24" s="4" t="s">
        <v>728</v>
      </c>
      <c r="B24" s="8" t="n">
        <v>24.52</v>
      </c>
    </row>
    <row r="25" spans="1:4">
      <c r="A25" s="3" t="s">
        <v>735</v>
      </c>
    </row>
    <row r="26" spans="1:4">
      <c r="A26" s="4" t="s">
        <v>736</v>
      </c>
      <c r="B26" s="5" t="n">
        <v>72000</v>
      </c>
    </row>
    <row r="27" spans="1:4">
      <c r="A27" s="4" t="s">
        <v>737</v>
      </c>
      <c r="B27" s="4" t="s">
        <v>747</v>
      </c>
    </row>
    <row r="28" spans="1:4">
      <c r="A28" s="4" t="s">
        <v>740</v>
      </c>
      <c r="B28" s="8" t="n">
        <v>24.28</v>
      </c>
    </row>
    <row r="29" spans="1:4">
      <c r="A29" s="3" t="s">
        <v>741</v>
      </c>
    </row>
    <row r="30" spans="1:4">
      <c r="A30" s="4" t="s">
        <v>742</v>
      </c>
      <c r="B30" s="5" t="n">
        <v>55000</v>
      </c>
    </row>
    <row r="31" spans="1:4">
      <c r="A31" s="4" t="s">
        <v>740</v>
      </c>
      <c r="B31" s="8" t="n">
        <v>24.52</v>
      </c>
    </row>
    <row r="32" spans="1:4">
      <c r="A32" s="4" t="s">
        <v>748</v>
      </c>
    </row>
    <row r="33" spans="1:4">
      <c r="A33" s="3" t="s">
        <v>744</v>
      </c>
    </row>
    <row r="34" spans="1:4">
      <c r="A34" s="4" t="s">
        <v>727</v>
      </c>
      <c r="B34" s="11" t="n">
        <v>25.04</v>
      </c>
    </row>
    <row r="35" spans="1:4">
      <c r="A35" s="4" t="s">
        <v>728</v>
      </c>
      <c r="B35" s="8" t="n">
        <v>25.05</v>
      </c>
    </row>
    <row r="36" spans="1:4">
      <c r="A36" s="3" t="s">
        <v>735</v>
      </c>
    </row>
    <row r="37" spans="1:4">
      <c r="A37" s="4" t="s">
        <v>736</v>
      </c>
      <c r="B37" s="5" t="n">
        <v>885500</v>
      </c>
    </row>
    <row r="38" spans="1:4">
      <c r="A38" s="4" t="s">
        <v>737</v>
      </c>
      <c r="B38" s="4" t="s">
        <v>749</v>
      </c>
    </row>
    <row r="39" spans="1:4">
      <c r="A39" s="4" t="s">
        <v>740</v>
      </c>
      <c r="B39" s="8" t="n">
        <v>25.04</v>
      </c>
    </row>
    <row r="40" spans="1:4">
      <c r="A40" s="3" t="s">
        <v>741</v>
      </c>
    </row>
    <row r="41" spans="1:4">
      <c r="A41" s="4" t="s">
        <v>742</v>
      </c>
      <c r="B41" s="5" t="n">
        <v>885500</v>
      </c>
    </row>
    <row r="42" spans="1:4">
      <c r="A42" s="4" t="s">
        <v>740</v>
      </c>
      <c r="B42" s="8" t="n">
        <v>25.04</v>
      </c>
    </row>
    <row r="43" spans="1:4">
      <c r="A43" s="4" t="s">
        <v>750</v>
      </c>
    </row>
    <row r="44" spans="1:4">
      <c r="A44" s="3" t="s">
        <v>744</v>
      </c>
    </row>
    <row r="45" spans="1:4">
      <c r="A45" s="4" t="s">
        <v>727</v>
      </c>
      <c r="B45" s="11" t="n">
        <v>25.58</v>
      </c>
    </row>
    <row r="46" spans="1:4">
      <c r="A46" s="4" t="s">
        <v>728</v>
      </c>
      <c r="B46" s="8" t="n">
        <v>27.56</v>
      </c>
    </row>
    <row r="47" spans="1:4">
      <c r="A47" s="3" t="s">
        <v>735</v>
      </c>
    </row>
    <row r="48" spans="1:4">
      <c r="A48" s="4" t="s">
        <v>736</v>
      </c>
      <c r="B48" s="5" t="n">
        <v>1392520</v>
      </c>
    </row>
    <row r="49" spans="1:4">
      <c r="A49" s="4" t="s">
        <v>737</v>
      </c>
      <c r="B49" s="4" t="s">
        <v>751</v>
      </c>
    </row>
    <row r="50" spans="1:4">
      <c r="A50" s="4" t="s">
        <v>740</v>
      </c>
      <c r="B50" s="8" t="n">
        <v>26.99</v>
      </c>
    </row>
    <row r="51" spans="1:4">
      <c r="A51" s="3" t="s">
        <v>741</v>
      </c>
    </row>
    <row r="52" spans="1:4">
      <c r="A52" s="4" t="s">
        <v>742</v>
      </c>
      <c r="B52" s="5" t="n">
        <v>297500</v>
      </c>
    </row>
    <row r="53" spans="1:4">
      <c r="A53" s="4" t="s">
        <v>740</v>
      </c>
      <c r="B53" s="8" t="n">
        <v>26.8</v>
      </c>
    </row>
    <row r="54" spans="1:4">
      <c r="A54" s="4" t="s">
        <v>752</v>
      </c>
    </row>
    <row r="55" spans="1:4">
      <c r="A55" s="3" t="s">
        <v>744</v>
      </c>
    </row>
    <row r="56" spans="1:4">
      <c r="A56" s="4" t="s">
        <v>727</v>
      </c>
      <c r="B56" s="11" t="n">
        <v>27.83</v>
      </c>
    </row>
    <row r="57" spans="1:4">
      <c r="A57" s="4" t="s">
        <v>728</v>
      </c>
      <c r="B57" s="8" t="n">
        <v>28.65</v>
      </c>
    </row>
    <row r="58" spans="1:4">
      <c r="A58" s="3" t="s">
        <v>735</v>
      </c>
    </row>
    <row r="59" spans="1:4">
      <c r="A59" s="4" t="s">
        <v>736</v>
      </c>
      <c r="B59" s="5" t="n">
        <v>606484</v>
      </c>
    </row>
    <row r="60" spans="1:4">
      <c r="A60" s="4" t="s">
        <v>737</v>
      </c>
      <c r="B60" s="4" t="s">
        <v>753</v>
      </c>
    </row>
    <row r="61" spans="1:4">
      <c r="A61" s="4" t="s">
        <v>740</v>
      </c>
      <c r="B61" s="8" t="n">
        <v>28.01</v>
      </c>
    </row>
    <row r="62" spans="1:4">
      <c r="A62" s="3" t="s">
        <v>741</v>
      </c>
    </row>
    <row r="63" spans="1:4">
      <c r="A63" s="4" t="s">
        <v>742</v>
      </c>
      <c r="B63" s="5" t="n">
        <v>310710</v>
      </c>
    </row>
    <row r="64" spans="1:4">
      <c r="A64" s="4" t="s">
        <v>740</v>
      </c>
      <c r="B64" s="8" t="n">
        <v>27.9</v>
      </c>
    </row>
    <row r="65" spans="1:4">
      <c r="A65" s="4" t="s">
        <v>754</v>
      </c>
    </row>
    <row r="66" spans="1:4">
      <c r="A66" s="3" t="s">
        <v>744</v>
      </c>
    </row>
    <row r="67" spans="1:4">
      <c r="A67" s="4" t="s">
        <v>727</v>
      </c>
      <c r="B67" s="11" t="n">
        <v>29.75</v>
      </c>
    </row>
    <row r="68" spans="1:4">
      <c r="A68" s="4" t="s">
        <v>728</v>
      </c>
      <c r="B68" s="8" t="n">
        <v>30.37</v>
      </c>
    </row>
    <row r="69" spans="1:4">
      <c r="A69" s="3" t="s">
        <v>735</v>
      </c>
    </row>
    <row r="70" spans="1:4">
      <c r="A70" s="4" t="s">
        <v>736</v>
      </c>
      <c r="B70" s="5" t="n">
        <v>686414</v>
      </c>
    </row>
    <row r="71" spans="1:4">
      <c r="A71" s="4" t="s">
        <v>737</v>
      </c>
      <c r="B71" s="4" t="s">
        <v>755</v>
      </c>
    </row>
    <row r="72" spans="1:4">
      <c r="A72" s="4" t="s">
        <v>740</v>
      </c>
      <c r="B72" s="8" t="n">
        <v>29.84</v>
      </c>
    </row>
    <row r="73" spans="1:4">
      <c r="A73" s="3" t="s">
        <v>741</v>
      </c>
    </row>
    <row r="74" spans="1:4">
      <c r="A74" s="4" t="s">
        <v>742</v>
      </c>
      <c r="B74" s="5" t="n">
        <v>153622</v>
      </c>
    </row>
    <row r="75" spans="1:4">
      <c r="A75" s="4" t="s">
        <v>740</v>
      </c>
      <c r="B75" s="8" t="n">
        <v>29.84</v>
      </c>
    </row>
    <row r="76" spans="1:4">
      <c r="A76" s="4" t="s">
        <v>756</v>
      </c>
    </row>
    <row r="77" spans="1:4">
      <c r="A77" s="3" t="s">
        <v>744</v>
      </c>
    </row>
    <row r="78" spans="1:4">
      <c r="A78" s="4" t="s">
        <v>727</v>
      </c>
      <c r="B78" s="11" t="n">
        <v>32.63</v>
      </c>
    </row>
    <row r="79" spans="1:4">
      <c r="A79" s="4" t="s">
        <v>728</v>
      </c>
      <c r="B79" s="8" t="n">
        <v>33.48</v>
      </c>
    </row>
    <row r="80" spans="1:4">
      <c r="A80" s="3" t="s">
        <v>735</v>
      </c>
    </row>
    <row r="81" spans="1:4">
      <c r="A81" s="4" t="s">
        <v>736</v>
      </c>
      <c r="B81" s="5" t="n">
        <v>1279625</v>
      </c>
    </row>
    <row r="82" spans="1:4">
      <c r="A82" s="4" t="s">
        <v>737</v>
      </c>
      <c r="B82" s="4" t="s">
        <v>757</v>
      </c>
    </row>
    <row r="83" spans="1:4">
      <c r="A83" s="4" t="s">
        <v>740</v>
      </c>
      <c r="B83" s="8" t="n">
        <v>33.03</v>
      </c>
    </row>
    <row r="84" spans="1:4">
      <c r="A84" s="3" t="s">
        <v>741</v>
      </c>
    </row>
    <row r="85" spans="1:4">
      <c r="A85" s="4" t="s">
        <v>742</v>
      </c>
      <c r="B85" s="5" t="n">
        <v>172250</v>
      </c>
    </row>
    <row r="86" spans="1:4">
      <c r="A86" s="4" t="s">
        <v>740</v>
      </c>
      <c r="B86" s="8" t="n">
        <v>33.39</v>
      </c>
    </row>
    <row r="87" spans="1:4">
      <c r="A87" s="4" t="s">
        <v>758</v>
      </c>
    </row>
    <row r="88" spans="1:4">
      <c r="A88" s="3" t="s">
        <v>744</v>
      </c>
    </row>
    <row r="89" spans="1:4">
      <c r="A89" s="4" t="s">
        <v>727</v>
      </c>
      <c r="B89" s="11" t="n">
        <v>34.48</v>
      </c>
    </row>
    <row r="90" spans="1:4">
      <c r="A90" s="4" t="s">
        <v>728</v>
      </c>
      <c r="B90" s="8" t="n">
        <v>34.49</v>
      </c>
    </row>
    <row r="91" spans="1:4">
      <c r="A91" s="3" t="s">
        <v>735</v>
      </c>
    </row>
    <row r="92" spans="1:4">
      <c r="A92" s="4" t="s">
        <v>736</v>
      </c>
      <c r="B92" s="5" t="n">
        <v>705000</v>
      </c>
    </row>
    <row r="93" spans="1:4">
      <c r="A93" s="4" t="s">
        <v>737</v>
      </c>
      <c r="B93" s="4" t="s">
        <v>759</v>
      </c>
    </row>
    <row r="94" spans="1:4">
      <c r="A94" s="4" t="s">
        <v>740</v>
      </c>
      <c r="B94" s="8" t="n">
        <v>34.49</v>
      </c>
    </row>
    <row r="95" spans="1:4">
      <c r="A95" s="3" t="s">
        <v>741</v>
      </c>
    </row>
    <row r="96" spans="1:4">
      <c r="A96" s="4" t="s">
        <v>742</v>
      </c>
      <c r="B96" s="5" t="n">
        <v>0</v>
      </c>
    </row>
    <row r="97" spans="1:4">
      <c r="A97" s="4" t="s">
        <v>740</v>
      </c>
      <c r="B97" s="7" t="n">
        <v>0</v>
      </c>
    </row>
    <row r="98" spans="1:4">
      <c r="A98" s="4" t="s">
        <v>760</v>
      </c>
    </row>
    <row r="99" spans="1:4">
      <c r="A99" s="3" t="s">
        <v>744</v>
      </c>
    </row>
    <row r="100" spans="1:4">
      <c r="A100" s="4" t="s">
        <v>727</v>
      </c>
      <c r="B100" s="11" t="n">
        <v>34.71</v>
      </c>
    </row>
    <row r="101" spans="1:4">
      <c r="A101" s="4" t="s">
        <v>728</v>
      </c>
      <c r="B101" s="8" t="n">
        <v>34.72</v>
      </c>
    </row>
    <row r="102" spans="1:4">
      <c r="A102" s="3" t="s">
        <v>735</v>
      </c>
    </row>
    <row r="103" spans="1:4">
      <c r="A103" s="4" t="s">
        <v>736</v>
      </c>
      <c r="B103" s="5" t="n">
        <v>473510</v>
      </c>
    </row>
    <row r="104" spans="1:4">
      <c r="A104" s="4" t="s">
        <v>737</v>
      </c>
      <c r="B104" s="4" t="s">
        <v>761</v>
      </c>
    </row>
    <row r="105" spans="1:4">
      <c r="A105" s="4" t="s">
        <v>740</v>
      </c>
      <c r="B105" s="8" t="n">
        <v>34.71</v>
      </c>
    </row>
    <row r="106" spans="1:4">
      <c r="A106" s="3" t="s">
        <v>741</v>
      </c>
    </row>
    <row r="107" spans="1:4">
      <c r="A107" s="4" t="s">
        <v>742</v>
      </c>
      <c r="B107" s="5" t="n">
        <v>0</v>
      </c>
    </row>
    <row r="108" spans="1:4">
      <c r="A108" s="4" t="s">
        <v>740</v>
      </c>
      <c r="B108" s="7" t="n">
        <v>0</v>
      </c>
    </row>
    <row r="109" spans="1:4">
      <c r="A109" s="4" t="s">
        <v>762</v>
      </c>
    </row>
    <row r="110" spans="1:4">
      <c r="A110" s="3" t="s">
        <v>744</v>
      </c>
    </row>
    <row r="111" spans="1:4">
      <c r="A111" s="4" t="s">
        <v>727</v>
      </c>
      <c r="B111" s="11" t="n">
        <v>36.49</v>
      </c>
    </row>
    <row r="112" spans="1:4">
      <c r="A112" s="4" t="s">
        <v>728</v>
      </c>
      <c r="B112" s="8" t="n">
        <v>36.5</v>
      </c>
    </row>
    <row r="113" spans="1:4">
      <c r="A113" s="3" t="s">
        <v>735</v>
      </c>
    </row>
    <row r="114" spans="1:4">
      <c r="A114" s="4" t="s">
        <v>736</v>
      </c>
      <c r="B114" s="5" t="n">
        <v>25000</v>
      </c>
    </row>
    <row r="115" spans="1:4">
      <c r="A115" s="4" t="s">
        <v>737</v>
      </c>
      <c r="B115" s="4" t="s">
        <v>763</v>
      </c>
    </row>
    <row r="116" spans="1:4">
      <c r="A116" s="4" t="s">
        <v>740</v>
      </c>
      <c r="B116" s="8" t="n">
        <v>36.5</v>
      </c>
    </row>
    <row r="117" spans="1:4">
      <c r="A117" s="3" t="s">
        <v>741</v>
      </c>
    </row>
    <row r="118" spans="1:4">
      <c r="A118" s="4" t="s">
        <v>742</v>
      </c>
      <c r="B118" s="5" t="n">
        <v>0</v>
      </c>
    </row>
    <row r="119" spans="1:4">
      <c r="A119" s="4" t="s">
        <v>740</v>
      </c>
      <c r="B119" s="7" t="n">
        <v>0</v>
      </c>
    </row>
    <row r="120" spans="1:4">
      <c r="A120" s="4" t="s">
        <v>764</v>
      </c>
    </row>
    <row r="121" spans="1:4">
      <c r="A121" s="3" t="s">
        <v>744</v>
      </c>
    </row>
    <row r="122" spans="1:4">
      <c r="A122" s="4" t="s">
        <v>727</v>
      </c>
      <c r="B122" s="11" t="n">
        <v>11.68</v>
      </c>
    </row>
    <row r="123" spans="1:4">
      <c r="A123" s="4" t="s">
        <v>728</v>
      </c>
      <c r="B123" s="8" t="n">
        <v>36.5</v>
      </c>
    </row>
    <row r="124" spans="1:4">
      <c r="A124" s="3" t="s">
        <v>735</v>
      </c>
    </row>
    <row r="125" spans="1:4">
      <c r="A125" s="4" t="s">
        <v>736</v>
      </c>
      <c r="B125" s="5" t="n">
        <v>7078435</v>
      </c>
    </row>
    <row r="126" spans="1:4">
      <c r="A126" s="4" t="s">
        <v>737</v>
      </c>
      <c r="B126" s="4" t="s">
        <v>738</v>
      </c>
    </row>
    <row r="127" spans="1:4">
      <c r="A127" s="4" t="s">
        <v>740</v>
      </c>
      <c r="B127" s="8" t="n">
        <v>28.41</v>
      </c>
    </row>
    <row r="128" spans="1:4">
      <c r="A128" s="3" t="s">
        <v>741</v>
      </c>
    </row>
    <row r="129" spans="1:4">
      <c r="A129" s="4" t="s">
        <v>742</v>
      </c>
      <c r="B129" s="5" t="n">
        <v>2482288</v>
      </c>
    </row>
    <row r="130" spans="1:4">
      <c r="A130" s="4" t="s">
        <v>740</v>
      </c>
      <c r="B130" s="8" t="n">
        <v>2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7</v>
      </c>
    </row>
    <row r="3" spans="1:4">
      <c r="A3" s="3" t="s">
        <v>719</v>
      </c>
    </row>
    <row r="4" spans="1:4">
      <c r="A4" s="4" t="s">
        <v>172</v>
      </c>
      <c r="B4" s="7" t="n">
        <v>27594</v>
      </c>
      <c r="C4" s="7" t="n">
        <v>30507</v>
      </c>
      <c r="D4" s="7" t="n">
        <v>25978</v>
      </c>
    </row>
    <row r="5" spans="1:4">
      <c r="A5" s="4" t="s">
        <v>766</v>
      </c>
    </row>
    <row r="6" spans="1:4">
      <c r="A6" s="3" t="s">
        <v>719</v>
      </c>
    </row>
    <row r="7" spans="1:4">
      <c r="A7" s="4" t="s">
        <v>172</v>
      </c>
      <c r="B7" s="5" t="n">
        <v>9828</v>
      </c>
      <c r="C7" s="5" t="n">
        <v>12196</v>
      </c>
      <c r="D7" s="5" t="n">
        <v>13202</v>
      </c>
    </row>
    <row r="8" spans="1:4">
      <c r="A8" s="4" t="s">
        <v>767</v>
      </c>
    </row>
    <row r="9" spans="1:4">
      <c r="A9" s="3" t="s">
        <v>719</v>
      </c>
    </row>
    <row r="10" spans="1:4">
      <c r="A10" s="4" t="s">
        <v>172</v>
      </c>
      <c r="B10" s="5" t="n">
        <v>6602</v>
      </c>
      <c r="C10" s="5" t="n">
        <v>6452</v>
      </c>
      <c r="D10" s="5" t="n">
        <v>5086</v>
      </c>
    </row>
    <row r="11" spans="1:4">
      <c r="A11" s="4" t="s">
        <v>768</v>
      </c>
    </row>
    <row r="12" spans="1:4">
      <c r="A12" s="3" t="s">
        <v>719</v>
      </c>
    </row>
    <row r="13" spans="1:4">
      <c r="A13" s="4" t="s">
        <v>172</v>
      </c>
      <c r="B13" s="5" t="n">
        <v>936</v>
      </c>
      <c r="C13" s="5" t="n">
        <v>2804</v>
      </c>
      <c r="D13" s="5" t="n">
        <v>1573</v>
      </c>
    </row>
    <row r="14" spans="1:4">
      <c r="A14" s="4" t="s">
        <v>769</v>
      </c>
    </row>
    <row r="15" spans="1:4">
      <c r="A15" s="3" t="s">
        <v>719</v>
      </c>
    </row>
    <row r="16" spans="1:4">
      <c r="A16" s="4" t="s">
        <v>172</v>
      </c>
      <c r="B16" s="5" t="n">
        <v>3553</v>
      </c>
      <c r="C16" s="5" t="n">
        <v>3624</v>
      </c>
      <c r="D16" s="5" t="n">
        <v>2688</v>
      </c>
    </row>
    <row r="17" spans="1:4">
      <c r="A17" s="4" t="s">
        <v>770</v>
      </c>
    </row>
    <row r="18" spans="1:4">
      <c r="A18" s="3" t="s">
        <v>719</v>
      </c>
    </row>
    <row r="19" spans="1:4">
      <c r="A19" s="4" t="s">
        <v>172</v>
      </c>
      <c r="B19" s="5" t="n">
        <v>2921</v>
      </c>
      <c r="C19" s="5" t="n">
        <v>2849</v>
      </c>
      <c r="D19" s="5" t="n">
        <v>2764</v>
      </c>
    </row>
    <row r="20" spans="1:4">
      <c r="A20" s="4" t="s">
        <v>771</v>
      </c>
    </row>
    <row r="21" spans="1:4">
      <c r="A21" s="3" t="s">
        <v>719</v>
      </c>
    </row>
    <row r="22" spans="1:4">
      <c r="A22" s="4" t="s">
        <v>172</v>
      </c>
      <c r="B22" s="7" t="n">
        <v>3754</v>
      </c>
      <c r="C22" s="7" t="n">
        <v>2582</v>
      </c>
      <c r="D22" s="7" t="n">
        <v>6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2</v>
      </c>
      <c r="B1" s="2" t="s">
        <v>1</v>
      </c>
    </row>
    <row r="2" spans="1:4">
      <c r="B2" s="2" t="s">
        <v>2</v>
      </c>
      <c r="C2" s="2" t="s">
        <v>32</v>
      </c>
      <c r="D2" s="2" t="s">
        <v>77</v>
      </c>
    </row>
    <row r="3" spans="1:4">
      <c r="A3" s="3" t="s">
        <v>719</v>
      </c>
    </row>
    <row r="4" spans="1:4">
      <c r="A4" s="4" t="s">
        <v>722</v>
      </c>
      <c r="B4" s="5" t="n">
        <v>7078435</v>
      </c>
      <c r="C4" s="5" t="n">
        <v>8977830</v>
      </c>
      <c r="D4" s="5" t="n">
        <v>8354816</v>
      </c>
    </row>
    <row r="5" spans="1:4">
      <c r="A5" s="4" t="s">
        <v>773</v>
      </c>
      <c r="B5" s="7" t="n">
        <v>0</v>
      </c>
      <c r="C5" s="7" t="n">
        <v>0</v>
      </c>
    </row>
    <row r="6" spans="1:4">
      <c r="A6" s="4" t="s">
        <v>774</v>
      </c>
      <c r="B6" s="5" t="n">
        <v>0</v>
      </c>
      <c r="C6" s="5" t="n">
        <v>0</v>
      </c>
    </row>
    <row r="7" spans="1:4">
      <c r="A7" s="4" t="s">
        <v>775</v>
      </c>
      <c r="B7" s="5" t="n">
        <v>54400000</v>
      </c>
      <c r="C7" s="5" t="n">
        <v>20800000</v>
      </c>
      <c r="D7" s="7" t="n">
        <v>14600000</v>
      </c>
    </row>
    <row r="8" spans="1:4">
      <c r="A8" s="4" t="s">
        <v>776</v>
      </c>
      <c r="B8" s="7" t="n">
        <v>1500000</v>
      </c>
      <c r="C8" s="7" t="n">
        <v>2200000</v>
      </c>
      <c r="D8" s="7" t="n">
        <v>800000</v>
      </c>
    </row>
    <row r="9" spans="1:4">
      <c r="A9" s="4" t="s">
        <v>766</v>
      </c>
    </row>
    <row r="10" spans="1:4">
      <c r="A10" s="3" t="s">
        <v>719</v>
      </c>
    </row>
    <row r="11" spans="1:4">
      <c r="A11" s="4" t="s">
        <v>722</v>
      </c>
      <c r="B11" s="5" t="n">
        <v>7078435</v>
      </c>
    </row>
    <row r="12" spans="1:4">
      <c r="A12" s="4" t="s">
        <v>777</v>
      </c>
      <c r="B12" s="5" t="n">
        <v>10893828</v>
      </c>
    </row>
    <row r="13" spans="1:4">
      <c r="A13" s="4" t="s">
        <v>778</v>
      </c>
      <c r="B13" s="4" t="s">
        <v>493</v>
      </c>
    </row>
    <row r="14" spans="1:4">
      <c r="A14" s="4" t="s">
        <v>779</v>
      </c>
      <c r="B14" s="4" t="s">
        <v>780</v>
      </c>
    </row>
    <row r="15" spans="1:4">
      <c r="A15" s="4" t="s">
        <v>781</v>
      </c>
      <c r="B15" s="7" t="n">
        <v>19000000</v>
      </c>
    </row>
    <row r="16" spans="1:4">
      <c r="A16" s="4" t="s">
        <v>782</v>
      </c>
      <c r="B16" s="4" t="s">
        <v>783</v>
      </c>
    </row>
    <row r="17" spans="1:4">
      <c r="A17" s="4" t="s">
        <v>784</v>
      </c>
    </row>
    <row r="18" spans="1:4">
      <c r="A18" s="3" t="s">
        <v>719</v>
      </c>
    </row>
    <row r="19" spans="1:4">
      <c r="A19" s="4" t="s">
        <v>785</v>
      </c>
      <c r="B19" s="4" t="s">
        <v>786</v>
      </c>
    </row>
    <row r="20" spans="1:4">
      <c r="A20" s="4" t="s">
        <v>787</v>
      </c>
    </row>
    <row r="21" spans="1:4">
      <c r="A21" s="3" t="s">
        <v>719</v>
      </c>
    </row>
    <row r="22" spans="1:4">
      <c r="A22" s="4" t="s">
        <v>785</v>
      </c>
      <c r="B22" s="4" t="s">
        <v>4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88</v>
      </c>
      <c r="B1" s="2" t="s">
        <v>1</v>
      </c>
    </row>
    <row r="2" spans="1:3">
      <c r="B2" s="2" t="s">
        <v>2</v>
      </c>
      <c r="C2" s="2" t="s">
        <v>32</v>
      </c>
    </row>
    <row r="3" spans="1:3">
      <c r="A3" s="3" t="s">
        <v>789</v>
      </c>
    </row>
    <row r="4" spans="1:3">
      <c r="A4" s="4" t="s">
        <v>790</v>
      </c>
      <c r="B4" s="5" t="n">
        <v>8977830</v>
      </c>
      <c r="C4" s="5" t="n">
        <v>8354816</v>
      </c>
    </row>
    <row r="5" spans="1:3">
      <c r="A5" s="4" t="s">
        <v>791</v>
      </c>
      <c r="B5" s="5" t="n">
        <v>1322340</v>
      </c>
      <c r="C5" s="5" t="n">
        <v>2278974</v>
      </c>
    </row>
    <row r="6" spans="1:3">
      <c r="A6" s="4" t="s">
        <v>792</v>
      </c>
      <c r="B6" s="5" t="n">
        <v>-2869569</v>
      </c>
      <c r="C6" s="5" t="n">
        <v>-1012644</v>
      </c>
    </row>
    <row r="7" spans="1:3">
      <c r="A7" s="4" t="s">
        <v>793</v>
      </c>
      <c r="B7" s="5" t="n">
        <v>-352166</v>
      </c>
      <c r="C7" s="5" t="n">
        <v>-643316</v>
      </c>
    </row>
    <row r="8" spans="1:3">
      <c r="A8" s="4" t="s">
        <v>794</v>
      </c>
      <c r="B8" s="5" t="n">
        <v>7078435</v>
      </c>
      <c r="C8" s="5" t="n">
        <v>8977830</v>
      </c>
    </row>
    <row r="9" spans="1:3">
      <c r="A9" s="4" t="s">
        <v>795</v>
      </c>
      <c r="B9" s="5" t="n">
        <v>2482288</v>
      </c>
      <c r="C9" s="5" t="n">
        <v>3736180</v>
      </c>
    </row>
    <row r="10" spans="1:3">
      <c r="A10" s="3" t="s">
        <v>796</v>
      </c>
    </row>
    <row r="11" spans="1:3">
      <c r="A11" s="4" t="s">
        <v>797</v>
      </c>
      <c r="B11" s="8" t="n">
        <v>24.57</v>
      </c>
      <c r="C11" s="8" t="n">
        <v>21.94</v>
      </c>
    </row>
    <row r="12" spans="1:3">
      <c r="A12" s="4" t="s">
        <v>798</v>
      </c>
      <c r="B12" s="11" t="n">
        <v>34.6</v>
      </c>
      <c r="C12" s="11" t="n">
        <v>31.75</v>
      </c>
    </row>
    <row r="13" spans="1:3">
      <c r="A13" s="4" t="s">
        <v>799</v>
      </c>
      <c r="B13" s="11" t="n">
        <v>18.94</v>
      </c>
      <c r="C13" s="11" t="n">
        <v>20.47</v>
      </c>
    </row>
    <row r="14" spans="1:3">
      <c r="A14" s="4" t="s">
        <v>800</v>
      </c>
      <c r="B14" s="11" t="n">
        <v>30.81</v>
      </c>
      <c r="C14" s="11" t="n">
        <v>22.3</v>
      </c>
    </row>
    <row r="15" spans="1:3">
      <c r="A15" s="4" t="s">
        <v>801</v>
      </c>
      <c r="B15" s="11" t="n">
        <v>28.41</v>
      </c>
      <c r="C15" s="11" t="n">
        <v>24.57</v>
      </c>
    </row>
    <row r="16" spans="1:3">
      <c r="A16" s="4" t="s">
        <v>802</v>
      </c>
      <c r="B16" s="8" t="n">
        <v>24.5</v>
      </c>
      <c r="C16" s="8" t="n">
        <v>19.27</v>
      </c>
    </row>
    <row r="17" spans="1:3">
      <c r="A17" s="3" t="s">
        <v>803</v>
      </c>
    </row>
    <row r="18" spans="1:3">
      <c r="A18" s="4" t="s">
        <v>804</v>
      </c>
      <c r="B18" s="4" t="s">
        <v>738</v>
      </c>
      <c r="C18" s="4" t="s">
        <v>739</v>
      </c>
    </row>
    <row r="19" spans="1:3">
      <c r="A19" s="4" t="s">
        <v>805</v>
      </c>
      <c r="B19" s="4" t="s">
        <v>806</v>
      </c>
      <c r="C19" s="4" t="s">
        <v>807</v>
      </c>
    </row>
    <row r="20" spans="1:3">
      <c r="A20" s="3" t="s">
        <v>808</v>
      </c>
    </row>
    <row r="21" spans="1:3">
      <c r="A21" s="4" t="s">
        <v>809</v>
      </c>
      <c r="B21" s="7" t="n">
        <v>48405</v>
      </c>
      <c r="C21" s="7" t="n">
        <v>64707</v>
      </c>
    </row>
    <row r="22" spans="1:3">
      <c r="A22" s="4" t="s">
        <v>810</v>
      </c>
      <c r="B22" s="7" t="n">
        <v>26539</v>
      </c>
      <c r="C22" s="7" t="n">
        <v>458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11</v>
      </c>
      <c r="B1" s="2" t="s">
        <v>1</v>
      </c>
    </row>
    <row r="2" spans="1:4">
      <c r="B2" s="2" t="s">
        <v>2</v>
      </c>
      <c r="C2" s="2" t="s">
        <v>32</v>
      </c>
      <c r="D2" s="2" t="s">
        <v>77</v>
      </c>
    </row>
    <row r="3" spans="1:4">
      <c r="A3" s="3" t="s">
        <v>262</v>
      </c>
    </row>
    <row r="4" spans="1:4">
      <c r="A4" s="4" t="s">
        <v>812</v>
      </c>
      <c r="B4" s="8" t="n">
        <v>7.58</v>
      </c>
      <c r="C4" s="8" t="n">
        <v>7.06</v>
      </c>
      <c r="D4" s="8" t="n">
        <v>5.69</v>
      </c>
    </row>
    <row r="5" spans="1:4">
      <c r="A5" s="3" t="s">
        <v>813</v>
      </c>
    </row>
    <row r="6" spans="1:4">
      <c r="A6" s="4" t="s">
        <v>814</v>
      </c>
      <c r="B6" s="4" t="s">
        <v>815</v>
      </c>
      <c r="C6" s="4" t="s">
        <v>816</v>
      </c>
      <c r="D6" s="4" t="s">
        <v>817</v>
      </c>
    </row>
    <row r="7" spans="1:4">
      <c r="A7" s="4" t="s">
        <v>818</v>
      </c>
      <c r="B7" s="4" t="s">
        <v>819</v>
      </c>
      <c r="C7" s="4" t="s">
        <v>820</v>
      </c>
      <c r="D7" s="4" t="s">
        <v>821</v>
      </c>
    </row>
    <row r="8" spans="1:4">
      <c r="A8" s="4" t="s">
        <v>822</v>
      </c>
      <c r="B8" s="4" t="s">
        <v>823</v>
      </c>
      <c r="C8" s="4" t="s">
        <v>824</v>
      </c>
      <c r="D8" s="4" t="s">
        <v>825</v>
      </c>
    </row>
    <row r="9" spans="1:4">
      <c r="A9" s="4" t="s">
        <v>826</v>
      </c>
      <c r="B9" s="4" t="s">
        <v>827</v>
      </c>
      <c r="C9" s="4" t="s">
        <v>828</v>
      </c>
      <c r="D9" s="4" t="s">
        <v>829</v>
      </c>
    </row>
    <row r="10" spans="1:4">
      <c r="A10" s="4" t="s">
        <v>830</v>
      </c>
      <c r="B10" s="4" t="s">
        <v>831</v>
      </c>
      <c r="C10" s="4" t="s">
        <v>695</v>
      </c>
      <c r="D10" s="4" t="s">
        <v>695</v>
      </c>
    </row>
    <row r="11" spans="1:4">
      <c r="A11" s="4" t="s">
        <v>832</v>
      </c>
      <c r="B11" s="8" t="n">
        <v>34.6</v>
      </c>
      <c r="C11" s="8" t="n">
        <v>31.75</v>
      </c>
      <c r="D11" s="8" t="n">
        <v>24.09</v>
      </c>
    </row>
    <row r="12" spans="1:4">
      <c r="A12" s="4" t="s">
        <v>833</v>
      </c>
      <c r="C12" s="4" t="s">
        <v>8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835</v>
      </c>
      <c r="B1" s="2" t="s">
        <v>836</v>
      </c>
      <c r="C1" s="2" t="s">
        <v>1</v>
      </c>
    </row>
    <row r="2" spans="1:3">
      <c r="B2" s="2" t="s">
        <v>4</v>
      </c>
      <c r="C2" s="2" t="s">
        <v>2</v>
      </c>
    </row>
    <row r="3" spans="1:3">
      <c r="A3" s="3" t="s">
        <v>719</v>
      </c>
    </row>
    <row r="4" spans="1:3">
      <c r="A4" s="4" t="s">
        <v>837</v>
      </c>
      <c r="C4" s="4" t="s">
        <v>486</v>
      </c>
    </row>
    <row r="5" spans="1:3">
      <c r="A5" s="4" t="s">
        <v>838</v>
      </c>
      <c r="B5" s="5" t="n">
        <v>312651</v>
      </c>
    </row>
    <row r="6" spans="1:3">
      <c r="A6" s="4" t="s">
        <v>839</v>
      </c>
      <c r="B6" s="6" t="n">
        <v>6.7</v>
      </c>
    </row>
    <row r="7" spans="1:3">
      <c r="A7" s="4" t="s">
        <v>840</v>
      </c>
      <c r="C7" s="6" t="n">
        <v>12.9</v>
      </c>
    </row>
    <row r="8" spans="1:3">
      <c r="A8" s="4" t="s">
        <v>782</v>
      </c>
      <c r="C8" s="4" t="s">
        <v>8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7</v>
      </c>
    </row>
    <row r="3" spans="1:4">
      <c r="A3" s="3" t="s">
        <v>719</v>
      </c>
    </row>
    <row r="4" spans="1:4">
      <c r="A4" s="4" t="s">
        <v>150</v>
      </c>
      <c r="B4" s="5" t="n">
        <v>411276</v>
      </c>
      <c r="C4" s="5" t="n">
        <v>409922</v>
      </c>
      <c r="D4" s="5" t="n">
        <v>434156</v>
      </c>
    </row>
    <row r="5" spans="1:4">
      <c r="A5" s="4" t="s">
        <v>843</v>
      </c>
    </row>
    <row r="6" spans="1:4">
      <c r="A6" s="3" t="s">
        <v>719</v>
      </c>
    </row>
    <row r="7" spans="1:4">
      <c r="A7" s="4" t="s">
        <v>844</v>
      </c>
      <c r="B7" s="5" t="n">
        <v>4464</v>
      </c>
      <c r="C7" s="5" t="n">
        <v>19300</v>
      </c>
      <c r="D7" s="5" t="n">
        <v>122072</v>
      </c>
    </row>
    <row r="8" spans="1:4">
      <c r="A8" s="4" t="s">
        <v>785</v>
      </c>
      <c r="B8" s="4" t="s">
        <v>486</v>
      </c>
    </row>
    <row r="9" spans="1:4">
      <c r="A9" s="4" t="s">
        <v>839</v>
      </c>
      <c r="B9" s="6" t="n">
        <v>2.1</v>
      </c>
      <c r="C9" s="6" t="n">
        <v>1.5</v>
      </c>
      <c r="D9" s="6" t="n">
        <v>0.3</v>
      </c>
    </row>
    <row r="10" spans="1:4">
      <c r="A10" s="4" t="s">
        <v>838</v>
      </c>
      <c r="B10" s="5" t="n">
        <v>98625</v>
      </c>
      <c r="C10" s="5" t="n">
        <v>70000</v>
      </c>
      <c r="D10" s="5" t="n">
        <v>30000</v>
      </c>
    </row>
    <row r="11" spans="1:4">
      <c r="A11" s="4" t="s">
        <v>845</v>
      </c>
    </row>
    <row r="12" spans="1:4">
      <c r="A12" s="3" t="s">
        <v>719</v>
      </c>
    </row>
    <row r="13" spans="1:4">
      <c r="A13" s="4" t="s">
        <v>844</v>
      </c>
      <c r="B13" s="5" t="n">
        <v>87501</v>
      </c>
      <c r="C13" s="5" t="n">
        <v>91680</v>
      </c>
      <c r="D13" s="5" t="n">
        <v>111716</v>
      </c>
    </row>
    <row r="14" spans="1:4">
      <c r="A14" s="4" t="s">
        <v>846</v>
      </c>
    </row>
    <row r="15" spans="1:4">
      <c r="A15" s="3" t="s">
        <v>719</v>
      </c>
    </row>
    <row r="16" spans="1:4">
      <c r="A16" s="4" t="s">
        <v>847</v>
      </c>
      <c r="B16" s="4" t="s">
        <v>848</v>
      </c>
    </row>
    <row r="17" spans="1:4">
      <c r="A17" s="4" t="s">
        <v>849</v>
      </c>
      <c r="B17" s="5" t="n">
        <v>729521</v>
      </c>
      <c r="C17" s="5" t="n">
        <v>530170</v>
      </c>
      <c r="D17" s="5" t="n">
        <v>160546</v>
      </c>
    </row>
    <row r="18" spans="1:4">
      <c r="A18" s="4" t="s">
        <v>850</v>
      </c>
      <c r="B18" s="6" t="n">
        <v>21.5</v>
      </c>
      <c r="C18" s="6" t="n">
        <v>14.8</v>
      </c>
      <c r="D18" s="6" t="n">
        <v>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637</v>
      </c>
    </row>
    <row r="2" spans="1:2">
      <c r="A2" s="3" t="s">
        <v>852</v>
      </c>
    </row>
    <row r="3" spans="1:2">
      <c r="A3" s="4" t="s">
        <v>133</v>
      </c>
      <c r="B3" s="7" t="n">
        <v>3524567</v>
      </c>
    </row>
    <row r="4" spans="1:2">
      <c r="A4" s="4" t="s">
        <v>853</v>
      </c>
      <c r="B4" s="5" t="n">
        <v>142626</v>
      </c>
    </row>
    <row r="5" spans="1:2">
      <c r="A5" s="4" t="s">
        <v>854</v>
      </c>
      <c r="B5" s="5" t="n">
        <v>284013</v>
      </c>
    </row>
    <row r="6" spans="1:2">
      <c r="A6" s="4" t="s">
        <v>855</v>
      </c>
      <c r="B6" s="5" t="n">
        <v>282398</v>
      </c>
    </row>
    <row r="7" spans="1:2">
      <c r="A7" s="4" t="s">
        <v>856</v>
      </c>
      <c r="B7" s="5" t="n">
        <v>2815530</v>
      </c>
    </row>
    <row r="8" spans="1:2">
      <c r="A8" s="3" t="s">
        <v>857</v>
      </c>
    </row>
    <row r="9" spans="1:2">
      <c r="A9" s="4" t="s">
        <v>133</v>
      </c>
      <c r="B9" s="5" t="n">
        <v>394907</v>
      </c>
    </row>
    <row r="10" spans="1:2">
      <c r="A10" s="4" t="s">
        <v>853</v>
      </c>
      <c r="B10" s="5" t="n">
        <v>72224</v>
      </c>
    </row>
    <row r="11" spans="1:2">
      <c r="A11" s="4" t="s">
        <v>854</v>
      </c>
      <c r="B11" s="5" t="n">
        <v>127878</v>
      </c>
    </row>
    <row r="12" spans="1:2">
      <c r="A12" s="4" t="s">
        <v>855</v>
      </c>
      <c r="B12" s="5" t="n">
        <v>85943</v>
      </c>
    </row>
    <row r="13" spans="1:2">
      <c r="A13" s="4" t="s">
        <v>856</v>
      </c>
      <c r="B13" s="5" t="n">
        <v>108862</v>
      </c>
    </row>
    <row r="14" spans="1:2">
      <c r="A14" s="3" t="s">
        <v>858</v>
      </c>
    </row>
    <row r="15" spans="1:2">
      <c r="A15" s="4" t="s">
        <v>133</v>
      </c>
      <c r="B15" s="5" t="n">
        <v>16108</v>
      </c>
    </row>
    <row r="16" spans="1:2">
      <c r="A16" s="4" t="s">
        <v>853</v>
      </c>
      <c r="B16" s="5" t="n">
        <v>9577</v>
      </c>
    </row>
    <row r="17" spans="1:2">
      <c r="A17" s="4" t="s">
        <v>854</v>
      </c>
      <c r="B17" s="5" t="n">
        <v>6354</v>
      </c>
    </row>
    <row r="18" spans="1:2">
      <c r="A18" s="4" t="s">
        <v>855</v>
      </c>
      <c r="B18" s="5" t="n">
        <v>177</v>
      </c>
    </row>
    <row r="19" spans="1:2">
      <c r="A19" s="4" t="s">
        <v>856</v>
      </c>
      <c r="B19" s="5" t="n">
        <v>0</v>
      </c>
    </row>
    <row r="20" spans="1:2">
      <c r="A20" s="3" t="s">
        <v>859</v>
      </c>
    </row>
    <row r="21" spans="1:2">
      <c r="A21" s="4" t="s">
        <v>133</v>
      </c>
      <c r="B21" s="5" t="n">
        <v>3935582</v>
      </c>
    </row>
    <row r="22" spans="1:2">
      <c r="A22" s="4" t="s">
        <v>853</v>
      </c>
      <c r="B22" s="5" t="n">
        <v>224427</v>
      </c>
    </row>
    <row r="23" spans="1:2">
      <c r="A23" s="4" t="s">
        <v>854</v>
      </c>
      <c r="B23" s="5" t="n">
        <v>418245</v>
      </c>
    </row>
    <row r="24" spans="1:2">
      <c r="A24" s="4" t="s">
        <v>855</v>
      </c>
      <c r="B24" s="5" t="n">
        <v>368518</v>
      </c>
    </row>
    <row r="25" spans="1:2">
      <c r="A25" s="4" t="s">
        <v>856</v>
      </c>
      <c r="B25" s="5" t="n">
        <v>2924392</v>
      </c>
    </row>
    <row r="26" spans="1:2">
      <c r="A26" s="4" t="s">
        <v>860</v>
      </c>
      <c r="B26" s="7" t="n">
        <v>7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1</v>
      </c>
      <c r="B1" s="2" t="s">
        <v>862</v>
      </c>
      <c r="C1" s="2" t="s">
        <v>863</v>
      </c>
      <c r="D1" s="2" t="s">
        <v>864</v>
      </c>
      <c r="E1" s="2" t="s">
        <v>865</v>
      </c>
      <c r="F1" s="2" t="s">
        <v>2</v>
      </c>
    </row>
    <row r="2" spans="1:6">
      <c r="A2" s="4" t="s">
        <v>866</v>
      </c>
    </row>
    <row r="3" spans="1:6">
      <c r="A3" s="3" t="s">
        <v>867</v>
      </c>
    </row>
    <row r="4" spans="1:6">
      <c r="A4" s="4" t="s">
        <v>868</v>
      </c>
      <c r="F4" s="6" t="n">
        <v>1.6</v>
      </c>
    </row>
    <row r="5" spans="1:6">
      <c r="A5" s="4" t="s">
        <v>869</v>
      </c>
    </row>
    <row r="6" spans="1:6">
      <c r="A6" s="3" t="s">
        <v>867</v>
      </c>
    </row>
    <row r="7" spans="1:6">
      <c r="A7" s="4" t="s">
        <v>870</v>
      </c>
      <c r="C7" s="6" t="n">
        <v>1.4</v>
      </c>
    </row>
    <row r="8" spans="1:6">
      <c r="A8" s="4" t="s">
        <v>871</v>
      </c>
    </row>
    <row r="9" spans="1:6">
      <c r="A9" s="3" t="s">
        <v>867</v>
      </c>
    </row>
    <row r="10" spans="1:6">
      <c r="A10" s="4" t="s">
        <v>868</v>
      </c>
      <c r="F10" s="12" t="n">
        <v>1.3</v>
      </c>
    </row>
    <row r="11" spans="1:6">
      <c r="A11" s="4" t="s">
        <v>872</v>
      </c>
    </row>
    <row r="12" spans="1:6">
      <c r="A12" s="3" t="s">
        <v>867</v>
      </c>
    </row>
    <row r="13" spans="1:6">
      <c r="A13" s="4" t="s">
        <v>873</v>
      </c>
      <c r="E13" s="7" t="n">
        <v>605</v>
      </c>
      <c r="F13" s="5" t="n">
        <v>725</v>
      </c>
    </row>
    <row r="14" spans="1:6">
      <c r="A14" s="4" t="s">
        <v>874</v>
      </c>
      <c r="F14" s="5" t="n">
        <v>455</v>
      </c>
    </row>
    <row r="15" spans="1:6">
      <c r="A15" s="4" t="s">
        <v>875</v>
      </c>
      <c r="F15" s="5" t="n">
        <v>105</v>
      </c>
    </row>
    <row r="16" spans="1:6">
      <c r="A16" s="4" t="s">
        <v>876</v>
      </c>
      <c r="F16" s="5" t="n">
        <v>165</v>
      </c>
    </row>
    <row r="17" spans="1:6">
      <c r="A17" s="4" t="s">
        <v>877</v>
      </c>
    </row>
    <row r="18" spans="1:6">
      <c r="A18" s="3" t="s">
        <v>867</v>
      </c>
    </row>
    <row r="19" spans="1:6">
      <c r="A19" s="4" t="s">
        <v>878</v>
      </c>
      <c r="B19" s="7" t="n">
        <v>120</v>
      </c>
    </row>
    <row r="20" spans="1:6">
      <c r="A20" s="4" t="s">
        <v>879</v>
      </c>
    </row>
    <row r="21" spans="1:6">
      <c r="A21" s="3" t="s">
        <v>867</v>
      </c>
    </row>
    <row r="22" spans="1:6">
      <c r="A22" s="4" t="s">
        <v>873</v>
      </c>
      <c r="D22" s="7" t="n">
        <v>280</v>
      </c>
    </row>
    <row r="23" spans="1:6">
      <c r="A23" s="4" t="s">
        <v>880</v>
      </c>
    </row>
    <row r="24" spans="1:6">
      <c r="A24" s="3" t="s">
        <v>867</v>
      </c>
    </row>
    <row r="25" spans="1:6">
      <c r="A25" s="4" t="s">
        <v>873</v>
      </c>
      <c r="B25" s="5" t="n">
        <v>335</v>
      </c>
    </row>
    <row r="26" spans="1:6">
      <c r="A26" s="4" t="s">
        <v>874</v>
      </c>
      <c r="B26" s="5" t="n">
        <v>95</v>
      </c>
    </row>
    <row r="27" spans="1:6">
      <c r="A27" s="4" t="s">
        <v>876</v>
      </c>
      <c r="B27" s="5" t="n">
        <v>5</v>
      </c>
    </row>
    <row r="28" spans="1:6">
      <c r="A28" s="4" t="s">
        <v>878</v>
      </c>
      <c r="B28" s="5" t="n">
        <v>55</v>
      </c>
    </row>
    <row r="29" spans="1:6">
      <c r="A29" s="4" t="s">
        <v>881</v>
      </c>
      <c r="B29" s="7" t="n">
        <v>20</v>
      </c>
    </row>
    <row r="30" spans="1:6">
      <c r="A30" s="4" t="s">
        <v>882</v>
      </c>
      <c r="B30" s="4" t="s">
        <v>567</v>
      </c>
    </row>
    <row r="31" spans="1:6">
      <c r="A31" s="4" t="s">
        <v>883</v>
      </c>
    </row>
    <row r="32" spans="1:6">
      <c r="A32" s="3" t="s">
        <v>867</v>
      </c>
    </row>
    <row r="33" spans="1:6">
      <c r="A33" s="4" t="s">
        <v>878</v>
      </c>
      <c r="B33" s="7" t="n">
        <v>80</v>
      </c>
    </row>
    <row r="34" spans="1:6">
      <c r="A34" s="4" t="s">
        <v>882</v>
      </c>
      <c r="B34" s="4" t="s">
        <v>884</v>
      </c>
    </row>
    <row r="35" spans="1:6">
      <c r="A35" s="4" t="s">
        <v>885</v>
      </c>
    </row>
    <row r="36" spans="1:6">
      <c r="A36" s="3" t="s">
        <v>867</v>
      </c>
    </row>
    <row r="37" spans="1:6">
      <c r="A37" s="4" t="s">
        <v>873</v>
      </c>
      <c r="F37" s="7" t="n">
        <v>23</v>
      </c>
    </row>
    <row r="38" spans="1:6">
      <c r="A38" s="4" t="s">
        <v>886</v>
      </c>
    </row>
    <row r="39" spans="1:6">
      <c r="A39" s="3" t="s">
        <v>867</v>
      </c>
    </row>
    <row r="40" spans="1:6">
      <c r="A40" s="4" t="s">
        <v>882</v>
      </c>
      <c r="F40" s="4" t="s">
        <v>887</v>
      </c>
    </row>
    <row r="41" spans="1:6">
      <c r="A41" s="4" t="s">
        <v>888</v>
      </c>
      <c r="F41" s="7" t="n">
        <v>90</v>
      </c>
    </row>
    <row r="42" spans="1:6">
      <c r="A42" s="4" t="s">
        <v>889</v>
      </c>
    </row>
    <row r="43" spans="1:6">
      <c r="A43" s="3" t="s">
        <v>867</v>
      </c>
    </row>
    <row r="44" spans="1:6">
      <c r="A44" s="4" t="s">
        <v>888</v>
      </c>
      <c r="F44" s="7" t="n">
        <v>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7</v>
      </c>
    </row>
    <row r="3" spans="1:4">
      <c r="A3" s="3" t="s">
        <v>270</v>
      </c>
    </row>
    <row r="4" spans="1:4">
      <c r="A4" s="4" t="s">
        <v>891</v>
      </c>
      <c r="B4" s="7" t="n">
        <v>238405</v>
      </c>
      <c r="C4" s="7" t="n">
        <v>110562</v>
      </c>
      <c r="D4" s="7" t="n">
        <v>-80066</v>
      </c>
    </row>
    <row r="5" spans="1:4">
      <c r="A5" s="4" t="s">
        <v>892</v>
      </c>
      <c r="B5" s="5" t="n">
        <v>147721</v>
      </c>
      <c r="C5" s="5" t="n">
        <v>138989</v>
      </c>
      <c r="D5" s="5" t="n">
        <v>370843</v>
      </c>
    </row>
    <row r="6" spans="1:4">
      <c r="A6" s="4" t="s">
        <v>99</v>
      </c>
      <c r="B6" s="7" t="n">
        <v>386126</v>
      </c>
      <c r="C6" s="7" t="n">
        <v>249551</v>
      </c>
      <c r="D6" s="7" t="n">
        <v>2907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3</v>
      </c>
      <c r="B1" s="2" t="s">
        <v>1</v>
      </c>
    </row>
    <row r="2" spans="1:4">
      <c r="B2" s="2" t="s">
        <v>2</v>
      </c>
      <c r="C2" s="2" t="s">
        <v>32</v>
      </c>
      <c r="D2" s="2" t="s">
        <v>77</v>
      </c>
    </row>
    <row r="3" spans="1:4">
      <c r="A3" s="3" t="s">
        <v>894</v>
      </c>
    </row>
    <row r="4" spans="1:4">
      <c r="A4" s="4" t="s">
        <v>895</v>
      </c>
      <c r="B4" s="7" t="n">
        <v>5313</v>
      </c>
      <c r="C4" s="7" t="n">
        <v>12238</v>
      </c>
      <c r="D4" s="7" t="n">
        <v>-3119</v>
      </c>
    </row>
    <row r="5" spans="1:4">
      <c r="A5" s="4" t="s">
        <v>896</v>
      </c>
      <c r="B5" s="5" t="n">
        <v>48777</v>
      </c>
      <c r="C5" s="5" t="n">
        <v>82593</v>
      </c>
      <c r="D5" s="5" t="n">
        <v>63862</v>
      </c>
    </row>
    <row r="6" spans="1:4">
      <c r="A6" s="4" t="s">
        <v>133</v>
      </c>
      <c r="B6" s="5" t="n">
        <v>54090</v>
      </c>
      <c r="C6" s="5" t="n">
        <v>94831</v>
      </c>
      <c r="D6" s="5" t="n">
        <v>60743</v>
      </c>
    </row>
    <row r="7" spans="1:4">
      <c r="A7" s="3" t="s">
        <v>897</v>
      </c>
    </row>
    <row r="8" spans="1:4">
      <c r="A8" s="4" t="s">
        <v>895</v>
      </c>
      <c r="B8" s="5" t="n">
        <v>61678</v>
      </c>
      <c r="C8" s="5" t="n">
        <v>-851683</v>
      </c>
      <c r="D8" s="5" t="n">
        <v>-44569</v>
      </c>
    </row>
    <row r="9" spans="1:4">
      <c r="A9" s="4" t="s">
        <v>896</v>
      </c>
      <c r="B9" s="5" t="n">
        <v>28058</v>
      </c>
      <c r="C9" s="5" t="n">
        <v>-19512</v>
      </c>
      <c r="D9" s="5" t="n">
        <v>-9892</v>
      </c>
    </row>
    <row r="10" spans="1:4">
      <c r="A10" s="4" t="s">
        <v>133</v>
      </c>
      <c r="B10" s="5" t="n">
        <v>89736</v>
      </c>
      <c r="C10" s="5" t="n">
        <v>-871195</v>
      </c>
      <c r="D10" s="5" t="n">
        <v>-54461</v>
      </c>
    </row>
    <row r="11" spans="1:4">
      <c r="A11" s="4" t="s">
        <v>898</v>
      </c>
      <c r="B11" s="7" t="n">
        <v>143826</v>
      </c>
      <c r="C11" s="7" t="n">
        <v>-776364</v>
      </c>
      <c r="D11" s="7" t="n">
        <v>62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99</v>
      </c>
      <c r="B1" s="2" t="s">
        <v>836</v>
      </c>
      <c r="C1" s="2" t="s">
        <v>1</v>
      </c>
    </row>
    <row r="2" spans="1:5">
      <c r="B2" s="2" t="s">
        <v>900</v>
      </c>
      <c r="C2" s="2" t="s">
        <v>2</v>
      </c>
      <c r="D2" s="2" t="s">
        <v>32</v>
      </c>
      <c r="E2" s="2" t="s">
        <v>77</v>
      </c>
    </row>
    <row r="3" spans="1:5">
      <c r="A3" s="3" t="s">
        <v>270</v>
      </c>
    </row>
    <row r="4" spans="1:5">
      <c r="A4" s="4" t="s">
        <v>901</v>
      </c>
      <c r="C4" s="4" t="s">
        <v>902</v>
      </c>
      <c r="D4" s="4" t="s">
        <v>902</v>
      </c>
      <c r="E4" s="4" t="s">
        <v>902</v>
      </c>
    </row>
    <row r="5" spans="1:5">
      <c r="A5" s="4" t="s">
        <v>903</v>
      </c>
      <c r="C5" s="7" t="n">
        <v>102323</v>
      </c>
      <c r="D5" s="7" t="n">
        <v>66131</v>
      </c>
      <c r="E5" s="7" t="n">
        <v>77056</v>
      </c>
    </row>
    <row r="6" spans="1:5">
      <c r="A6" s="4" t="s">
        <v>904</v>
      </c>
      <c r="C6" s="5" t="n">
        <v>2352</v>
      </c>
      <c r="D6" s="5" t="n">
        <v>8647</v>
      </c>
      <c r="E6" s="5" t="n">
        <v>-71478</v>
      </c>
    </row>
    <row r="7" spans="1:5">
      <c r="A7" s="4" t="s">
        <v>905</v>
      </c>
      <c r="C7" s="5" t="n">
        <v>1779</v>
      </c>
      <c r="D7" s="5" t="n">
        <v>520</v>
      </c>
      <c r="E7" s="5" t="n">
        <v>-34999</v>
      </c>
    </row>
    <row r="8" spans="1:5">
      <c r="A8" s="4" t="s">
        <v>906</v>
      </c>
      <c r="C8" s="5" t="n">
        <v>4242</v>
      </c>
      <c r="D8" s="5" t="n">
        <v>6298</v>
      </c>
      <c r="E8" s="5" t="n">
        <v>11316</v>
      </c>
    </row>
    <row r="9" spans="1:5">
      <c r="A9" s="4" t="s">
        <v>907</v>
      </c>
      <c r="C9" s="5" t="n">
        <v>4332</v>
      </c>
      <c r="D9" s="5" t="n">
        <v>3673</v>
      </c>
      <c r="E9" s="5" t="n">
        <v>10711</v>
      </c>
    </row>
    <row r="10" spans="1:5">
      <c r="A10" s="4" t="s">
        <v>908</v>
      </c>
      <c r="C10" s="5" t="n">
        <v>5543</v>
      </c>
      <c r="D10" s="5" t="n">
        <v>14427</v>
      </c>
      <c r="E10" s="5" t="n">
        <v>-264</v>
      </c>
    </row>
    <row r="11" spans="1:5">
      <c r="A11" s="4" t="s">
        <v>909</v>
      </c>
      <c r="C11" s="5" t="n">
        <v>7927</v>
      </c>
      <c r="D11" s="5" t="n">
        <v>3845</v>
      </c>
      <c r="E11" s="5" t="n">
        <v>3457</v>
      </c>
    </row>
    <row r="12" spans="1:5">
      <c r="A12" s="4" t="s">
        <v>910</v>
      </c>
      <c r="C12" s="5" t="n">
        <v>1321</v>
      </c>
      <c r="D12" s="5" t="n">
        <v>-7836</v>
      </c>
      <c r="E12" s="5" t="n">
        <v>8959</v>
      </c>
    </row>
    <row r="13" spans="1:5">
      <c r="A13" s="4" t="s">
        <v>911</v>
      </c>
      <c r="C13" s="5" t="n">
        <v>19037</v>
      </c>
      <c r="D13" s="5" t="n">
        <v>0</v>
      </c>
      <c r="E13" s="5" t="n">
        <v>0</v>
      </c>
    </row>
    <row r="14" spans="1:5">
      <c r="A14" s="4" t="s">
        <v>912</v>
      </c>
      <c r="C14" s="5" t="n">
        <v>-5030</v>
      </c>
      <c r="D14" s="5" t="n">
        <v>4045</v>
      </c>
      <c r="E14" s="5" t="n">
        <v>1524</v>
      </c>
    </row>
    <row r="15" spans="1:5">
      <c r="A15" s="4" t="s">
        <v>913</v>
      </c>
      <c r="B15" s="7" t="n">
        <v>-876100</v>
      </c>
      <c r="C15" s="5" t="n">
        <v>0</v>
      </c>
      <c r="D15" s="5" t="n">
        <v>-876114</v>
      </c>
      <c r="E15" s="5" t="n">
        <v>0</v>
      </c>
    </row>
    <row r="16" spans="1:5">
      <c r="A16" s="4" t="s">
        <v>898</v>
      </c>
      <c r="C16" s="7" t="n">
        <v>143826</v>
      </c>
      <c r="D16" s="7" t="n">
        <v>-776364</v>
      </c>
      <c r="E16" s="7" t="n">
        <v>628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836</v>
      </c>
      <c r="C1" s="2" t="s">
        <v>1</v>
      </c>
    </row>
    <row r="2" spans="1:5">
      <c r="B2" s="2" t="s">
        <v>900</v>
      </c>
      <c r="C2" s="2" t="s">
        <v>2</v>
      </c>
      <c r="D2" s="2" t="s">
        <v>32</v>
      </c>
      <c r="E2" s="2" t="s">
        <v>77</v>
      </c>
    </row>
    <row r="3" spans="1:5">
      <c r="A3" s="3" t="s">
        <v>270</v>
      </c>
    </row>
    <row r="4" spans="1:5">
      <c r="A4" s="4" t="s">
        <v>915</v>
      </c>
      <c r="C4" s="4" t="s">
        <v>916</v>
      </c>
      <c r="D4" s="4" t="s">
        <v>917</v>
      </c>
    </row>
    <row r="5" spans="1:5">
      <c r="A5" s="4" t="s">
        <v>918</v>
      </c>
      <c r="C5" s="7" t="n">
        <v>920200</v>
      </c>
    </row>
    <row r="6" spans="1:5">
      <c r="A6" s="4" t="s">
        <v>919</v>
      </c>
      <c r="B6" s="7" t="n">
        <v>876100</v>
      </c>
      <c r="C6" s="5" t="n">
        <v>0</v>
      </c>
      <c r="D6" s="7" t="n">
        <v>876114</v>
      </c>
      <c r="E6" s="7" t="n">
        <v>0</v>
      </c>
    </row>
    <row r="7" spans="1:5">
      <c r="A7" s="4" t="s">
        <v>911</v>
      </c>
      <c r="C7" s="5" t="n">
        <v>19037</v>
      </c>
      <c r="D7" s="5" t="n">
        <v>0</v>
      </c>
      <c r="E7" s="7" t="n">
        <v>0</v>
      </c>
    </row>
    <row r="8" spans="1:5">
      <c r="A8" s="4" t="s">
        <v>920</v>
      </c>
      <c r="C8" s="5" t="n">
        <v>29900</v>
      </c>
    </row>
    <row r="9" spans="1:5">
      <c r="A9" s="4" t="s">
        <v>921</v>
      </c>
      <c r="C9" s="5" t="n">
        <v>9200</v>
      </c>
    </row>
    <row r="10" spans="1:5">
      <c r="A10" s="4" t="s">
        <v>922</v>
      </c>
      <c r="C10" s="5" t="n">
        <v>8900</v>
      </c>
    </row>
    <row r="11" spans="1:5">
      <c r="A11" s="4" t="s">
        <v>923</v>
      </c>
      <c r="C11" s="5" t="n">
        <v>2100</v>
      </c>
    </row>
    <row r="12" spans="1:5">
      <c r="A12" s="3" t="s">
        <v>924</v>
      </c>
    </row>
    <row r="13" spans="1:5">
      <c r="A13" s="4" t="s">
        <v>925</v>
      </c>
      <c r="C13" s="5" t="n">
        <v>55200</v>
      </c>
    </row>
    <row r="14" spans="1:5">
      <c r="A14" s="4" t="s">
        <v>926</v>
      </c>
      <c r="C14" s="5" t="n">
        <v>10500</v>
      </c>
    </row>
    <row r="15" spans="1:5">
      <c r="A15" s="4" t="s">
        <v>927</v>
      </c>
      <c r="C15" s="5" t="n">
        <v>167200</v>
      </c>
      <c r="D15" s="5" t="n">
        <v>163000</v>
      </c>
    </row>
    <row r="16" spans="1:5">
      <c r="A16" s="4" t="s">
        <v>928</v>
      </c>
      <c r="C16" s="5" t="n">
        <v>0</v>
      </c>
      <c r="D16" s="5" t="n">
        <v>9400</v>
      </c>
    </row>
    <row r="17" spans="1:5">
      <c r="A17" s="4" t="s">
        <v>929</v>
      </c>
      <c r="C17" s="5" t="n">
        <v>9100</v>
      </c>
    </row>
    <row r="18" spans="1:5">
      <c r="A18" s="4" t="s">
        <v>930</v>
      </c>
      <c r="C18" s="5" t="n">
        <v>28500</v>
      </c>
      <c r="D18" s="7" t="n">
        <v>22100</v>
      </c>
    </row>
    <row r="19" spans="1:5">
      <c r="A19" s="4" t="s">
        <v>931</v>
      </c>
      <c r="C19" s="7" t="n">
        <v>19000</v>
      </c>
    </row>
    <row r="20" spans="1:5">
      <c r="A20" s="4" t="s">
        <v>932</v>
      </c>
      <c r="C20" s="4" t="s">
        <v>933</v>
      </c>
    </row>
    <row r="21" spans="1:5">
      <c r="A21" s="4" t="s">
        <v>934</v>
      </c>
    </row>
    <row r="22" spans="1:5">
      <c r="A22" s="3" t="s">
        <v>924</v>
      </c>
    </row>
    <row r="23" spans="1:5">
      <c r="A23" s="4" t="s">
        <v>935</v>
      </c>
      <c r="C23" s="7" t="n">
        <v>60800</v>
      </c>
    </row>
    <row r="24" spans="1:5">
      <c r="A24" s="4" t="s">
        <v>936</v>
      </c>
    </row>
    <row r="25" spans="1:5">
      <c r="A25" s="3" t="s">
        <v>924</v>
      </c>
    </row>
    <row r="26" spans="1:5">
      <c r="A26" s="4" t="s">
        <v>935</v>
      </c>
      <c r="C26" s="5" t="n">
        <v>471500</v>
      </c>
    </row>
    <row r="27" spans="1:5">
      <c r="A27" s="4" t="s">
        <v>937</v>
      </c>
      <c r="C27" s="7" t="n">
        <v>653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939</v>
      </c>
    </row>
    <row r="3" spans="1:3">
      <c r="A3" s="4" t="s">
        <v>940</v>
      </c>
      <c r="B3" s="7" t="n">
        <v>129436</v>
      </c>
      <c r="C3" s="7" t="n">
        <v>109060</v>
      </c>
    </row>
    <row r="4" spans="1:3">
      <c r="A4" s="4" t="s">
        <v>941</v>
      </c>
      <c r="B4" s="5" t="n">
        <v>417</v>
      </c>
      <c r="C4" s="5" t="n">
        <v>246</v>
      </c>
    </row>
    <row r="5" spans="1:3">
      <c r="A5" s="4" t="s">
        <v>942</v>
      </c>
      <c r="B5" s="5" t="n">
        <v>123114</v>
      </c>
      <c r="C5" s="5" t="n">
        <v>101998</v>
      </c>
    </row>
    <row r="6" spans="1:3">
      <c r="A6" s="4" t="s">
        <v>943</v>
      </c>
      <c r="B6" s="5" t="n">
        <v>829369</v>
      </c>
      <c r="C6" s="5" t="n">
        <v>887735</v>
      </c>
    </row>
    <row r="7" spans="1:3">
      <c r="A7" s="4" t="s">
        <v>944</v>
      </c>
      <c r="B7" s="5" t="n">
        <v>17202</v>
      </c>
      <c r="C7" s="5" t="n">
        <v>22956</v>
      </c>
    </row>
    <row r="8" spans="1:3">
      <c r="A8" s="4" t="s">
        <v>187</v>
      </c>
      <c r="B8" s="5" t="n">
        <v>62726</v>
      </c>
      <c r="C8" s="5" t="n">
        <v>75248</v>
      </c>
    </row>
    <row r="9" spans="1:3">
      <c r="A9" s="4" t="s">
        <v>945</v>
      </c>
      <c r="B9" s="5" t="n">
        <v>57461</v>
      </c>
      <c r="C9" s="5" t="n">
        <v>74668</v>
      </c>
    </row>
    <row r="10" spans="1:3">
      <c r="A10" s="4" t="s">
        <v>946</v>
      </c>
      <c r="B10" s="5" t="n">
        <v>1219725</v>
      </c>
      <c r="C10" s="5" t="n">
        <v>1271911</v>
      </c>
    </row>
    <row r="11" spans="1:3">
      <c r="A11" s="4" t="s">
        <v>947</v>
      </c>
      <c r="B11" s="5" t="n">
        <v>-80924</v>
      </c>
      <c r="C11" s="5" t="n">
        <v>-58925</v>
      </c>
    </row>
    <row r="12" spans="1:3">
      <c r="A12" s="3" t="s">
        <v>948</v>
      </c>
    </row>
    <row r="13" spans="1:3">
      <c r="A13" s="4" t="s">
        <v>949</v>
      </c>
      <c r="B13" s="5" t="n">
        <v>-13342</v>
      </c>
      <c r="C13" s="5" t="n">
        <v>-12070</v>
      </c>
    </row>
    <row r="14" spans="1:3">
      <c r="A14" s="4" t="s">
        <v>321</v>
      </c>
      <c r="B14" s="5" t="n">
        <v>0</v>
      </c>
      <c r="C14" s="5" t="n">
        <v>0</v>
      </c>
    </row>
    <row r="15" spans="1:3">
      <c r="A15" s="4" t="s">
        <v>945</v>
      </c>
      <c r="B15" s="5" t="n">
        <v>-82668</v>
      </c>
      <c r="C15" s="5" t="n">
        <v>-79928</v>
      </c>
    </row>
    <row r="16" spans="1:3">
      <c r="A16" s="4" t="s">
        <v>948</v>
      </c>
      <c r="B16" s="5" t="n">
        <v>-96010</v>
      </c>
      <c r="C16" s="5" t="n">
        <v>-91998</v>
      </c>
    </row>
    <row r="17" spans="1:3">
      <c r="A17" s="4" t="s">
        <v>950</v>
      </c>
      <c r="B17" s="5" t="n">
        <v>1042791</v>
      </c>
      <c r="C17" s="5" t="n">
        <v>1120988</v>
      </c>
    </row>
    <row r="18" spans="1:3">
      <c r="A18" s="3" t="s">
        <v>951</v>
      </c>
    </row>
    <row r="19" spans="1:3">
      <c r="A19" s="4" t="s">
        <v>952</v>
      </c>
      <c r="B19" s="5" t="n">
        <v>1122729</v>
      </c>
      <c r="C19" s="5" t="n">
        <v>1215712</v>
      </c>
    </row>
    <row r="20" spans="1:3">
      <c r="A20" s="4" t="s">
        <v>953</v>
      </c>
      <c r="B20" s="7" t="n">
        <v>-79938</v>
      </c>
      <c r="C20" s="7" t="n">
        <v>-947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2</v>
      </c>
    </row>
    <row r="3" spans="1:3">
      <c r="A3" s="3" t="s">
        <v>955</v>
      </c>
    </row>
    <row r="4" spans="1:3">
      <c r="A4" s="4" t="s">
        <v>956</v>
      </c>
      <c r="B4" s="7" t="n">
        <v>174530</v>
      </c>
      <c r="C4" s="7" t="n">
        <v>174485</v>
      </c>
    </row>
    <row r="5" spans="1:3">
      <c r="A5" s="4" t="s">
        <v>957</v>
      </c>
      <c r="B5" s="5" t="n">
        <v>6483</v>
      </c>
      <c r="C5" s="5" t="n">
        <v>5675</v>
      </c>
    </row>
    <row r="6" spans="1:3">
      <c r="A6" s="4" t="s">
        <v>958</v>
      </c>
      <c r="B6" s="5" t="n">
        <v>17794</v>
      </c>
      <c r="C6" s="5" t="n">
        <v>18938</v>
      </c>
    </row>
    <row r="7" spans="1:3">
      <c r="A7" s="4" t="s">
        <v>959</v>
      </c>
      <c r="B7" s="5" t="n">
        <v>0</v>
      </c>
      <c r="C7" s="5" t="n">
        <v>-16332</v>
      </c>
    </row>
    <row r="8" spans="1:3">
      <c r="A8" s="4" t="s">
        <v>960</v>
      </c>
      <c r="B8" s="5" t="n">
        <v>-20995</v>
      </c>
      <c r="C8" s="5" t="n">
        <v>-8236</v>
      </c>
    </row>
    <row r="9" spans="1:3">
      <c r="A9" s="4" t="s">
        <v>961</v>
      </c>
      <c r="B9" s="7" t="n">
        <v>177812</v>
      </c>
      <c r="C9" s="7" t="n">
        <v>1745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7</v>
      </c>
    </row>
    <row r="3" spans="1:4">
      <c r="A3" s="3" t="s">
        <v>270</v>
      </c>
    </row>
    <row r="4" spans="1:4">
      <c r="A4" s="4" t="s">
        <v>605</v>
      </c>
      <c r="B4" s="7" t="n">
        <v>6233</v>
      </c>
      <c r="C4" s="7" t="n">
        <v>13028</v>
      </c>
      <c r="D4" s="7" t="n">
        <v>6534</v>
      </c>
    </row>
    <row r="5" spans="1:4">
      <c r="A5" s="4" t="s">
        <v>963</v>
      </c>
      <c r="B5" s="5" t="n">
        <v>-191</v>
      </c>
      <c r="C5" s="5" t="n">
        <v>438</v>
      </c>
      <c r="D5" s="5" t="n">
        <v>-2761</v>
      </c>
    </row>
    <row r="6" spans="1:4">
      <c r="A6" s="4" t="s">
        <v>133</v>
      </c>
      <c r="B6" s="7" t="n">
        <v>6042</v>
      </c>
      <c r="C6" s="7" t="n">
        <v>13466</v>
      </c>
      <c r="D6" s="7" t="n">
        <v>37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270</v>
      </c>
    </row>
    <row r="3" spans="1:3">
      <c r="A3" s="4" t="s">
        <v>965</v>
      </c>
      <c r="B3" s="7" t="n">
        <v>54058</v>
      </c>
      <c r="C3" s="7" t="n">
        <v>47402</v>
      </c>
    </row>
    <row r="4" spans="1:3">
      <c r="A4" s="4" t="s">
        <v>966</v>
      </c>
      <c r="B4" s="7" t="n">
        <v>2438</v>
      </c>
      <c r="C4" s="7" t="n">
        <v>21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13:43Z</dcterms:created>
  <dcterms:modified xmlns:dcterms="http://purl.org/dc/terms/" xmlns:xsi="http://www.w3.org/2001/XMLSchema-instance" xsi:type="dcterms:W3CDTF">2018-08-02T17:13:43Z</dcterms:modified>
</cp:coreProperties>
</file>